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Other Comprehensive Income (Los" sheetId="14" state="visible" r:id="rId14"/>
    <sheet xmlns:r="http://schemas.openxmlformats.org/officeDocument/2006/relationships" name="Marketable Investment Securitie"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Goodwill, Regulatory Authorizat" sheetId="18" state="visible" r:id="rId18"/>
    <sheet xmlns:r="http://schemas.openxmlformats.org/officeDocument/2006/relationships" name="Investments in Unconsolidated E" sheetId="19" state="visible" r:id="rId19"/>
    <sheet xmlns:r="http://schemas.openxmlformats.org/officeDocument/2006/relationships" name="Long-Term Debt and Finance Lea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Supplemental Financial Informa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Discontinued Operations (Tables" sheetId="31" state="visible" r:id="rId31"/>
    <sheet xmlns:r="http://schemas.openxmlformats.org/officeDocument/2006/relationships" name="Earnings Per Share (Tables)" sheetId="32" state="visible" r:id="rId32"/>
    <sheet xmlns:r="http://schemas.openxmlformats.org/officeDocument/2006/relationships" name="Other Comprehensive Income (L_2" sheetId="33" state="visible" r:id="rId33"/>
    <sheet xmlns:r="http://schemas.openxmlformats.org/officeDocument/2006/relationships" name="Marketable Investment Securit_2"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Investments in Unconsolidated_2" sheetId="37" state="visible" r:id="rId37"/>
    <sheet xmlns:r="http://schemas.openxmlformats.org/officeDocument/2006/relationships" name="Long-Term Debt and Finance Le_2" sheetId="38" state="visible" r:id="rId38"/>
    <sheet xmlns:r="http://schemas.openxmlformats.org/officeDocument/2006/relationships" name="Stock-Based Compensation (Table" sheetId="39" state="visible" r:id="rId39"/>
    <sheet xmlns:r="http://schemas.openxmlformats.org/officeDocument/2006/relationships" name="Segment Reporting (Tables)" sheetId="40" state="visible" r:id="rId40"/>
    <sheet xmlns:r="http://schemas.openxmlformats.org/officeDocument/2006/relationships" name="Supplemental Financial Inform_2" sheetId="41" state="visible" r:id="rId41"/>
    <sheet xmlns:r="http://schemas.openxmlformats.org/officeDocument/2006/relationships" name="Organization and Business Act_2" sheetId="42" state="visible" r:id="rId42"/>
    <sheet xmlns:r="http://schemas.openxmlformats.org/officeDocument/2006/relationships" name="Summary of Significant Accoun_4" sheetId="43" state="visible" r:id="rId43"/>
    <sheet xmlns:r="http://schemas.openxmlformats.org/officeDocument/2006/relationships" name="Revenue Recognition - Contract " sheetId="44" state="visible" r:id="rId44"/>
    <sheet xmlns:r="http://schemas.openxmlformats.org/officeDocument/2006/relationships" name="Revenue Recognition - Revenue P" sheetId="45" state="visible" r:id="rId45"/>
    <sheet xmlns:r="http://schemas.openxmlformats.org/officeDocument/2006/relationships" name="Revenue Recognition - Disaggreg" sheetId="46" state="visible" r:id="rId46"/>
    <sheet xmlns:r="http://schemas.openxmlformats.org/officeDocument/2006/relationships" name="Leases - Lease Assets and Liabi" sheetId="47" state="visible" r:id="rId47"/>
    <sheet xmlns:r="http://schemas.openxmlformats.org/officeDocument/2006/relationships" name="Leases - Lease Cost, Weighted A" sheetId="48" state="visible" r:id="rId48"/>
    <sheet xmlns:r="http://schemas.openxmlformats.org/officeDocument/2006/relationships" name="Leases - Lease Liability Maturi" sheetId="49" state="visible" r:id="rId49"/>
    <sheet xmlns:r="http://schemas.openxmlformats.org/officeDocument/2006/relationships" name="Leases - Lease Income By Lease " sheetId="50" state="visible" r:id="rId50"/>
    <sheet xmlns:r="http://schemas.openxmlformats.org/officeDocument/2006/relationships" name="Leases - Lease Income Maturity " sheetId="51" state="visible" r:id="rId51"/>
    <sheet xmlns:r="http://schemas.openxmlformats.org/officeDocument/2006/relationships" name="Leases - Property and Equipment" sheetId="52" state="visible" r:id="rId52"/>
    <sheet xmlns:r="http://schemas.openxmlformats.org/officeDocument/2006/relationships" name="Discontinued Operations (Detail" sheetId="53" state="visible" r:id="rId53"/>
    <sheet xmlns:r="http://schemas.openxmlformats.org/officeDocument/2006/relationships" name="Earnings Per Share - Narrative " sheetId="54" state="visible" r:id="rId54"/>
    <sheet xmlns:r="http://schemas.openxmlformats.org/officeDocument/2006/relationships" name="Earnings Per Share - Basic and " sheetId="55" state="visible" r:id="rId55"/>
    <sheet xmlns:r="http://schemas.openxmlformats.org/officeDocument/2006/relationships" name="Other Comprehensive Income (L_3" sheetId="56" state="visible" r:id="rId56"/>
    <sheet xmlns:r="http://schemas.openxmlformats.org/officeDocument/2006/relationships" name="Marketable Investment Securit_3" sheetId="57" state="visible" r:id="rId57"/>
    <sheet xmlns:r="http://schemas.openxmlformats.org/officeDocument/2006/relationships" name="Marketable Investment Securit_4" sheetId="58" state="visible" r:id="rId58"/>
    <sheet xmlns:r="http://schemas.openxmlformats.org/officeDocument/2006/relationships" name="Marketable Investment Securit_5" sheetId="59" state="visible" r:id="rId59"/>
    <sheet xmlns:r="http://schemas.openxmlformats.org/officeDocument/2006/relationships" name="Marketable Investment Securit_6" sheetId="60" state="visible" r:id="rId60"/>
    <sheet xmlns:r="http://schemas.openxmlformats.org/officeDocument/2006/relationships" name="Inventory (Details)" sheetId="61" state="visible" r:id="rId61"/>
    <sheet xmlns:r="http://schemas.openxmlformats.org/officeDocument/2006/relationships" name="Property and Equipment - Schedu" sheetId="62" state="visible" r:id="rId62"/>
    <sheet xmlns:r="http://schemas.openxmlformats.org/officeDocument/2006/relationships" name="Property and Equipment - Constr" sheetId="63" state="visible" r:id="rId63"/>
    <sheet xmlns:r="http://schemas.openxmlformats.org/officeDocument/2006/relationships" name="Property and Equipment - Narrat" sheetId="64" state="visible" r:id="rId64"/>
    <sheet xmlns:r="http://schemas.openxmlformats.org/officeDocument/2006/relationships" name="Property and Equipment - Deprec" sheetId="65" state="visible" r:id="rId65"/>
    <sheet xmlns:r="http://schemas.openxmlformats.org/officeDocument/2006/relationships" name="Property and Equipment - Satell" sheetId="66" state="visible" r:id="rId66"/>
    <sheet xmlns:r="http://schemas.openxmlformats.org/officeDocument/2006/relationships" name="Goodwill, Regulatory Authoriz_2" sheetId="67" state="visible" r:id="rId67"/>
    <sheet xmlns:r="http://schemas.openxmlformats.org/officeDocument/2006/relationships" name="Investments in Unconsolidated_3" sheetId="68" state="visible" r:id="rId68"/>
    <sheet xmlns:r="http://schemas.openxmlformats.org/officeDocument/2006/relationships" name="Long-Term Debt and Finance Le_3" sheetId="69" state="visible" r:id="rId69"/>
    <sheet xmlns:r="http://schemas.openxmlformats.org/officeDocument/2006/relationships" name="Income Taxes (Details)" sheetId="70" state="visible" r:id="rId70"/>
    <sheet xmlns:r="http://schemas.openxmlformats.org/officeDocument/2006/relationships" name="Stock-Based Compensation (Detai" sheetId="71" state="visible" r:id="rId71"/>
    <sheet xmlns:r="http://schemas.openxmlformats.org/officeDocument/2006/relationships" name="Commitments and Contingencies (" sheetId="72" state="visible" r:id="rId72"/>
    <sheet xmlns:r="http://schemas.openxmlformats.org/officeDocument/2006/relationships" name="Segment Reporting (Details)" sheetId="73" state="visible" r:id="rId73"/>
    <sheet xmlns:r="http://schemas.openxmlformats.org/officeDocument/2006/relationships" name="Related Party Transactions - DI" sheetId="74" state="visible" r:id="rId74"/>
    <sheet xmlns:r="http://schemas.openxmlformats.org/officeDocument/2006/relationships" name="Related Party Transactions - Ot" sheetId="75" state="visible" r:id="rId75"/>
    <sheet xmlns:r="http://schemas.openxmlformats.org/officeDocument/2006/relationships" name="Supplemental Financial Inform_3" sheetId="76" state="visible" r:id="rId76"/>
    <sheet xmlns:r="http://schemas.openxmlformats.org/officeDocument/2006/relationships" name="Supplemental Financial Inform_4" sheetId="77" state="visible" r:id="rId77"/>
    <sheet xmlns:r="http://schemas.openxmlformats.org/officeDocument/2006/relationships" name="Uncategorized Items - sats09301" sheetId="78" state="visible" r:id="rId78"/>
  </sheets>
  <definedNames/>
  <calcPr calcId="124519" fullCalcOnLoad="1"/>
</workbook>
</file>

<file path=xl/sharedStrings.xml><?xml version="1.0" encoding="utf-8"?>
<sst xmlns="http://schemas.openxmlformats.org/spreadsheetml/2006/main" uniqueCount="866">
  <si>
    <t>Cover Page - shares</t>
  </si>
  <si>
    <t>9 Months Ended</t>
  </si>
  <si>
    <t>Sep. 30, 2019</t>
  </si>
  <si>
    <t>Oct. 29, 2019</t>
  </si>
  <si>
    <t>Document Information [Line Items]</t>
  </si>
  <si>
    <t>Document Type</t>
  </si>
  <si>
    <t>10-Q</t>
  </si>
  <si>
    <t>Document Quarterly Report</t>
  </si>
  <si>
    <t>true</t>
  </si>
  <si>
    <t>Document Period End Date</t>
  </si>
  <si>
    <t>Sep. 30,
		2019</t>
  </si>
  <si>
    <t>Document Transition Report</t>
  </si>
  <si>
    <t>false</t>
  </si>
  <si>
    <t>Entity File Number</t>
  </si>
  <si>
    <t>001-33807</t>
  </si>
  <si>
    <t>Entity Registrant Name</t>
  </si>
  <si>
    <t>EchoStar Corporation</t>
  </si>
  <si>
    <t>Entity Incorporation, State or Country Code</t>
  </si>
  <si>
    <t>NV</t>
  </si>
  <si>
    <t>Entity Tax Identification Number</t>
  </si>
  <si>
    <t>26-1232727</t>
  </si>
  <si>
    <t>Entity Address, Address Line One</t>
  </si>
  <si>
    <t>100 Inverness Terrace East,</t>
  </si>
  <si>
    <t>Entity Address, City or Town</t>
  </si>
  <si>
    <t>Englewood,</t>
  </si>
  <si>
    <t>Entity Address, State or Province</t>
  </si>
  <si>
    <t>CO</t>
  </si>
  <si>
    <t>Entity Address, Postal Zip Code</t>
  </si>
  <si>
    <t>80112-5308</t>
  </si>
  <si>
    <t>City Area Code</t>
  </si>
  <si>
    <t xml:space="preserve">(303) </t>
  </si>
  <si>
    <t>Local Phone Number</t>
  </si>
  <si>
    <t>706-4000</t>
  </si>
  <si>
    <t>Title of 12(b) Security</t>
  </si>
  <si>
    <t>Class A common stock</t>
  </si>
  <si>
    <t>Security Exchange Name</t>
  </si>
  <si>
    <t>NASDAQ</t>
  </si>
  <si>
    <t>Trading Symbol</t>
  </si>
  <si>
    <t>SATS</t>
  </si>
  <si>
    <t>Entity Current Reporting Status</t>
  </si>
  <si>
    <t>Yes</t>
  </si>
  <si>
    <t>Entity Interactive Data Current</t>
  </si>
  <si>
    <t>Entity Filer Category</t>
  </si>
  <si>
    <t>Large Accelerated Filer</t>
  </si>
  <si>
    <t>Entity Emerging Growth Company</t>
  </si>
  <si>
    <t>Entity Small Business</t>
  </si>
  <si>
    <t>Entity Shell Company</t>
  </si>
  <si>
    <t>Entity Central Index Key</t>
  </si>
  <si>
    <t>0001415404</t>
  </si>
  <si>
    <t>Amendment Flag</t>
  </si>
  <si>
    <t>Current Fiscal Year End Date</t>
  </si>
  <si>
    <t>--12-31</t>
  </si>
  <si>
    <t>Document Fiscal Year Focus</t>
  </si>
  <si>
    <t>2019</t>
  </si>
  <si>
    <t>Document Fiscal Period Focus</t>
  </si>
  <si>
    <t>Q3</t>
  </si>
  <si>
    <t>Entity Common Stock, Shares Outstanding</t>
  </si>
  <si>
    <t>Class B common stock</t>
  </si>
  <si>
    <t>CONDENSED CONSOLIDATED BALANCE SHEETS - USD ($) $ in Thousands</t>
  </si>
  <si>
    <t>Dec. 31, 2018</t>
  </si>
  <si>
    <t>Current assets:</t>
  </si>
  <si>
    <t>Cash and cash equivalents</t>
  </si>
  <si>
    <t>Marketable investment securities, at fair value</t>
  </si>
  <si>
    <t>Trade accounts receivable and contract assets, net (Note 3)</t>
  </si>
  <si>
    <t>Trade accounts receivable - DISH Network</t>
  </si>
  <si>
    <t>Inventory</t>
  </si>
  <si>
    <t>Prepaids and deposits</t>
  </si>
  <si>
    <t>Other current assets</t>
  </si>
  <si>
    <t>Current assets of discontinued operations</t>
  </si>
  <si>
    <t>Total current assets</t>
  </si>
  <si>
    <t>Noncurrent assets:</t>
  </si>
  <si>
    <t>Property and equipment, net</t>
  </si>
  <si>
    <t>Operating lease right-of-use assets</t>
  </si>
  <si>
    <t>Goodwill</t>
  </si>
  <si>
    <t>Regulatory authorizations, net</t>
  </si>
  <si>
    <t>Other intangible assets, net</t>
  </si>
  <si>
    <t>Investments in unconsolidated entities</t>
  </si>
  <si>
    <t>Other receivables - DISH Network</t>
  </si>
  <si>
    <t>Other noncurrent assets, net</t>
  </si>
  <si>
    <t>Noncurrent assets of discontinued operations</t>
  </si>
  <si>
    <t>Total noncurrent assets</t>
  </si>
  <si>
    <t>Total assets</t>
  </si>
  <si>
    <t>Current liabilities:</t>
  </si>
  <si>
    <t>Trade accounts payable</t>
  </si>
  <si>
    <t>Trade accounts payable - DISH Network</t>
  </si>
  <si>
    <t>Current portion of long-term debt and finance lease obligations</t>
  </si>
  <si>
    <t>Contract liabilities</t>
  </si>
  <si>
    <t>Accrued interest</t>
  </si>
  <si>
    <t>Accrued compensation</t>
  </si>
  <si>
    <t>Accrued taxes</t>
  </si>
  <si>
    <t>Accrued expenses and other</t>
  </si>
  <si>
    <t>Current liabilities of discontinued operations</t>
  </si>
  <si>
    <t>Total current liabilities</t>
  </si>
  <si>
    <t>Noncurrent liabilities:</t>
  </si>
  <si>
    <t>Long-term debt and finance lease obligations, net</t>
  </si>
  <si>
    <t>Deferred tax liabilities, net</t>
  </si>
  <si>
    <t>Operating lease liabilities</t>
  </si>
  <si>
    <t>Other noncurrent liabilities</t>
  </si>
  <si>
    <t>Noncurrent liabilities of discontinued operations</t>
  </si>
  <si>
    <t>Total noncurrent liabilities</t>
  </si>
  <si>
    <t>Total liabilities</t>
  </si>
  <si>
    <t>Commitments and contingencies (Note 16)</t>
  </si>
  <si>
    <t xml:space="preserve"> </t>
  </si>
  <si>
    <t>Stockholders’ equity:</t>
  </si>
  <si>
    <t>Preferred Stock</t>
  </si>
  <si>
    <t>Additional paid-in capital</t>
  </si>
  <si>
    <t>Accumulated other comprehensive loss</t>
  </si>
  <si>
    <t>Accumulated earnings</t>
  </si>
  <si>
    <t>Treasury stock, at cost</t>
  </si>
  <si>
    <t>Total EchoStar Corporation stockholders’ equity</t>
  </si>
  <si>
    <t>Noncontrolling interests</t>
  </si>
  <si>
    <t>Total stockholders’ equity</t>
  </si>
  <si>
    <t>Total liabilities and stockholders’ equity</t>
  </si>
  <si>
    <t>Common stock</t>
  </si>
  <si>
    <t>Class B convertible common stock</t>
  </si>
  <si>
    <t>Class C convertible common stock</t>
  </si>
  <si>
    <t>Class D common stock</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Sep. 30, 2018</t>
  </si>
  <si>
    <t>Revenue:</t>
  </si>
  <si>
    <t>Revenues</t>
  </si>
  <si>
    <t>Costs and expenses:</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Gains (losses) on investments, net</t>
  </si>
  <si>
    <t>Equity in earnings (losses) of unconsolidated affiliates, net</t>
  </si>
  <si>
    <t>Other, net</t>
  </si>
  <si>
    <t>Total other income (expense), net</t>
  </si>
  <si>
    <t>Income (loss) from continuing operations before income taxes</t>
  </si>
  <si>
    <t>Income tax benefit (provision), net</t>
  </si>
  <si>
    <t>Net loss from continuing operations</t>
  </si>
  <si>
    <t>Net income from discontinued operations</t>
  </si>
  <si>
    <t>Net Income (Loss) from Discontinued Operations Available to Common Shareholders, Basic</t>
  </si>
  <si>
    <t>Net income (loss)</t>
  </si>
  <si>
    <t>Less: Net income (loss) attributable to noncontrolling interests</t>
  </si>
  <si>
    <t>Net income (loss) attributable to EchoStar Corporation common stock</t>
  </si>
  <si>
    <t>Earnings per share - Class A and B common stock:</t>
  </si>
  <si>
    <t>Basic loss from continuing operations per share (in dollars per share)</t>
  </si>
  <si>
    <t>Total basic earnings (loss) per share (in dollars per share)</t>
  </si>
  <si>
    <t>Diluted loss from continuing operations per share (in dollars per share)</t>
  </si>
  <si>
    <t>Total diluted earnings (loss) per share (in dollars per share)</t>
  </si>
  <si>
    <t>Services and other revenue</t>
  </si>
  <si>
    <t>Cost of sales - (exclusive of depreciation and amortization)</t>
  </si>
  <si>
    <t>Equipment</t>
  </si>
  <si>
    <t>DISH Network | Services and other revenue</t>
  </si>
  <si>
    <t>CONDENSED CONSOLIDATED STATEMENTS OF COMPREHENSIVE INCOME (LOSS) - USD ($) $ in Thousands</t>
  </si>
  <si>
    <t>Statement of Comprehensive Income [Abstract]</t>
  </si>
  <si>
    <t>Other comprehensive income (loss), net of tax:</t>
  </si>
  <si>
    <t>Foreign currency translation adjustments</t>
  </si>
  <si>
    <t>Unrealized gains (losses) on available-for-sale securities and other</t>
  </si>
  <si>
    <t>Amounts reclassified to net income (loss):</t>
  </si>
  <si>
    <t>Realized gains on available-for-sale securities</t>
  </si>
  <si>
    <t>Total other comprehensive income (loss), net of tax</t>
  </si>
  <si>
    <t>Comprehensive income (loss)</t>
  </si>
  <si>
    <t>Less: Comprehensive income (loss) attributable to noncontrolling interests</t>
  </si>
  <si>
    <t>Comprehensive income (loss) attributable to EchoStar Corporation</t>
  </si>
  <si>
    <t>CONDENSED CONSOLIDATED STATEMENTS OF CHANGES IN STOCKHOLDERS' EQUITY - USD ($) $ in Thousands</t>
  </si>
  <si>
    <t>Total</t>
  </si>
  <si>
    <t>Class A and B Common Stock</t>
  </si>
  <si>
    <t>Additional Paid-In Capital</t>
  </si>
  <si>
    <t>Accumulated Other Comprehensive Loss</t>
  </si>
  <si>
    <t>Accumulated Earnings</t>
  </si>
  <si>
    <t>Treasury Stock</t>
  </si>
  <si>
    <t>Noncontrolling Interests</t>
  </si>
  <si>
    <t>Beginning balance at Dec. 31, 2017</t>
  </si>
  <si>
    <t>Increase (Decrease) in Stockholders' Equity [Roll Forward]</t>
  </si>
  <si>
    <t>Exercise of stock options</t>
  </si>
  <si>
    <t>Employee benefits</t>
  </si>
  <si>
    <t>Employee Stock Purchase Plan</t>
  </si>
  <si>
    <t>Stock-based compensation</t>
  </si>
  <si>
    <t>R&amp;D tax credits utilized by DISH Network</t>
  </si>
  <si>
    <t>Other comprehensive loss</t>
  </si>
  <si>
    <t>Ending balance at Sep. 30, 2018</t>
  </si>
  <si>
    <t>Beginning balance at Jun. 30, 2018</t>
  </si>
  <si>
    <t>Beginning balance at Dec. 31, 2018</t>
  </si>
  <si>
    <t>BSS Transaction (Note 5)</t>
  </si>
  <si>
    <t>Purchase of noncontrolling interest</t>
  </si>
  <si>
    <t>Ending balance at Sep. 30, 2019</t>
  </si>
  <si>
    <t>Beginning balance at Jun. 30, 2019</t>
  </si>
  <si>
    <t>CONDENSED CONSOLIDATED STATEMENTS OF CASH FLOWS - USD ($) $ in Thousands</t>
  </si>
  <si>
    <t>Cash flows from operating activities:</t>
  </si>
  <si>
    <t>Adjustments to reconcile net income (loss) to net cash flows from operating activities:</t>
  </si>
  <si>
    <t>Equity in losses of unconsolidated affiliates, net</t>
  </si>
  <si>
    <t>Amortization of debt issuance costs</t>
  </si>
  <si>
    <t>(Gains) losses on investments, net</t>
  </si>
  <si>
    <t>Deferred tax provision</t>
  </si>
  <si>
    <t>Dividend received from unconsolidated entity</t>
  </si>
  <si>
    <t>Changes in current assets and current liabilities, net:</t>
  </si>
  <si>
    <t>Trade accounts receivable,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Expenditures for property and equipment</t>
  </si>
  <si>
    <t>Refunds and other receipts related to property and equipment</t>
  </si>
  <si>
    <t>Expenditures for externally marketed software</t>
  </si>
  <si>
    <t>Investment in unconsolidated entities</t>
  </si>
  <si>
    <t>Sale of investment in unconsolidated entity</t>
  </si>
  <si>
    <t>Net cash flows from investing activities</t>
  </si>
  <si>
    <t>Cash flows from financing activities:</t>
  </si>
  <si>
    <t>Repayment of debt and finance lease obligations</t>
  </si>
  <si>
    <t>Repurchase and maturity of debt</t>
  </si>
  <si>
    <t>Repayment of in-orbit incentive obligations</t>
  </si>
  <si>
    <t>Net proceeds from Class A common stock options exercised</t>
  </si>
  <si>
    <t>Net proceeds from Class A common stock issued under the Employee Stock Purchase Plan</t>
  </si>
  <si>
    <t>Net cash flows from financing activities</t>
  </si>
  <si>
    <t>Effect of exchange rates on cash and cash equivalents</t>
  </si>
  <si>
    <t>Net increase (decrease) in cash and cash equivalents, including restricted amounts</t>
  </si>
  <si>
    <t>Cash and cash equivalents, including restricted amounts, beginning of period</t>
  </si>
  <si>
    <t>Cash and cash equivalents, including restricted amounts, end of period</t>
  </si>
  <si>
    <t>Supplemental disclosure of cash flow information:</t>
  </si>
  <si>
    <t>Cash paid for interest, net of amounts capitalized</t>
  </si>
  <si>
    <t>Cash paid for income taxes</t>
  </si>
  <si>
    <t>Organization and Business Activities</t>
  </si>
  <si>
    <t>Organization, Consolidation and Presentation of Financial Statements [Abstract]</t>
  </si>
  <si>
    <t>ORGANIZATION AND BUSINESS ACTIVITIES</t>
  </si>
  <si>
    <t>ORGANIZATION AND BUSINESS ACTIVITIES Principal Business EchoStar Corporation (which, together with its subsidiaries, is referred to as “EchoStar,” the “Company,” “we,” “us” and/or “our”) is a holding company that was organized in October 2007 as a corporation under the laws of the State of Nevada and has operated as a separately traded public company from DISH Network Corporation (“DISH”) since 2008. Our Class A common stock is publicly traded on the Nasdaq Global Select Market (“NASDAQ”) under the symbol “SATS.” We are a global provider of broadband satellite technologies, broadband internet services for home and small to medium-sized business customers, satellite operations and satellite services. We also deliver innovative network technologies, managed services and communications solutions for aeronautical, enterprise and government customers. We primarily operate in the following two business segments: • Hughes — which provides broadband satellite technologies and broadband internet services to domestic and international home and small to medium-sized business customers and broadband network technologies, managed services, equipment, hardware, satellite services and communication solutions to service providers, aeronautical, enterprise and government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choStar Satellite Services (“ESS”) — which uses certain of our owned and leased in-orbit satellites and related licenses to provide satellite services on a full-time and/or occasional-use basis to United States (“U.S.”) government service providers, internet service providers, broadcast news organizations, content providers and private enterprise customers. Our operations also include various corporate departments (primarily Executive, Treasury, Strategic Development, Human Resources, IT, Finance, Real Estate, Accounting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in our segment reporting. In May 2019, we and one of our former subsidiaries, EchoStar BSS Corporation (“BSS Corp.”), entered into a master transaction agreement (the “Master Transaction Agreement”) with DISH and a wholly-owned subsidiary of DISH (“Merger Sub”). Pursuant to the terms of the Master Transaction Agreement, on September 10, 2019: (i) we transferred to BSS Corp. certain real property and the various businesses, products, licenses, technology, revenues, billings, operating activities, assets and liabilities primarily relating to the portion of our ESS satellite services business that manages, markets and provides (1) broadcast satellite services primarily to DISH and its subsidiaries (together with DISH, “DISH Network”) and our joint venture Dish Mexico, S. de R.L. de C.V., (“Dish Mexico”) and its subsidiaries and (2) telemetry, tracking and control (“TT&amp;C”) services for satellites owned by DISH Network and a portion of our other businesses (collectively, the “BSS Business”);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 d (iii) immediately after the Distribution, (1) Merger Sub merged with and into BSS Corp. (the “Merger”), such that BSS Corp. became a wholly-owned subsidiary of DISH and DISH owns and operates the BSS Business, and (2) each issued and outstanding share of BSS Common Stock owned by EchoStar stockholders was converted into the right to receive 0.23523769 shares of DISH Class A common stock, par value $0.001 per share (“DISH Common Stock”) ((i) - (iii) collectively, the “BSS Transaction”). The BSS Transaction was structured in a manner intended to be tax-free to us and our stockholders for U.S. federal income tax purposes. In connection with the BSS Transaction, we and DISH Network agreed to indemnify each other against certain losses with respect to breaches of certain representations and covenants and certain retained and assumed liabilities, respectively. Additionally, we and DISH and certain of our and their subsidiaries (i) entered into certain customary agreements covering, among other things, matters relating to taxes, employees, intellectual property and the provision of transitional services, (ii) terminated certain previously existing agreements, and (iii) amended certain existing agreements and entered into certain new agreements pursuant to which we and DISH Network will obtain and provide certain products, services and rights from and to each other. Following the consummation of the BSS Transaction, we no longer operate the BSS Business, which was a substantial portion of our ESS business segment. The BSS Transaction has been accounted for as a spin-off to our shareholders as the Company did not receive any consideration. As a result, the operating results of the BSS Business have been presented as discontinued operations and, as such, have been excluded from continuing operations and segment results for all periods presented. See Note 5 for further discussion of our discontinued operations. During 2017, we and certain of our subsidiaries entered into a share exchange agreement (the “Share Exchange Agreement”) with DISH and certain of its subsidiaries. We, and certain of our subsidiaries, received all the shares of the Hughes Retail Preferred Tracking Stock previously issued by us and one of our subsidiaries (together, the “Tracking Stock”) in exchange for 100% of the equity interests of certain of our subsidiaries that held substantially all of our former EchoStar Technologies businesses and certain other assets (collectively, the “Share Exchange”). Following the consummation of the Share Exchange, we no longer operate our former EchoStar Technologies businesses, the Tracking Stock was retired and is no longer outstanding, and all agreements, arrangements and policy statements with respect to the Tracking Stock terminated. As a result of the Share Exchange, the operating results of the EchoStar Technologies businesses were presented as discontinued operations in our historical consolidated financial statements in our Form 10-K .</t>
  </si>
  <si>
    <t>Summary of Significant Accounting Policies</t>
  </si>
  <si>
    <t>Accounting Policies [Abstract]</t>
  </si>
  <si>
    <t>SUMMARY OF SIGNIFICANT ACCOUNTING POLICIES</t>
  </si>
  <si>
    <t>SUMMARY OF SIGNIFICANT ACCOUNTING POLICIES B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8 . 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 Reclassification Certain prior period amounts have been reclassified to conform with the current period presentation. Recently Adopted Accounting Pronouncements Leases We adopted Accounting Standard Update (“ASU”) No. 2016-02 - Leases (Topic 842) , as amended, or Accounting Standard Codification (“ASC 842”), as of January 1, 2019. The primary impact of ASC 842 on our consolidated financial statements is the recognition of right-of-use assets and related liabilities on our consolidated balance sheet for operating leases where we are the lessee. We elected to apply the requirements of the new standard on January 1, 2019 and we have not restated our consolidated financial statements for prior periods. Consequently, certain amounts reported in our Condensed Consolidated Balance Sheet as of September 30, 2019 are not comparable to those reported as of December 31, 2018 or earlier dates. Our adoption of ASC 842 did not have a material impact on the results of our operations or on our cash flows for the three and nine months ended September 30, 2019. Under ASC 842, leases are classified either as operating leases or finance leases. The lease classification affects the recognition of lease expense by lessees in the statement of operations. Consistent with prior accounting standards, operating lease expense is included in operating expenses, while finance lease expense is split between depreciation expense and interest expense. ASC 842 does not fundamentally change the lessor accounting model, which requires leases to be classified as operating leases or sales-type leases. Operating lease revenue generally is recognized over the lease term, while sales-type lease revenue is recognized primarily upon lease commencement, except for amounts representing interest on related accounts receivable. Except for the new requirement to recognize assets and liabilities on the balance sheet for operating leases where we are the lessee, under our ASC 842 transition method we continue to apply prior accounting standards to leases that commenced prior to 2019. We fully apply ASC 842 requirements only to leases that commenced or were modified on or after January 1, 2019. We elected certain practical expedients under our transition method, including elections to not reassess (i) whether a contract is or contains a lease and (ii) the classification of existing leases. We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revenue and expense for leases that commenced prior to 2019. In addition, the application of ASC 842 requirements to new and modified leases did not materially affect our recognition of revenue or expenses for the three and nine months ended September 30, 2019. Our adoption of ASC 842 resulted in the following adjustments from our continuing operations to our Condensed Consolidated Balance Sheet as of December 31, 2018 (amounts in thousands) : Balance December 31, 2018 Adoption of ASC 842 Increase (Decrease) Balance January 1, 2019 Prepaids and deposits $ 57,691 $ (28 ) $ 57,663 Operating lease right-of-use assets $ — $ 120,358 $ 120,358 Other noncurrent assets, net $ 247,316 $ (7,272 ) $ 240,044 Total assets $ 8,661,294 $ 113,058 $ 8,774,352 Accrued expenses and other $ 64,395 $ 17,453 $ 81,848 Operating lease liabilities $ — $ 100,085 $ 100,085 Other noncurrent liabilities $ 80,304 $ (3,871 ) $ 76,433 Total liabilities $ 4,505,820 $ 113,667 $ 4,619,487 Accumulated earnings $ 694,129 $ (609 ) $ 693,520 Total stockholders’ equity $ 4,155,474 $ (609 ) $ 4,154,865 Total liabilities and stockholders’ equity $ 8,661,294 $ 113,058 $ 8,774,352 Our accounting policies under ASC 842 are summarized below. Additional disclosures required by the new standard are included in Note 4 . Lessee Accounting We lease real estate, satellite capacity and equipment in the conduct of our business operations. For contracts entered into on or after January 1, 2019, we assess at contract inception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At the lease commencement date, we recognize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our incremental borrowing rate for a collateralized loan with the same term as the underlying lease. The incremental borrowing rates used for the initial measurement of lease liabilities as of January 1, 2019 were based on the original lease terms .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have elected an accounting policy, as permitted by ASC 842, not to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the right-of-use asset on a straight-line basis over the lease term and interest expense on the lease liability based on the discount rate at lease commencement. For both operating and finance leases,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Lessor Accounting We lease satellite capacity, communications equipment and real estate to certain of our customers. We identify and determine the classification of such leases as operating leases or sales-type leases based on the criteria discussed above for lessees. A lease is classified as a sales-type lease if it meets the above criteria for a finance lease; otherwise it is classified as an operating lease. Some of our leases are embedded in contracts with customers that include non-lease performance obligations. For such contracts, except where we have elected otherwise as discussed below, we allocate consideration in the contract between lease and non-lease components based on their relative standalone selling prices. We have elected an accounting policy, as permitted by ASC 842, to not separate the lease of equipment from related services in our HughesNet satellite internet service (the “HughesNet service”) contracts with consumers. We account for all revenue from such contracts as non-lease service revenue in accordance with ASC Topic 606, Revenue from Contracts with Customers (“ASC 606”). Our accounting for revenue from operating leases and sales-type leases was not substantially changed by our adoption of ASC 842. However, we anticipate that certain leases that would have been classified as operating leases under prior accounting standards may be classified as sales-type leases under ASC 842. Operating lease revenue generally is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generally are discounted at the interest rate implicit in the lease. Recently Issued Accounting Pronouncements Not Yet Adopted Credit Losses In June 2016, the Financial Accounting Standards Board issued ASU No. 2016-13, Measurement of Credit Losses on Financial Instruments ,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fiscal years beginning after December 15, 2019 and interim periods within those fiscal years. Early adoption is permitted. We are currently assessing the impact of adopting this new accounting standard on our Consolidated Financial Statements and related disclosures.</t>
  </si>
  <si>
    <t>Revenue Recognition</t>
  </si>
  <si>
    <t>Revenue from Contract with Customer [Abstract]</t>
  </si>
  <si>
    <t>REVENUE RECOGNITION</t>
  </si>
  <si>
    <t>REVENUE RECOGNITION Information About Contract Balances The following table provides information about our contract balances from our continuing operations with customers, including amounts for certain embedded leases (amounts in thousands): As of September 30, 2019 December 31, 2018 Trade accounts receivable: Sales and services $ 163,006 $ 154,415 Leasing 3,013 7,990 Total 166,019 162,405 Contract assets 60,012 55,295 Allowance for doubtful accounts (25,252 ) (16,604 ) Total trade accounts receivable and contract assets, net $ 200,779 $ 201,096 Trade accounts receivable - DISH Network: Sales and services $ 12,272 $ 12,274 Leasing 3,853 1,926 Total trade accounts receivable - DISH Network, net $ 16,125 $ 14,200 Contract liabilities: Current $ 109,557 $ 72,284 Noncurrent 10,730 10,133 Total contract liabilities $ 120,287 $ 82,417 For the nine months ended September 30, 2019 , we recognized revenue of $67.3 million that was previously included in the contract liability balance at December 31, 2018 . Our bad debt expense was $3.2 million and $8.6 million for the three months ended September 30, 2019 and 2018 , respectively, and $23.2 million and $16.6 million for the nine months ended September 30, 2019 and 2018 , respectively. Transaction Price Allocated to Remaining Performance Obligations As of September 30, 2019 , the remaining performance obligations for our customer contracts with original expected durations of more than one year was $1.1 billion . We expect to recognize approximately 37.8% of our remaining performance obligations of these contracts as revenue in the next twelve months. This amount e xcludes agreements with consumer customers in our Hughes segment, our leasing arrangements and agreements with certain customers under which collectibility of all amounts due through the term of contracts is uncertain. Disaggregation of Revenue In the following tables, revenue from our continuing operations is disaggregated by segment, primary geographic market, nature of the products and services and transactions with major customers. See Note 4 for additional information about revenue associated with leases. Geographic Information The following table disaggregates revenue from customer contracts attributed to our North America (the U.S. and its territories, Mexico and Canada), South and Central America and other foreign locations (Asia, Africa, Australia, Europe, and the Middle East) as well as by segment, based on the location where the goods or services are provided (amounts in thousands): Hughes ESS Corporate and Other Consolidated For the three months ended September 30, 2019 North America $ 389,264 $ 4,098 $ 4,323 $ 397,685 South and Central America 31,747 — 106 31,853 All other 42,724 — — 42,724 Total revenue $ 463,735 $ 4,098 $ 4,429 $ 472,262 For the three months ended September 30, 2018 North America $ 373,460 $ 6,802 $ 4,607 $ 384,869 South and Central America 27,593 — 103 27,696 All other 43,709 — — 43,709 Total revenue $ 444,762 $ 6,802 $ 4,710 $ 456,274 For the nine months ended September 30, 2019 North America $ 1,129,491 $ 11,873 $ 13,934 $ 1,155,298 South and Central America 89,005 — 349 89,354 All other 142,423 — — 142,423 Total revenue $ 1,360,919 $ 11,873 $ 14,283 $ 1,387,075 For the nine months ended September 30, 2018 North America $ 1,072,187 $ 22,562 $ 13,932 $ 1,108,681 South and Central America 75,813 — 275 76,088 All other 123,886 — — 123,886 Total revenue $ 1,271,886 $ 22,562 $ 14,207 $ 1,308,655 Nature of Products and Services The following table disaggregates revenue based on the nature of products and services and by segment (amounts in thousands): Hughes ESS Corporate and Other Consolidated For the three months ended September 30, 2019 Equipment $ 21,106 $ — $ — $ 21,106 Services 385,477 2,737 1,732 389,946 Design, development and construction services 42,328 — — 42,328 Revenue from sales and services 448,911 2,737 1,732 453,380 Lease revenue 14,824 1,361 2,697 18,882 Total revenue $ 463,735 $ 4,098 $ 4,429 $ 472,262 For the three months ended September 30, 2018 Equipment $ 40,222 $ — $ — $ 40,222 Services 337,585 5,766 1,383 344,734 Design, development and construction services 16,624 — — 16,624 Revenue from sales and services 394,431 5,766 1,383 401,580 Lease revenue 50,331 1,036 3,327 54,694 Total revenue $ 444,762 $ 6,802 $ 4,710 $ 456,274 For the nine months ended September 30, 2019 Equipment $ 77,663 $ — $ — $ 77,663 Services 1,147,868 7,953 5,185 1,161,006 Design, development and construction services 93,254 — — 93,254 Revenue from sales and services 1,318,785 7,953 5,185 1,331,923 Lease revenue 42,134 3,920 9,098 55,152 Total revenue $ 1,360,919 $ 11,873 $ 14,283 $ 1,387,075 For the nine months ended September 30, 2018 Equipment $ 103,458 $ — $ — $ 103,458 Services 975,647 17,632 4,291 997,570 Design, development and construction services 46,676 — — 46,676 Revenue from sales and services 1,125,781 17,632 4,291 1,147,704 Lease revenue 146,105 4,930 9,916 160,951 Total revenue $ 1,271,886 $ 22,562 $ 14,207 $ 1,308,655 Effective January 1, 2019, we account for and report revenue from leases of Hughes consumer broadband equipment as services revenue under ASC 606 rather than lease revenue due to our election to not separate lease and non-lease components in consumer broadband service contracts in connection with our adoption of ASC 842 (see</t>
  </si>
  <si>
    <t>Leases</t>
  </si>
  <si>
    <t>Leases [Abstract]</t>
  </si>
  <si>
    <t>LEASES</t>
  </si>
  <si>
    <t>LEASES Lessee Disclosures Our operating leases consist primarily of leases for office space, data centers and satellite ground facilities. We recognized right-of-use assets and lease liabilities for such leases in connection with our adoption of ASC 842 as of January 1, 2019 (see Note 2 ). We report operating lease right-of-use assets in Operating lease right-of-use assets and we report the current and noncurrent portions of our operating lease liabilities in Accrued expenses and other and Operating lease liabilities , respectively. Our finance leases consist primarily of leases of satellite capacity. We report finance lease right-of-use assets in Property and equipment, net and we report the current and noncurrent portions of our finance lease liabilities in Current portion of long-term debt and finance lease obligations and Long-term debt and finance lease obligations, net , respectively. Our Condensed Consolidated Balance Sheets includes the following amounts for right-of-use assets and lease liabilities from our continuing operations as of September 30, 2019 (amounts in thousands) : As of Right-of-use assets: Operating $ 112,263 Finance 328,519 Total right-of-use assets $ 440,782 Lease liabilities: Current: Operating $ 15,394 Finance 407 Noncurrent: Operating 94,332 Finance 793 Total lease liabilities $ 110,926 As of September 30, 2019 , we have prepaid our obligations regarding most of our finance right-of-use assets. Finance lease assets from our continuing operations that have a corresponding liability are reported net of accumulated amortization of $50.9 million as of September 30, 2019 . The following tables detail components of lease cost and weighted average lease terms and discount rates for operating leases and finance leases from our continuing operations (amounts in thousands): For the three months ended September 30, 2019 For the nine months ended September 30, 2019 Lease cost: Operating lease cost $ 6,078 $ 18,355 Finance lease cost: Amortization of right-of-use assets 6,506 19,656 Interest on lease liabilities 46 135 Short-term lease cost 105 381 Variable lease cost 2,426 5,818 Total lease cost $ 15,161 $ 44,345 As of Lease term and discount rate: Weighted average remaining lease term (in years): Finance leases 1.90 Operating leases 10.09 Weighted average discount rate: Finance leases 11.47 % Operating leases 6.18 % The following table details cash flows for operating leases and finance leases from our continuing operations (amounts in thousands): For the three months ended September 30, 2019 For the nine months ended September 30, 2019 Cash paid for amounts included in the measurement of lease liabilities: Operating cash flows from operating leases $ 5,880 $ 17,297 Operating cash flows from finance leases $ 46 $ 135 Financing cash flows from finance leases $ 168 $ 505 We obtained right-of-use assets in exchange for lease liabilities of $1.1 million and $2.5 million upon commencement of operating leases for the three and nine months ended September 30, 2019 , respectively. The following table presents maturities of our lease liabilities from our continuing operations as of September 30, 2019 (amounts in thousands) : Operating Leases Finance Leases Total Year ending December 31, 2019 (remainder) $ 5,988 $ 174 $ 6,162 2020 20,734 636 21,370 2021 17,326 493 17,819 2022 14,993 96 15,089 2023 14,073 — 14,073 After 2023 80,796 — 80,796 Total lease payments 153,910 1,399 155,309 Less: Interest (44,184 ) (199 ) (44,383 ) Present value of lease liabilities $ 109,726 $ 1,200 $ 110,926 Lessor Disclosures We report revenue from sales-type leases at the commencement date in Equipment revenue and we report periodic interest income on sales-type lease receivables in Services and other revenue. We report operating lease revenue in Services and other revenue . The following table details our lease revenue from our continuing operations as follows (amounts in thousands): For the three months ended September 30, 2019 For the nine months ended September 30, 2019 Sales-type lease revenue: Revenue at lease commencement $ 2,291 $ 4,167 Interest income 206 716 Operating lease revenue 16,385 50,269 Total lease revenue $ 18,882 $ 55,152 Substantially all of our net investment in sales-type leases consisted of lease receivables totaling $5.6 million as of September 30, 2019 . The following table presents maturities of our operating lease payments from our continuing operations as of September 30, 2019 (amounts in thousands) : Amounts Year ending December 31, 2019 (remainder) $ 11,199 2020 36,154 2021 33,352 2022 31,912 2023 30,241 After 2023 151,284 Total lease payments $ 294,142 Property and equipment, net as of September 30, 2019 and Depreciation and amortization for the three and nine months then ended included the following amounts for assets subject to operating leases from our continuing operations (amounts in thousands): As of For the three months ended September 30, 2019 For the nine months ended September 30, 2019 Cost Accumulated Depreciation Net Depreciation Expense Customer premises equipment $ 1,322,084 $ (999,186 ) $ 322,898 $ 45,546 $ 138,197 Satellites 104,620 (29,616 ) 75,004 1,802 5,277 Real estate 47,061 (15,909 ) 31,152 232 697 Total $ 1,473,765 $ (1,044,711 ) $ 429,054 $ 47,580 $ 144,171</t>
  </si>
  <si>
    <t>Discontinued Operations</t>
  </si>
  <si>
    <t>Discontinued Operations and Disposal Groups [Abstract]</t>
  </si>
  <si>
    <t>Discontinued Operations Following the consummation of the BSS Transaction in September 2019, we no longer operate the BSS Business, which was a substantial portion of our ESS business segment. The BSS Transaction has been accounted for as a spin-off to our shareholders as the Company did not receive any consideration. As a result, the operating results of the BSS Business have been presented as discontinued operations and, as such, have been excluded from continuing operations and segment results for all periods presented. The following table presents the operating results of our discontinued operations (amounts in thousands) : For the three months For the nine months 2019 2018 2019 2018 Revenue: Services and other revenue - DISH Network $ 54,297 $ 70,805 $ 195,942 $ 234,425 Services and other revenue - other 4,512 5,874 16,261 17,622 Total revenue 58,809 76,679 212,203 252,047 Costs and Expenses: Cost of equipment, services and other 7,315 9,721 28,057 30,291 Selling, general and administrative expenses 5,322 (50 ) 8,610 (201 ) Depreciation and amortization 27,048 35,230 97,435 105,821 Total costs and expenses 39,685 44,901 134,102 135,911 Operating income 19,124 31,778 78,101 116,136 Other Income (Expense): Interest expense (4,767 ) (7,208 ) (17,865 ) (22,333 ) Total other income (expense), net (4,767 ) (7,208 ) (17,865 ) (22,333 ) Income from discontinued operations before income taxes 14,357 24,570 60,236 93,803 Income tax benefit (provision), net (12,302 ) (4,873 ) (13,813 ) (16,960 ) Net income (loss) from discontinued operations $ 2,055 $ 19,697 $ 46,423 $ 76,843 Expenditures for property and equipment of our discontinued operations totaled $0.3 million and de minimis three months ended September 30, 2019 and 2018 , respectively, and $0.5 million and $0.1 million for the nine months ended September 30, 2019 and 2018 , respectively. The following table presents the aggregate carrying amounts of assets and liabilities of our discontinued operations (amounts in thousands) : As of September 30, 2019 December 31, 2018 Assets Trade accounts receivable and contract assets, net $ 5,866 $ — Prepaids and deposits — 3,486 Current assets of discontinued operations 5,866 3,486 Property and equipment, net — 880,242 Regulatory authorizations, net — 65,615 Other noncurrent assets, net — 16,576 Noncurrent assets of discontinued operations — 962,433 Total assets of discontinued operations $ 5,866 $ 965,919 Liabilities: Trade accounts payable $ 661 $ — Current portion of finance lease obligations — 39,995 Accrued interest — 2,066 Accrued expenses and other 3,904 8,075 Current liabilities of discontinued operations 4,565 50,136 Finance lease obligations — 187,002 Deferred tax liabilities, net — 178,513 Other noncurrent liabilities — 41,242 Noncurrent liabilities of discontinued operations — 406,757 Total liabilities of discontinued operations $ 4,565 $ 456,893</t>
  </si>
  <si>
    <t>Earnings Per Share</t>
  </si>
  <si>
    <t>Earnings Per Share [Abstract]</t>
  </si>
  <si>
    <t>EARNINGS PER SHARE</t>
  </si>
  <si>
    <t>EARNINGS PER SHARE We present basic earnings or losses per share (“EPS”) and diluted EPS for our Class A and Class B common stock. Basic EPS for our Class A and Class B common stock excludes potential dilution and is computed by dividing Net income (loss) attributable to EchoStar Corporation common stock by the weighted-average number of common shares outstanding for the period. Diluted EPS reflects the potential dilution that could occur if shares of common stock were issued pursuant to our stock-based compensation awards. The potential dilution from common stock awards was computed using the treasury stock method based on the average market value of our Class A common stock during the period. The calculation of our diluted weighted-average common shares outstanding excluded options to purchase shares of our Class A common stock, whose effect would be anti-dilutive, of 3.7 million as of September 30, 2019 and 5.0 million shares as of September 30, 2018 . The following table presents basic and diluted EPS amounts for all periods and the corresponding weighted-average shares outstanding used in the calculations (amounts in thousands, except per share amounts): For the three months For the nine months 2019 2018 2019 2018 Net loss from continuing operations $ (20,364 ) $ (3,645 ) $ (56,222 ) $ (5,120 ) Net income from discontinued operations 2,055 19,697 46,423 76,843 Net income (loss) attributable to EchoStar Corporation common stock $ (18,309 ) $ 16,052 $ (9,799 ) $ 71,723 Weighted-average common shares outstanding: Class A and B common stock: Basic 97,455 96,166 96,426 96,049 Dilutive impact of stock awards outstanding — — — — Diluted 97,455 96,166 96,426 96,049 Earnings (loss) per share: Class A and B common stock: Basic: Continuing operations $ (0.21 ) $ (0.04 ) $ (0.58 ) $ (0.05 ) Discontinued operations 0.02 0.21 0.48 0.80 Total basic earnings (loss) per share $ (0.19 ) $ 0.17 $ (0.10 ) $ 0.75 Diluted: Continuing operations $ (0.21 ) $ (0.04 ) $ (0.58 ) $ (0.05 ) Discontinued operations 0.02 0.21 0.48 0.80 Total diluted earnings (loss) per share $ (0.19 ) $ 0.17 $ (0.10 ) $ 0.75</t>
  </si>
  <si>
    <t>Other Comprehensive Income (Loss) and Related Tax Effects</t>
  </si>
  <si>
    <t>Equity [Abstract]</t>
  </si>
  <si>
    <t>OTHER COMPREHENSIVE INCOME (LOSS) AND RELATED TAX EFFECTS</t>
  </si>
  <si>
    <t>OTHER COMPREHENSIVE INCOME (LOSS) AND RELATED TAX EFFECTS The changes in the balances of Accumulated other comprehensive loss by component were as follows (amounts in thousands) : Cumulative Foreign Currency Translation Losses Unrealized Gain (Loss) On Available-For-Sale Securities Other Accumulated Balance, December 31, 2017 $ (119,430 ) $ (10,801 ) $ 77 $ (130,154 ) Cumulative effect of accounting changes as of January 1, 2018 — 10,467 — 10,467 Balance, January 1, 2018 (119,430 ) (334 ) 77 (119,687 ) Other comprehensive income (loss) before reclassifications (41,151 ) (277 ) 172 (41,256 ) Amounts reclassified to net income — (4 ) — (4 ) Other comprehensive income (loss) (41,151 ) (281 ) 172 (41,260 ) Balance, September 30, 2018 $ (160,581 ) $ (615 ) $ 249 $ (160,947 ) Balance, December 31, 2018 $ (121,693 ) $ (1,574 ) $ (1,833 ) $ (125,100 ) Other comprehensive income (loss) before reclassifications (10,732 ) 3,299 1,435 (5,998 ) Amounts reclassified to net income — (566 ) — (566 ) Other comprehensive income (loss) (10,732 ) 2,733 1,435 (6,564 ) Balance, September 30, 2019 $ (132,425 ) $ 1,159 $ (398 ) $ (131,664 ) The amounts reclassified to net income related to unrealized gain (loss) on available-for-sale securities in the table above are included in Gains (losses) on investments, net in our Condensed Consolidated Statements of Operations . Except in unusual circumstances, we do not recognize tax effects on foreign currency translation adjustments because they are not expected to result in future taxable income or deductions. We do not recognize tax effects on unrealized gains or losses on available-for-sale securities until such gains or losses are realized.</t>
  </si>
  <si>
    <t>Marketable Investment Securities</t>
  </si>
  <si>
    <t>Investments, Debt and Equity Securities [Abstract]</t>
  </si>
  <si>
    <t>MARKETABLE INVESTMENT SECURITIES</t>
  </si>
  <si>
    <t>MARKETABLE INVESTMENT SECURITIES Overview Our marketable investment securities portfolio consists of various debt and equity instruments summarized in the table below (amounts in thousands) : As of September 30, 2019 December 31, 2018 Marketable investment securities: Debt securities: Corporate bonds $ 758,654 $ 1,735,653 Other debt securities 216,958 464,997 Total debt securities 975,612 2,200,650 Equity securities 35,332 90,976 Total marketable investment securities 1,010,944 2,291,626 Less: Restricted marketable investment securities 10,779 9,474 Total marketable investment securities $ 1,000,165 $ 2,282,152 Debt Securities Our corporate bond portfolio includes debt instruments issued by individual corporations, primarily in the industrial and financial services industries. Our other debt securities portfolio includes investments in various debt instruments, including U.S. government bonds , commercial paper and mutual funds. A summary of our available-for-sale debt securities, exclusive of securities where we have elected the fair value option, is presented in the table below (amounts in thousands) : Amortized Unrealized Estimated Cost Gains Losses Fair Value As of September 30, 2019 Corporate bonds $ 748,815 $ 1,150 $ (6 ) $ 749,959 Other debt securities 216,943 15 — 216,958 Total available-for-sale debt securities $ 965,758 $ 1,165 $ (6 ) $ 966,917 As of December 31, 2018 Corporate bonds $ 1,689,093 $ 318 $ (1,896 ) $ 1,687,515 Other debt securities 464,993 7 (3 ) 464,997 Total available-for-sale debt securities $ 2,154,086 $ 325 $ (1,899 ) $ 2,152,512 As of September 30, 2019 , we have $966.9 million of available-for-sale debt securities with contractual maturities of one year or less and nil with contractual maturities greater than one year. As of September 30, 2019 and December 31, 2018 , corporate bonds where we have elected the fair value option have a fair value of $8.7 million and $48.1 million , respectively. We recognized gains of $1.9 million and losses of $14.9 million on these securities for the three months ended September 30, 2019 and 2018 , respectively, and gains of $6.4 million and $8.2 million on these securities for the nine months ended September 30, 2019 and 2018 , respectively. Equity Securities Our marketable equity securities consist primarily of shares of common stock of public companies. Gains (losses) on investments, net related to equity securities that we held each period were $8.5 million and $19.7 million for the three months ended September 30, 2019 and 2018 , respectively, and $51.8 million and $25.3 million for the nine months ended September 30, 2019 and 2018 , respectively. Sales of Available-for-Sale Securities Proceeds from sales of our available-for-sale securities, including securities accounted for using the fair value option, were nil and $436.0 million for the three and nine months ended September 30, 2019 , and $150.9 million for each of the three and nine months ended September 30, 2018 , respectively. Sales of securities accounted for using the fair value option do not result in gains or losses because we recognize unrealized gains and losses on such securities prior to the time of sale. Fair Value Measurements Our marketable investment securities are measured at fair value on a recurring basis as summarized in the table below (amounts in thousands). Certain of our investments in debt and equity instruments have historically experienced and are likely to continue experiencing volatility. As of September 30, 2019 and December 31, 2018 , we did not have investments that were categorized within Level 3 of the fair value hierarchy. As of September 30, 2019 December 31, 2018 Level 1 Level 2 Total Level 1 Level 2 Total Debt securities: Corporate bonds $ — $ 758,654 $ 758,654 $ — $ 1,735,653 $ 1,735,653 Other debt securities 10,779 206,179 216,958 9,474 455,523 464,997 Total debt securities 10,779 964,833 975,612 9,474 2,191,176 2,200,650 Equity securities 28,521 6,811 35,332 85,298 5,678 90,976 Total marketable investment securities $ 39,300 $ 971,644 $ 1,010,944 $ 94,772 $ 2,196,854 $ 2,291,626</t>
  </si>
  <si>
    <t>Inventory Disclosure [Abstract]</t>
  </si>
  <si>
    <t>INVENTORY</t>
  </si>
  <si>
    <t>INVENTORY Our inventory consisted of the following (amounts in thousands): As of September 30, 2019 December 31, 2018 Raw materials $ 5,441 $ 4,856 Work-in-process 10,869 13,901 Finished goods 67,087 56,622 Total inventory $ 83,397 $ 75,379</t>
  </si>
  <si>
    <t>Property and Equipment</t>
  </si>
  <si>
    <t>Property, Plant and Equipment [Abstract]</t>
  </si>
  <si>
    <t>PROPERTY AND EQUIPMENT</t>
  </si>
  <si>
    <t xml:space="preserve">PROPERTY AND EQUIPMENT Property and equipment from our continuing operations consisted of the following (amounts in thousands): Depreciable Life In Years As of September 30, 2019 December 31, 2018 Land — $ 28,914 $ 33,571 Buildings and improvements 1 to 40 113,494 170,816 Furniture, fixtures, equipment and other 1 to 12 807,142 791,035 Customer premises equipment 2 to 4 1,322,084 1,159,977 Satellites - owned 2 to 15 1,763,770 1,760,252 Satellites - acquired under finance leases 10 to 15 376,321 385,592 Construction in progress — 388,189 307,026 Total property and equipment 4,799,914 4,608,269 Accumulated depreciation (2,355,757 ) (2,073,603 ) Property and equipment, net $ 2,444,157 $ 2,534,666 Construction in progress consisted of the following (amounts in thousands): As of September 30, 2019 December 31, 2018 Progress amounts for satellite construction $ 348,106 $ 277,583 Satellite related equipment 25,027 13,001 Other 15,056 16,442 Construction in progress $ 388,189 $ 307,026 Construction in progress as of September 30, 2019 included our EchoStar XXIV satellite. In August 2017, we entered into a contract for the design and construction of the EchoStar XXIV satellite, a new, next-generation, high throughput geostationary satellite, with a planned 2021 launch. The EchoStar XXIV satellite is primarily intended to provide additional capacity for our HughesNet service in North, Central and South America as well as aeronautical and enterprise broadband services. In the first quarter of 2019, Maxar Technologies Inc. (“Maxar”), the parent company of Space Systems/Loral, LLC (“SSL”), the manufacturer of our EchoStar XXIV satellite, announced that, although it will continue to operate its geostationary communications satellite business, it intends to adjust its organization to better align costs with revenue. SSL has indicated to us that it intends to meet its contractual obligations regarding the timely manufacture and delivery of the EchoStar XXIV satellite. However, if SSL fails to meet or is delayed in meeting these obligations for any reason, including if Maxar decides to significantly modify its geostationary communications satellite business, such failure could have a material adverse impact on our business operations, future revenues, financial position and prospects, the completion of the manufacture of the EchoStar XXIV satellite and our planned expansion of satellite broadband services throughout North, South and Central America. Capital expenditures associated with the construction and launch of the EchoStar XXIV satellite are included in Corporate and Other in our segment reporting. We recorded capitalized interest related to our satellites, satellite payloads and related ground facilities under construction of $6.1 million and $4.6 million for the three months ended September 30, 2019 and 2018 , respectively, and $16.4 million and $13.8 million for the nine months ended September 30, 2019 and 2018 , respectively. Depreciation expense associated with our property and equipment from our continuing operations consisted of the following (amounts in thousands): For the three months For the nine months 2019 2018 2019 2018 Buildings and improvements $ 1,385 $ 2,895 $ 4,624 $ 8,825 Furniture, fixtures, equipment and other 22,114 20,580 66,438 61,333 Customer premises equipment 49,074 43,584 142,541 129,907 Satellites 38,998 37,557 115,919 106,785 Total depreciation expense $ 111,571 $ 104,616 $ 329,522 $ 306,850 Satellites depreciation expense includes amortization of satellites under finance lease agreements of $6.4 million and $5.5 million for the three months ended September 30, 2019 and 2018 , respectively, and $19.3 million and $13.8 million for the nine months ended September 30, 2019 and 2018 , respectively. Satellites As of September 30, 2019 , our satellite fleet consisted of nine satellites, six of which are owned and three of which are leased. They are all in geosynchronous orbit, approximately 22,300 miles above the equator. We depreciate our owned satellites on a straight-line basis over the estimated useful life of each satellite. We depreciate our leased satellites on a straight-line basis over their respective lease terms. In connection with the BSS Transaction, seven of our owned satellites and the leases for two of our leased satellites were transferred to DISH Network. Our operating satellite fleet consists of both owned and leased satellites detailed in the table below as of September 30, 2019 . Satellites Segment Launch Date Nominal Degree Orbital Location (Longitude) Depreciable Life In Years Owned: SPACEWAY 3 (1) Hughes August 2007 95 W 12 EchoStar XVII Hughes July 2012 107 W 15 EchoStar XIX Hughes December 2016 97.1 W 15 EchoStar IX (2)(3) ESS August 2003 121 W 12 EchoStar XXI Corporate and Other June 2017 10.25 E 15 EUTELSAT 10A (“W2A”) (4) Corporate and Other April 2009 10 E — Capital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See Note 18 for discussion of related party transactions with DISH Network. (3) Fully depreciated assets as of December 31, 2015. (4) The Company acquired the S-band payload on this satellite, which prior to the acquisition in December 2013, experienced an anomaly at the time of the launch. As a result, the S-band payload is not fully operational. Satellite Anomalies and Impairments Our satellites may experience anomalies from time to time, some of which may have a significant adverse effect on their remaining useful lives, the commercial operation of the satellites or our operating results or financial position. We are not aware of any anomalies with respect to our owned or leased satellites that have had any such significant adverse effect during the nine months ended September 30, 2019 . There can be no assurance, however, that anomalies will not have any such adverse effects in the future. In addition, there can be no assurance that we can recover critical transmission capacity in the event one or more of our satellites were to fail. We historically have not carried in-orbit insurance on our satellites because we have assessed that the cost of insurance is not economical relative to the risk of failures. Therefore, we generally bear the risk of any in-orbit failures. Pursuant to the terms of the agreements governing certain portions of our indebtedness, we are required, subject to certain limitations on coverage, to maintain only for our SPACEWAY 3 and EchoStar XVII satellites insurance or other contractual arrangements during the commercial in-orbit service of such satellite. We were required pursuant to such agreements to maintain similar insurance or other contractual arrangements for the EchoStar XVI satellite, which we transferred to DISH Network pursuant to the BSS Transaction. Our other satellites, either in orbit or under construction, are not covered by launch or in-orbit insurance. We will continue to assess circumstances going forward and make insurance decisions on a case-by-case basis. 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 </t>
  </si>
  <si>
    <t>Goodwill, Regulatory Authorizations and Other Intangible Assets</t>
  </si>
  <si>
    <t>Goodwill and Intangible Assets Disclosure [Abstract]</t>
  </si>
  <si>
    <t>GOODWILL, REGULATORY AUTHORIZATIONS AND OTHER INTANGIBLE ASSETS</t>
  </si>
  <si>
    <t>GOODWILL, REGULATORY AUTHORIZATIONS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September 30, 2019 and December 31, 2018 , all of our goodwill related to our continuing operations was assigned to reporting units. We test this goodwill for impairment annually in the second quarter. Based on our impairment testing in the second quarter of 2019, our goodwill is considered to be not impaired. Regulatory Authorizations Regulatory authorizations included amounts with both finite and indefinite useful lives. As of September 30, 2019 and December 31, 2018 , regulatory authorization balances, net of accumulated amortization, from our continuing operations were $426.2 million and $430.0 million , respectively. Other Intangible Assets As of September 30, 2019 and December 31, 2018 , accumulated amortization for our other intangible assets was $328.1 million and $317.1 million , respectively.</t>
  </si>
  <si>
    <t>Investments in Unconsolidated Entities</t>
  </si>
  <si>
    <t>Equity Method Investments and Joint Ventures [Abstract]</t>
  </si>
  <si>
    <t>INVESTMENTS IN UNCONSOLIDATED ENTITIES</t>
  </si>
  <si>
    <t xml:space="preserve">INVESTMENTS IN UNCONSOLIDATED ENTITIES We have strategic investments in certain non-publicly traded equity securities that do not have a readily determinable fair value. Our investments in these unconsolidated entities consisted of the following (amounts in thousands): As of September 30, 2019 December 31, 2018 Investments in unconsolidated entities: Equity method $ 166,623 $ 182,035 Other equity investments without a readily determinable fair value 59,285 80,438 Total investments in unconsolidated entities $ 225,908 $ 262,473 We measure our equity securities without a readily determinable fair value, other than those accounted for using the equity method, at cost adjusted for changes resulting from impairments, if any, and observable price changes in orderly transactions for the identical or similar securities of the same issuer. During the nine months ended September 30, 2019 , we recorded a $28.7 million reduction to the carrying amount of one of our investments based on circumstances that indicated the fair value of the investment was less than its carrying amount. There were no similar reductions during the nine months ended September 30, 2018 . For the nine months ended September 30, 2019 and 2018, we did not identify any observable price changes requiring an adjustment to our investments. See Note 18 for additional information about Dish Mexico, Deluxe/EchoStar LLC (“Deluxe”) and Broadband Connectivity Solutions (Restricted) Limited (together with its subsidiaries, “BCS”). </t>
  </si>
  <si>
    <t>Long-Term Debt and Finance Lease Obligations</t>
  </si>
  <si>
    <t>Debt Disclosure [Abstract]</t>
  </si>
  <si>
    <t>LONG-TERM DEBT AND FINANCE LEASE OBLIGATIONS</t>
  </si>
  <si>
    <t>LONG-TERM DEBT AND FINANCE LEASE OBLIGATIONS The following table summarizes the carrying amounts and fair values of our long-term debt and finance lease obligations from our continuing operations (amounts in thousands): Effective Interest Rate As of September 30, 2019 December 31, 2018 Carrying Fair Carrying Fair Senior Secured Notes: 6 1/2% Senior Secured Notes due 2019 6.959% $ — $ — $ 920,836 $ 932,696 5 1/4% Senior Secured Notes due 2026 5.320% 750,000 806,295 750,000 695,865 Senior Unsecured Notes: 7 5/8% Senior Unsecured Notes due 2021 8.062% 900,000 973,908 900,000 934,902 6 5/8% Senior Unsecured Notes due 2026 6.688% 750,000 815,273 750,000 696,353 Less: Unamortized debt issuance costs (11,862 ) — (16,757 ) — Subtotal 2,388,138 $ 2,595,476 3,304,079 $ 3,259,816 Finance lease obligations 1,200 1,705 Total debt and finance lease obligations 2,389,338 3,305,784 Less: Current portion (407 ) (919,582 ) Long-term debt and finance lease obligations, net $ 2,388,931 $ 2,386,202 During the three and nine months ended September 30, 2019 , we repurchased nil and $11.5 million , respectively, of our 6 1/2% Senior Secured Notes due 2019 in open market trades. The outstanding balance of the 6 1/2% Senior Secured Notes due 2019 matured in June 2019.</t>
  </si>
  <si>
    <t>Income Taxes</t>
  </si>
  <si>
    <t>Income Tax Disclosure [Abstract]</t>
  </si>
  <si>
    <t>INCOME TAXES</t>
  </si>
  <si>
    <t xml:space="preserve">INCOME TAXES Provision For 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 Our income tax provision from our continuing operations was $5.0 million for the three months ended September 30, 2019 compared to $8.0 million for the three months ended September 30, 2018 . Our estimated effective income tax rate was (27.6)% and 167.0% for the three months ended September 30, 2019 and 2018 , respectively. The variations in our effective tax rate from the U.S. federal statutory rate for the three months ended September 30, 2019 were primarily due to the increase in our valuation allowance associated with certain foreign losses and by the impact of state and local taxes partially offset by the change in net unrealized gains that are capital in nature and research and experimentation credits. The variations in our effective tax rate from the U.S. federal statutory rate for the three months ended September 30, 2018 were primarily due to the change in our valuation allowance associated with unrealized gains that are capital in nature. Our income tax provision from our continuing operations was $12.6 million for the nine months ended September 30, 2019 compared to $8.3 million for the nine months ended September 30, 2018 . Our estimated effective income tax rate was (28.0)% and 186.1% for the nine months ended September 30, 2019 and 2018 , respectively. The variations in our effective tax rate from the U.S. federal statutory rate for the nine months ended September 30, 2019 were primarily due to the increase in our valuation allowance associated with certain foreign losses and by the impact of state and local taxes partially offset by the change in net unrealized gains that are capital in nature and research and experimentation credits. For the year ended December 31, 2018, we recorded a tax provision of nil related to the tax on deemed mandatory repatriation of our unrepatriated foreign earnings. As a result of the release of new treasury regulations in June 2019, we have recorded additional tax expense of $1.5 million on deemed mandatory repatriation of certain deferred foreign earnings. The variations in our effective tax rate from the U.S. federal statutory rate for the nine months ended September 30, 2018 were primarily due to research and experimentation credits and the change in our valuation allowance associated with unrealized gains that are capital in nature, partially offset by the impact of state and local taxes and the increase in our valuation allowance associated with certain foreign losses. </t>
  </si>
  <si>
    <t>Stock-Based Compensation</t>
  </si>
  <si>
    <t>Share-based Payment Arrangement, Noncash Expense [Abstract]</t>
  </si>
  <si>
    <t>STOCK-BASED COMPENSATION</t>
  </si>
  <si>
    <t>STOCK-BASED COMPENSATION Stock Incentive Plans We maintain stock incentive plans to attract and retain officers, directors, employees, consultants and advisors. Stock awards under these plans may include both performance-based and non-performance based stock incentives. We granted stock options and other incentive awards to our employees and nonemployee directors to acquire 35,240 and 27,590 shares of our Class A common stock during the three months ended September 30, 2019 and 2018 , respectively, and 190,320 and 211,326 shares of our Class A common stock during the nine months ended September 30, 2019 and 2018 , respectively. In connection with the BSS Transaction, we adjusted options that were unexercised and outstanding as of the date of the Distribution, which resulted in an increase in the number of such options. Stock-Based Compensation Total noncash, stock-based compensation expense for all of our employees from our continuing operations is shown in the following table for the three and nine months ended September 30, 2019 and 2018 , respectively, and was assigned to the same expense categories as the base compensation for such employees (amounts in thousands) : For the three months For the nine months 2019 2018 2019 2018 Research and development expenses $ 110 $ 162 $ 352 $ 503 Selling, general and administrative expenses 2,185 2,477 6,731 7,204 Total stock-based compensation $ 2,295 $ 2,639 $ 7,083 $ 7,707 As of September 30, 2019 , total unrecognized stock-based compensation cost, net of estimated forfeitures, related to our unvested stock awards was $10.1 million .</t>
  </si>
  <si>
    <t>Commitments and Contingencies</t>
  </si>
  <si>
    <t>Commitments and Contingencies Disclosure [Abstract]</t>
  </si>
  <si>
    <t>COMMITMENTS AND CONTINGENCIES</t>
  </si>
  <si>
    <t>COMMITMENTS AND CONTINGENCIES Commitments As of September 30, 2019 and December 31, 2018 , our satellite-related obligations from our continuing operations were $439.1 million and $529.9 million , respectively. Our satellite-related obligations primarily include payments pursuant to agreements for the construction of the EchoStar XXIV satellite; payments pursuant to regulatory authorizations; non-lease costs associated with our finance lease satellites; and in-orbit incentives relating to certain satellites; as well as commitments for satellite service arrangements. 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Separation Agreement, Share Exchange and BSS Transaction In connection with our spin-off from DISH in 2008 (the “Spin-off”), we entered into a separation agreement with DISH Network that provides, among other things, for the division of certain liabilities, including liabilities resulting from litigation. Under the terms of the separation agreement, we assumed certain liabilities that relate to our business, including certain designated liabilities for acts or omissions that occurred prior to the Spin-off. Certain specific provisions govern intellectual property related claims under which, we will generally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Additionally, in connection with the Share Exchange and BSS Transaction, we entered into the Share Exchange Agreement and the Master Transaction Agreement, respectively,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us and DISH Network for, in the case of the Share Exchange, certain pre-existing liabilities and legal proceedings and, in the case of the BSS Transaction, certain losses with respect to breaches of certain representations and covenants and certain liabilities.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expense as incurred. For certain case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or motion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S. District Court for the Eastern District of Texas, alleging infringement of U.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USPTO”) challenging the validity of the patents in suit, which the USPTO subsequently declined to institute. On April 13, 2016, the defendants answered Elbit’s complaint. At Elbit’s request, on June 26, 2017, the court dismissed Elbit’s claims of infringement against all parties other than HNS. Trial commenced on July 31, 2017. On August 7, 2017, the jury returned a verdict that the 073 patent was valid and infringed, and awarded Elbit $21.1 million . The jury also found that such infringement of the 073 patent was not willful and that the 874 patent was not infringed. On March 30, 2018, the court ruled on post-trial motions, upholding the jury’s findings and awarding Elbit attorneys’ fees in an amount that has not yet been specified. Elbit initially requested an award of approximately $13.9 million of attorneys’ fees. On April 27, 2018, HNS filed a notice of appeal to the U.S. Court of Appeals for the Federal Circuit. Oral argument was held on May 8, 2019. On June 25, 2019, the Fede ral Circuit issued an Opinion and Order affirming the court’s judgment and holding that it did not yet have jurisdiction to review the court’s decision to award attorney’s fees. On August 8, 2019, HNS filed a combined petition for panel rehearing or rehearing en banc with the Federal Circuit , which was denied on September 10, 2019 . In an order dated September 18, 2019, the District Court questioned the attorneys’ fees calculations proposed by both parties and asked for further briefing, which the parties submitted on October 25, 2019. As a result of the Federal Circuit’s rulings, as of September 30, 2019, w e have recorded an accrual of $33.7 million , reflecting the $21.1 million jury verdict and $12.6 million of pre- and post-judgment interest, costs, attorney’s fees, pre-verdict supplemental damages and post-verdict damages through the 073 patent’s expiration. As of December 31, 2018, we recorded an accrual of $3.2 million with respect to this liability. Any eventual payments made with respect to the ultimate outcome of this matter may be different from our accruals and such differences could be significant. Realtime Data LLC On May 8, 2015, Realtime Data LLC (“Realtime”) filed suit against EchoStar Corporation and our subsidiary HNS in the U.S. District Court for the Eastern District of Texas alleging infringement of U.S. Patent Nos. 7,378,992 (the “992 patent”), entitled “Content Independent Data Compression Method and System;” 7,415,530 (the “530 patent”), entitled “System and Methods for Accelerated Data Storage and Retrieval,” and 8,643,513 (the “513 patent”), entitled “Data Compression System and Methods.” On September 14, 2015, Realtime amended its complaint, additionally alleging infringement of U.S. Patent No. 9,116,908 (the “908 patent”), entitled “System and Methods for Accelerated Data Storage and Retrieval.” On February 14, 2017, Realtime filed a second suit against EchoStar Corporation and our subsidiary HNS in the same District Court, alleging infringement of four additional U.S. Patents, Nos. 7,358,867 (the “867 patent”), entitled “Content Independent Data Compression Method and System;” 8,502,707 (the “707 patent”), entitled “Data Compression Systems and Methods;” 8,717,204 (the “204 patent”), entitled “Methods for Encoding and Decoding Data;” and 9,054,728 (the “728 patent”), entitled “Data Compression System and Methods.” On February 13, 2018, we filed petitions before the USPTO challenging the validity of all claims asserted against us from the 707 patent, as well as one of the asserted claims of the 728 patent. On September 5, 2018, the USPTO declined to institute proceedings for the petition that we had filed against the 728 patent. On September 12, 2018, the USPTO instituted proceedings to review the validity of the asserted claims of the 707 patent. In a stipulation filed on October 24, 2018, Realtime voluntarily elected not to pursue any previously asserted claims from the 992, 530, 513, 908, 867 and 204 patents. Realtime is an entity that seeks to license an acquired patent portfolio without itself practicing any of the claims recited therein. In February 2019, we entered into a settlement agreement with Realtime and the case was dismissed with prejudice. Shareholder Litigation On July 2, 2019, the City of Hallandale Beach Police Officers’ and Firefighters’ Personnel Retirement Trust, purporting to sue on behalf of a class of EchoStar Corporation’s stockholders, filed a complaint in the District Court of Clark County, Nevada against our directors, Charles W. Ergen, R. Stanton Dodge, Anthony M. Federico, Pradman P. Kaul, C. Michael Schroeder, Jeffrey R. Tarr, William D. Wade, and Michael T. Dugan; our officer, David J. Rayner; EchoStar Corporation; HSS; our former subsidiary BSS Corp.; and DISH and its subsidiary Merger Sub. On September 5, 2019, the defendants filed motions to dismiss. On October 11, 2019, the plaintiffs filed an amended complaint removing Messrs. Dodge, Federico, Kaul, Schroeder, Tarr and Wade as defendants. The amended complaint alleges that Mr. Ergen, as our controlling stockholder, breached fiduciary duties to EchoStar Corporation’s minority stockholders by structuring the BSS Transaction with inadequate consideration and improperly influencing our board of directors to approve the BSS Transaction. The amended complaint also alleges that the other defendants aided and abetted such alleged breaches. The plaintiffs seek equitable and monetary relief, including the issuance of additional DISH Common Stock, and other costs and disbursements, including attorneys’ fees on behalf of the purported class. We intend to vigorously defend this case. We cannot predict its outcome with any degree of certainty.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1999, HCIPL’s license was amended pursuant to a new government policy that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interest on such fees and penalties and interest on the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ver the following twelve year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As of March 31, 2018, the DOT had assessed HCIPL $4.2 million for additional license fees and $17.8 million for interest, penalties and interest on penalties. On October 24, 2019, the Supreme Court of India issued an order affirming the license fee assessments imposed by the DOT, including its imposition of interest, penalties and interest on the penalties. We expect the DOT will issue an updated assessment that could possibly have additional interest, penalties and interest on penalties in light of the Supreme Court’s recent decision. As of September 30, 2019 and December 31, 2018, we have recorded an accrual of $22.0 million and $1.3 million , respectively. The eventual payments made with respect to the ultimate outcome of this matter may be different from our accruals and such differences could be significant.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We also indemnify our directors, officers and employees for certain liabilities that might arise from the performance of their responsibilities for us. Additionally, in the normal course of its business, we enter into contracts pursuant to which we may make a variety of representations and warranties and indemnify the counterparty for certain losses. Our possible exposure under these arrangements cannot be reasonably estimated as this involves the resolution of claims made, or future claims that may be made, against us or our officers, directors or employees, the outcomes of which are unknown and not currently predictable or estimable.</t>
  </si>
  <si>
    <t>Segment Reporting</t>
  </si>
  <si>
    <t>Segment Reporting [Abstract]</t>
  </si>
  <si>
    <t>SEGMENT REPORTING</t>
  </si>
  <si>
    <t>SEGMENT REPORTING Operating segments are business components of an enterprise for which separate financial information is available and regularly evaluated by our chief operating decision maker (“CODM”), who is our Chief Executive Officer. We primarily operate in two business segments, Hughes and ESS, as described in Note 1 . Following the consummation of the BSS Transaction, we no longer operate the BSS Business, which was a substantial portion of our ESS business segment. The primary measure of segment profitability that is reported regularly to our CODM is earnings before interest, taxes, depreciation and amortization and net income (loss) attributable to noncontrolling interests, or EBITDA. Our operations also include various corporate departments (primarily Executive, Treasury, Strategic Development, Human Resources, IT, Finance, Real Estate, Accounting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in the tables below or in the reconciliation of EBITDA below. Total assets by segment have not been reported herein because the information is not provided to our CODM on a regular basis. The following table presents revenue, EBITDA and capital expenditures for each of our operating segments from our continuing operations (amounts in thousands) . Capital expenditures are net of refunds and other receipts related to property and equipment and exclude capital expenditures from discontinued operations of $0.3 million and de minimis three months ended September 30, 2019 and 2018 , respectively, and $0.5 million and $0.1 million for the nine months ended September 30, 2019 and 2018 , respectively. Hughes ESS Corporate and Other Consolidated For the three months ended September 30, 2019 External revenue $ 463,735 $ 3,772 $ 4,756 $ 472,262 Intersegment revenue — 326 (326 ) — Total revenue $ 463,735 $ 4,098 $ 4,429 $ 472,262 EBITDA $ 155,940 $ 1,791 $ (18,015 ) $ 139,716 Capital expenditures $ 76,572 $ — $ 18,583 $ 95,155 For the three months ended September 30, 2018 External revenue $ 444,762 $ 6,802 $ 4,710 $ 456,274 Intersegment revenue — — — — Total revenue $ 444,762 $ 6,802 $ 4,710 $ 456,274 EBITDA $ 164,135 $ 4,687 $ (15,650 ) $ 153,172 Capital expenditures $ 110,550 $ 18 $ 56,576 $ 167,144 For the nine months ended September 30, 2019 External revenue $ 1,360,919 $ 11,058 $ 15,098 $ 1,387,075 Intersegment revenue — 815 (815 ) — Total revenue $ 1,360,919 $ 11,873 $ 14,283 $ 1,387,075 EBITDA $ 448,837 $ 5,006 $ (43,843 ) $ 410,000 Capital expenditures $ 224,483 $ — $ 89,868 $ 314,351 For the nine months ended September 30, 2018 External revenue $ 1,271,527 $ 22,562 $ 14,566 $ 1,308,655 Intersegment revenue 359 — (359 ) — Total revenue $ 1,271,886 $ 22,562 $ 14,207 $ 1,308,655 EBITDA $ 452,982 $ 15,478 $ (18,767 ) $ 449,693 Capital expenditures $ 285,352 $ (76,757 ) $ 129,030 $ 337,625 The following table reconciles total consolidated EBITDA to reported Income (loss) from continuing operations before income taxes in our Condensed Consolidated Statements of Operations (amounts in thousands) : For the three months For the nine months 2019 2018 2019 2018 EBITDA $ 139,716 $ 153,172 $ 410,000 $ 449,693 Interest income and expense, net (32,690 ) (33,529 ) (91,996 ) (107,801 ) Depreciation and amortization (122,374 ) (115,325 ) (361,619 ) (338,737 ) Net income attributable to noncontrolling interests (2,797 ) 450 (1,359 ) 1,292 Income (loss) from continuing operations before income taxes $ (18,145 ) $ 4,768 $ (44,974 ) $ 4,447</t>
  </si>
  <si>
    <t>Related Party Transactions</t>
  </si>
  <si>
    <t>Related Party Transactions [Abstract]</t>
  </si>
  <si>
    <t>RELATED PARTY TRANSACTIONS</t>
  </si>
  <si>
    <t xml:space="preserve">RELATED PARTY TRANSACTIONS DISH Network EchoStar Corporation and DISH have operated as separate publicly-traded companies since 2008. In addition, prior to the consummation of the Share Exchange in February 2017, DISH Network owned the Tracking Stock, which represented an aggregate 80.0% economic interest in the residential retail satellite broadband business of our Hughes segment. Following the consummation of the Share Exchange, the Tracking Stock was retired. A substantial majority of the voting power of the shares of each of EchoStar Corporation and DISH is owned beneficially by Charles W. Ergen, our Chairman, and by certain entities established by Mr. Ergen for the benefit of his family. In connection with and following the Spin-off, the Share Exchange and the BSS Transaction,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Generally, the amounts we or DISH Network pay for products and services provided under the agreements are based on cost plus a fixed margin (unless noted differently below), which varies depending on the nature of the products and services provided. We also may enter into additional agreements with DISH Network in the future. The following is a summary of the terms of our principal agreements with DISH Network that may have an impact on our financial condition and results of operations. Services and Other Revenue — DISH Network Satellite Capacity Leased to DISH Network. We have entered into certain agreements to lease satellite capacity pursuant to which we provide satellite services to DISH Network on certain satellites owned or leased by us. The fees for the services provided under thes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103 Degree Orbital Location/SES-3 .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 - year agreement with Ciel pursuant to which we leased certain satellite capacity from Ciel on the SES-3 satellite at the 103 degree west longitude orbital location (the “Ciel 103 Agreement”). In June 2013, we and DISH Network entered into an agreement pursuant to which DISH Network leased certain satellite capacity from us on the SES-3 satellite (the “DISH 103 Agreement”). Under the terms of the DISH 103 Agreement, DISH Network made certain monthly payments to us through the service term. Effective in March 2018, DISH Network exercised its right to terminate the DISH 103 Agreement and we exercised our right to terminate the Ciel 103 Agreement. Telesat Obligation Agreement . In September 2009, we entered into an agreement with Telesat Canada to lease satellite capacity from Telesat Canada on all 32 direct broadcast satellite (“DBS”) transponders on the Nimiq 5 satellite at the 72.7 degree west longitude orbital location (the “Telesat Transponder Agreement”). We transferred the Telesat Transponder Agreement to DISH Network as part of the BSS Transaction; however, we retained certain obligations related to DISH Network’s performance under that agreement. In September 2019, we and DISH Network entered into an agreement whereby DISH Network compensates us for retaining such obligations. Real Estate Leases to DISH Network .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 and DISH Network is responsible for its portion of the taxes, insurance, utilities and maintenance of the premises. The term of each of the leases is set forth below: 100 Inverness Lease Agreement . Effective March 2017, DISH Network is licensed to use certain of our space at 100 Inverness Terrace East, Englewood, Colorado for a period ending in December 2020. This agreement may be terminated by either party upon 180 days ’ prior notice. This agreement may be extended by mutual consent, in which case this agreement will be converted to a month-to-month lease agreement. Upon extension, either party has the right to terminate this agreement upon 30 days ’ notice. In connection with the BSS Transaction, we transferred to DISH Network the Englewood Satellite Operations Center located at 100 Inverness Terrace East, including any equipment, hardware licenses, software, processes, software licenses, furniture and technical documentation associated with the satellites transferred in the BSS Transaction. Meridian Lease Agreement . The lease for all of 9601 S. Meridian Blvd., Englewood, Colorado was for a period ending in December 2016. We and DISH Network have amended this lease over time to, among other things, extend the term through December 2019. After December 2019, this agreement may be converted by mutual consent to a month-to-month lease agreement with either party having the right to terminate upon 30 days ’ notice. TerreStar Agreement . In March 2012, DISH Network completed its acquisition of substantially all the assets of TerreStar Networks Inc. (“TerreStar”). Prior to DISH Network’s acquisition of substantially all the assets of TerreStar and our completion of the acquisition of Hughes Communications, Inc. and its subsidiaries (the “Hughes Acquisition”), TerreStar and HNS entered into various agreements pursuant to which we provide, among other things, warranty, operations and maintenance and hosting services for TerreStar’s ground-based communications equipment.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 written notice to us. DISH Network generally has the right to continue to receive operations and maintenance services from us on a quarter-to-quarter basis unless operations and maintenance services are terminated by DISH Network upon at least 90 days ’ written notice to us. The provision of hosting services will continue until May 2022. In addition, DISH Network generally may terminate any and all services for convenience subject to providing us with prior notice and/or payment of termination charges. Hughes Broadband Distribution Agreement . Effective October 2012, we and DISH Network, entered into a distribution agreement (the “Distribution Agreement”) pursuant to which DISH Network has the right, but not the obligation, to market, sell and distribute our HughesNet service. DISH Network pays us a monthly per subscriber wholesale service fee for the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HughesNet service. The Distribution Agreement had an initial term of five years with automatic renewal for successive one -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HughesNet service to the then-current DISH Network subscribers pursuant to the terms and conditions of the Distribution Agreement. DBSD North America Agreement . In March 2012, DISH Network completed its acquisition of all of the equity of reorganized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 written notice to us. In February 2019, we further amended these agreements to provide DBSD North America with the right to continue to receive warranty services from us on a month-to-month basis until December 2023, unless terminated by DBSD North America upon at least 21 days ’ written notice to us. The provision of hosting services will continue until February 2022 and will automatically renew for an additional five -year period until February 2027 unless terminated by DBSD North America upon at least 180 days ’ written notice to us. In addition, DBSD North America generally may terminate any and all such services for convenience, subject to providing us with prior notice and/or payment of termination charges. Hughes Equipment and Services Agreement.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 written notice to us or by us with at least 365 days ’ written notice to DISH Network. General and Administrative Expenses — DISH Network Amended and Restated Professional Services Agreement . In connection with the Spin-off, we entered into various agreements with DISH Network including a transition services agreement, satellite procurement agreement and services agreement, which all expired in January 2010 and were replaced by a professional services agreement (the “Professional Services Agreement”). In January 2010, we and DISH Network agreed that we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Mr. Vivek Khemka, who was then employed as DISH Network’s Executive Vice President and Chief Technology Officer, provided services to us during portions of 2016 and through February 2017 pursuant to the Professional Services Agreement as President -- EchoStar Technologies L.L.C. Additionally, we and DISH Network agreed that DISH Network would continue to have the right, but not the obligation, to engage us to manage the process of procuring new satellite capacity for DISH Network (previously provided under a satellite procurement agreement), receive logistics, procurement and quality assurance services from us (previously provided under a services agreement) and provide other support services. In connection with the consummation of the Share Exchange, we and DISH amended and restated the Professional Services Agreement (the “Amended and Restated Professional Services Agreement”) to provide that we and DISH Network shall have the right to receive additional services that either we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we amended the Amended and Restated Professional Services Agreement to provide that we and DISH Network shall have the right to receive additional services that either we or DISH Network may require as a result of the BSS Transaction and to remove our access to and the maintenance and support services for the TT&amp;C Antennas. The term of the Amended and Restated Professional S ervices Agreement is through January 2020 and renews automatically for successive one -year periods thereafter, unless the agreement is terminated earlier by either party upon at least 60 days ’ notice. We or DISH Network may generally terminate the Amended and Restated Professional Services Agreement in part with respect to any particular service it receives for any reason upon at least 30 days ’ notice, unless the statement of work for particular services states otherwise. Certain services being provided for under the Amended and Restated Professional Services Agreement may survive the termination of the agreement. Real Estate Leases from DISH Network . We have entered into lease agreements pursuant to which we lease certain real estate from DISH Network. The rent on a per square foot basis is comparable to per square foot rental rates of similar commercial property in the same geographic area at the time of the leases, and for certain properties, we are responsible for our portion of the taxes, insurance, utilities and maintenance of the premises. Cheyenne Lease Agreement. Effective March 2017, we lease from DISH Network certain space at 530 EchoStar Drive in Cheyenne, Wyoming for a period ending in February 2019. In August 2018, we exercised our option to renew this lease for a one year period ending in February 2020. In connection with the BSS Transaction, we transferred the Cheyenne Satellite Operations Center, including any equipment, software licenses, and furniture located within, to DISH Network and amended this lease to provide us with certain space for the Cheyenne Satellite Access Center for a period ending in September 2021, with the option for us to renew for a one year period upon 180 days ’ written notice prior to the end of the term . American Fork Occupancy License Agreement . Effective March 2017, we subleased from DISH Network certain space at 796 East Utah Valley Drive in American Fork, Utah for a period ending in August 2017. We exercised our option to renew this sublease for a five -year period ending in August 2022. We and DISH Network amended this sublease to, among other things, terminate this sublease in March 2019. Share Exchange Employee Matters Agreement . Effective March 2017, in connection with the Share Exchange,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existing employee related litigation as well as certain pre-Share Exchange compensation and benefits for employees transferring to DISH Network in connection with the Share Exchange. BSS Transaction Employee Matters Agreement . Effective September 2019, in connection with the BSS Transaction ,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we are responsible for certain pre-BSS Transaction compensation and benefits for employees transferring to DISH Network in connection with the BSS Transaction.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consecutive years. Effective August 2015, we exercised our first renewal option for a period ending in August 2018 and in April 2018 we exercised our second renewal option for a period ending in August 2021.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to be effective May 2020. In August 2017, we and DISH Network also entered into certain other agreements pursuant to which DISH Network provides additional collocation and antenna space to EchoStar in Monee, Illinois and Spokane, Washington through August 2022. We generally may renew our collocation and antenna space agreements for three -year periods by providing DISH Network with prior written notice no more than 120 days but no less than 90 days prior to the end of the then-current term. We may terminate certain of these agreements with 180 days ’ prior written notice. In September 2019, in connection with the BSS Transaction, we entered into an agreement pursuant to which DISH Network provides us with certain additional collocation space in Cheyenne, Wyoming for a period ending in September 2020, with the option for us to renew for a one-year period, with prior written notice no more than 120 days but no less than 90 days prior to the end of the term. The fees for the services provided under these agreements depend on the number of racks leased at the location. Also in connection with the BSS Transaction, in September 2019, we entered into an agreement pursuant to which DISH Network will provide us with antenna space and power in Cheyenne, Wyoming for a period of five years commencing no later than October 2020, with four three-year renewal terms, with prior written notice no more than 120 days but no less than 90 days prior to the end of the then-current term. Other Agreements — DISH Network Master Transaction Agreement. In May 2019, we and BSS Corp. entered into the Master Transaction Agreement with DISH and Merger Sub with respect to the BSS Transaction. Pursuant to the terms of the Master Transaction Agreement, on September 10, 2019: (i) we transferred the BSS Business to BSS Corp.; (ii) we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us and DISH Network, including our representations relating to the assets, liabilities and financial condition of the BSS Business, and representations by DISH Network relating to its financial condition and liabilities. We and DISH Network have agreed to indemnify each other against certain losses with respect to breaches of certain representations and covenants and certain retained and assumed liabilities, respectively. See Note 1 for further information. Satellite and Tracking Stock Transaction . In February 2014, we entered into agreements with DISH Network to implement a transaction pursuant to which, among other things: (i) in March 2014, EchoStar and our subsidiary, Hughes Satellite Systems Corporation (“HSS”), issued the Tracking Stock to DISH Network in exchange for five satellites owned by DISH Network (EchoStar I, EchoStar VII, EchoStar X, EchoStar XI and EchoStar XIV) (including assumption of related in-orbit incentive obligations) and $11.4 million in cash; and (ii) in March 2014, DISH Network began receiving certain satellite services from us as discussed above on these five satellites (collectively, the “Satellite and Tracking Stock Transaction.”) The Tracking Stock was retired in March 2017 and is no longer outstanding and all agreements, arrangements and policy statements with respect to such Tracking Stock terminated and are of no further effect. Share Exchange Agreement . On January 31, 2017, we and certain of our subsidiaries entered into a share exchange agreement (the “Share Exchange Agreement”) with DISH and certain of its subsidiaries, pursuant to which, on February 28, 2017, we received all of the shares of the Tracking Stock in exchange for 100% of the equity interests of certain EchoStar subsidiaries that held substantially all of our EchoStar Technologies businesses and certain other assets. Following consummation of the Share Exchange,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assumed liabilities and the financial condition of the transferred businesses. We and DISH Network also agreed to customary indemnification provisions whereby each party indemnifies the other against certain losses with respect to breaches of representations, warranties or covenants and certain liabilities and if certain actions undertaken by us or DISH causes the transaction to be taxable to the other party after closing. See Note 1 for further information. Hughes Broadband Master Services Agreement . In March 2017, we and DISH Network entered into a master service agreement (the “Hughes Broadband MSA”) pursuant to which DISH Network, among other things: (i) has the right, but not the obligation, to market, promote and solicit orders and upgrades for our HughesNet service and related equipment and other telecommunication services and (ii) installs HughesNet service equipment with respect to activations generated by DISH Network. Under the Hughes Broadband MSA, we and DISH Network make certain payments to each other relating to sales, upgrades, purchases and installation services. The Hughes Broadband MSA has an initial term of five years until March 2022 with automatic renewal for successive one -year terms. Either party has the ability to terminate the Hughes Broadband MSA, in whole or in part, for any reason upon at least 90 days ’ notice to the other party. Upon expiration or termination of the Hughes Broadband MSA, we will continue to provide our HughesNet service to subscribers and make certain payments to DISH Network pursuant to the terms and conditions of the Hughes Broadband MSA. We incurred sales incentives and other costs under the Hughes Broadband MSA totaling $3.7 million and $6.4 million for the three months ended September 30, 2019 and 2018 , respectively, and $13.2 million and $26.3 million for the nine months ended September 30, 2019 and 2018 , respectively. Share Exchange Intellectual Property and Technology License Agreement . Effective March 2017, in connection with the Share Exchange, we and DISH Network entered into an intellectual property and technology license agreement (“IPTLA”) pursuant to which we and DISH Network license to each other certain intellectual property and technology. The IPTLA will continue in perpetuity, unless mutually terminated by the parties. Pursuant to the IPTLA, we granted to DISH Network a license to our intellectual property and technology for use by DISH Network, among other things, in connection with its continued operation of the businesses acquired pursuant to the Share Exchange, including a limited license to use the “ECHOSTAR” trademark during a transition period. EchoStar retains full ownership of the “ECHOSTAR” trademark. In addition, DISH Network granted a license back to us, among other things, for the continued use of all intellectual property and technology that is used in our retained businesses but the ownership of which was transferred to DISH Network pursuant to the Share Exchange. BSS Transaction Intellectual Property and Technology License Agreement . Effective September 2019, in connection with the BSS Transaction, we and DISH Network entered into an intellectual property and technology license agreement (the “BSS IPTLA”) pursuant to which we and DISH Network license to each other certain intellectual property and technology. The BSS IPTLA will continue in perpetuity, unless mutually terminated by the parties. Pursuant to the BSS IPTLA, we granted to DISH Network a license to our intellectual property and technology for use by DISH Network, among other things, in connection with its continued operation of the BSS Business acquired pursuant to the BSS Transaction, including a limited license to use the “ESS” and “ECHOSTAR SATELLITE SERVICES” trademarks during a transition period. EchoStar retains full ownership of the “ESS” and “ECHOSTAR SATELLITE SERVICES” trademarks. In addition, DISH Network granted a license back to us, among other things, for the continued use of all intellectual property and technology that is used in our retained businesses but the ownership of which was transferred to DISH Network pursuant to the BSS Transaction. TT&amp;C Agreement . In September 2019, in connection with the BSS Transaction, we entered into an agreement pursuant to which DISH Network provides TT&amp;C services to us for a period ending in September 2021, with the option for us to renew for a one-year period upon written notice at least 90 days prior to the initial expiration (the “TT&amp;C Agreement”). The fees for services provided under the TT&amp;C Agreement are calculated at either: (i) a fixed fee or (ii) cost plus a fixed margin, which will vary depending on the nature of the services provided. Either party is able to terminate the TT&amp;C Agreement for any reason upon 12 months ’ notice. Share Exchange Tax Matters Agreement . Effective March 2017, in connection with the Share Exchange, we and DISH entered into a tax matters agreement. This agreement governs certain of our rights, responsibilities and obligations with respect to taxes of the transferred businesses pursuant to the Share Exchange. Generally, we are responsible for all tax returns and tax liabilities for the transferred businesses and assets for periods prior to the Share Exchange and DISH Network is responsible for all tax returns and tax liabilities for the transferred businesses and assets from and after the Share Exchange. Both we and DISH Network made certain tax-related representations and are subject to various tax-related covenants after the consummation of the Share Exchange. Both we and DISH Network have agreed to indemnify each other if there is a breach of any such tax representation or violation of any such tax covenant and that breach or violation results in the Share Exchange not qualifying for tax free treatment for the other party. In addition, DISH Network has agreed to indemnify us if the transferred businesses are acquired, either directly or indirectly (e.g., via an acquisition of DISH Network), by one or more persons and such acquisition results in the Share Exchange not qualifying for tax free treatment. The tax matters agreement supplements the Tax Sharing Agreement outlined below, which continues in full force and effect. BSS Transaction Tax Matters Agreement . Effective September 2019, in connection with the BSS Transaction, we, BSS Corp. and DISH entered into a tax matters agreement. This agreement governs certain of our rights, responsibilities and obligations with respect to taxes of the BSS Business transferred pursuant to the BSS Transaction. Generally, we are responsible for all tax returns and tax liabilities for the BSS Business for periods prior to the BSS Transaction and DISH is responsible for all tax returns and tax liabilities for the BSS Business from and after the BSS Transaction. Both we and DISH made certain tax-related representations and are subject to various tax-related covenants after the consummation of the BSS Transaction. Both we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us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e tax matters agreement supplements the Share Exchange Tax Matters Agreement outlined above and the Tax Sharing Agreement outlined below, which continue in full force and effect. Tax Sharing Agreement . Effective December 2007, we and DISH Network entered into a tax sharing agreement (the “Tax Sharing Agreement”) in connection with the Spin-off. This agreement governs ou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us for such taxes. However, DISH Network is not liable for and does not indemnify us for any taxes that are incurred as a result of the Spin-off or certain related transactions failing to qualify as tax-free distributions pursuant to any provision of Section 355 or Section 361 of the Internal Revenue Code (the “Code”),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t>
  </si>
  <si>
    <t>Supplemental Financial Information</t>
  </si>
  <si>
    <t>SUPPLEMENTAL FINANCIAL INFORMATION</t>
  </si>
  <si>
    <t>SUPPLEMENTAL FINANCIAL INFORMATION Noncash Investing and Financing Activities The following table presents the noncash investing and financing activities (amounts in thousands) : For the nine months ended September 30, 2019 2018 Employee benefits paid in Class A common stock $ 6,654 $ 7,605 Increase (decrease) in capital expenditures included in accounts payable, net $ (15,083 ) $ 17,058 Noncash net assets exchanged for BSS Transaction (Note 5) $ 535,211 $ — Restricted Cash and Cash Equivalents The beginning and ending balances of cash and cash equivalents presented in our Condensed Consolidated Statements of Cash Flows included restricted cash and cash equivalents of $1.2 million and $16.3 million , respectively, for the nine months ended September 30, 2019 and $0.8 million each for the nine months ended September 30, 2018 . These amounts are included in Other noncurrent assets, net in our Condensed Consolidated Balance Sheets . Fair Value of In-Orbit Incentives As of September 30, 2019 and December 31, 2018 , the fair values of our in-orbit incentive obligations from our continuing operations, based on measurements categorized within Level 2 of the fair value hierarchy, approximated their carrying amounts of $57.1 million and $57.9 million , respectively. Contract Acquisition and Fulfillment Costs Unamortized contract acquisition costs totaled $112.5 million and $103.6 million as of September 30, 2019 and December 31, 2018 , respectively, and related amortization expense totaled $23.8 million and $22.0 million for the three months ended September 30, 2019 and 2018 , respectively, and $70.4 million and $64.3 million for the nine months ended September 30, 2019 and 2018 , respectively. Unamortized contract fulfillment costs were $3.0 million as of each of September 30, 2019 and December 31, 2018 and related amortization expense was de minimis for the three and nine months ended September 30, 2019 and 2018 , respectively. Research and Development The table below summarizes the research and development costs incurred in connection with customers’ orders included in cost of sales and other expenses we incurred for research and development (amounts in thousands) : For the three months For the nine months 2019 2018 2019 2018 Cost of sales $ 6,564 $ 5,555 $ 18,275 $ 18,443 Research and development $ 6,136 $ 6,544 $ 19,411 $ 20,328 Capitalized Software Costs As of September 30, 2019 and December 31, 2018 , the net carrying amount of externally marketed software was $99.7 million and $96.8 million , respectively, of which $33.1 million and $28.8 million , respectively, is under development and not yet placed in service. We capitalized costs related to the development of externally marketed software of $6.0 million and $9.6 million for the three months ended September 30, 2019 and 2018 , respectively, and $21.4 million and $24.6 million for the nine months ended September 30, 2019 and 2018 , respectively. We recorded amortization expense relating to the development of externally marketed software of $6.2 million and $5.8 million for the three months ended September 30, 2019 and 2018 , respectively, and $18.4 million and $16.9 million for the nine months ended September 30, 2019 and 2018 , respectively. The weighted average useful life of our externally marketed software was three years as of September 30, 2019 . Supplemental Cash Flows from Discontinued Operations Significant supplemental cash flow information and adjustments to reconcile net income to net cash flow from operating activities for discontinued operations for the nine months ended September 30, 2019 and 2018 are as below: For the nine months ended September 30, 2019 2018 Operating Activities Net income from discontinued operations $ 46,423 $ 76,843 Depreciation and amortization $ 97,435 $ 105,821 Investing Activities Expenditures for property and equipment $ (510 ) $ (104 ) Financing Activities Repayment of lease obligations $ 29,588 $ 26,545 Repayment of in-orbit incentive obligations $ 3,440 $ 3,245</t>
  </si>
  <si>
    <t>Summary of Significant Accounting Policies (Policies)</t>
  </si>
  <si>
    <t>Basis of Presentation</t>
  </si>
  <si>
    <t>B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8 .</t>
  </si>
  <si>
    <t>Principles of Consolidation</t>
  </si>
  <si>
    <t>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t>
  </si>
  <si>
    <t>Reclassification</t>
  </si>
  <si>
    <t>Reclassification Certain prior period amounts have been reclassified to conform with the current period presentation.</t>
  </si>
  <si>
    <t>Recently Adopted Accounting Pronouncements and Recently Issued Accounting Pronouncements Not Yet Adopted</t>
  </si>
  <si>
    <t>Recently Adopted Accounting Pronouncements Leases We adopted Accounting Standard Update (“ASU”) No. 2016-02 - Leases (Topic 842) , as amended, or Accounting Standard Codification (“ASC 842”), as of January 1, 2019. The primary impact of ASC 842 on our consolidated financial statements is the recognition of right-of-use assets and related liabilities on our consolidated balance sheet for operating leases where we are the lessee. We elected to apply the requirements of the new standard on January 1, 2019 and we have not restated our consolidated financial statements for prior periods. Consequently, certain amounts reported in our Condensed Consolidated Balance Sheet as of September 30, 2019 are not comparable to those reported as of December 31, 2018 or earlier dates. Our adoption of ASC 842 did not have a material impact on the results of our operations or on our cash flows for the three and nine months ended September 30, 2019. Under ASC 842, leases are classified either as operating leases or finance leases. The lease classification affects the recognition of lease expense by lessees in the statement of operations. Consistent with prior accounting standards, operating lease expense is included in operating expenses, while finance lease expense is split between depreciation expense and interest expense. ASC 842 does not fundamentally change the lessor accounting model, which requires leases to be classified as operating leases or sales-type leases. Operating lease revenue generally is recognized over the lease term, while sales-type lease revenue is recognized primarily upon lease commencement, except for amounts representing interest on related accounts receivable. Except for the new requirement to recognize assets and liabilities on the balance sheet for operating leases where we are the lessee, under our ASC 842 transition method we continue to apply prior accounting standards to leases that commenced prior to 2019. We fully apply ASC 842 requirements only to leases that commenced or were modified on or after January 1, 2019. We elected certain practical expedients under our transition method, including elections to not reassess (i) whether a contract is or contains a lease and (ii) the classification of existing leases. We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revenue and expense for leases that commenced prior to 2019. In addition, the application of ASC 842 requirements to new and modified leases did not materially affect our recognition of revenue or expenses for the three and nine months ended September 30, 2019. Our adoption of ASC 842 resulted in the following adjustments from our continuing operations to our Condensed Consolidated Balance Sheet as of December 31, 2018 (amounts in thousands) : Balance December 31, 2018 Adoption of ASC 842 Increase (Decrease) Balance January 1, 2019 Prepaids and deposits $ 57,691 $ (28 ) $ 57,663 Operating lease right-of-use assets $ — $ 120,358 $ 120,358 Other noncurrent assets, net $ 247,316 $ (7,272 ) $ 240,044 Total assets $ 8,661,294 $ 113,058 $ 8,774,352 Accrued expenses and other $ 64,395 $ 17,453 $ 81,848 Operating lease liabilities $ — $ 100,085 $ 100,085 Other noncurrent liabilities $ 80,304 $ (3,871 ) $ 76,433 Total liabilities $ 4,505,820 $ 113,667 $ 4,619,487 Accumulated earnings $ 694,129 $ (609 ) $ 693,520 Total stockholders’ equity $ 4,155,474 $ (609 ) $ 4,154,865 Total liabilities and stockholders’ equity $ 8,661,294 $ 113,058 $ 8,774,352 Our accounting policies under ASC 842 are summarized below. Additional disclosures required by the new standard are included in Note 4 . Lessee Accounting We lease real estate, satellite capacity and equipment in the conduct of our business operations. For contracts entered into on or after January 1, 2019, we assess at contract inception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At the lease commencement date, we recognize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our incremental borrowing rate for a collateralized loan with the same term as the underlying lease. The incremental borrowing rates used for the initial measurement of lease liabilities as of January 1, 2019 were based on the original lease terms .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have elected an accounting policy, as permitted by ASC 842, not to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the right-of-use asset on a straight-line basis over the lease term and interest expense on the lease liability based on the discount rate at lease commencement. For both operating and finance leases,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Lessor Accounting We lease satellite capacity, communications equipment and real estate to certain of our customers. We identify and determine the classification of such leases as operating leases or sales-type leases based on the criteria discussed above for lessees. A lease is classified as a sales-type lease if it meets the above criteria for a finance lease; otherwise it is classified as an operating lease. Some of our leases are embedded in contracts with customers that include non-lease performance obligations. For such contracts, except where we have elected otherwise as discussed below, we allocate consideration in the contract between lease and non-lease components based on their relative standalone selling prices. We have elected an accounting policy, as permitted by ASC 842, to not separate the lease of equipment from related services in our HughesNet satellite internet service (the “HughesNet service”) contracts with consumers. We account for all revenue from such contracts as non-lease service revenue in accordance with ASC Topic 606, Revenue from Contracts with Customers (“ASC 606”). Our accounting for revenue from operating leases and sales-type leases was not substantially changed by our adoption of ASC 842. However, we anticipate that certain leases that would have been classified as operating leases under prior accounting standards may be classified as sales-type leases under ASC 842. Operating lease revenue generally is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generally are discounted at the interest rate implicit in the lease. Recently Issued Accounting Pronouncements Not Yet Adopted Credit Losses In June 2016, the Financial Accounting Standards Board issued ASU No. 2016-13, Measurement of Credit Losses on Financial Instruments ,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fiscal years beginning after December 15, 2019 and interim periods within those fiscal years. Early adoption is permitted. We are currently assessing the impact of adopting this new accounting standard on our Consolidated Financial Statements and related disclosures.</t>
  </si>
  <si>
    <t>Summary of Significant Accounting Policies (Tables)</t>
  </si>
  <si>
    <t>Schedule of new accounting pronouncements and changes in accounting principles</t>
  </si>
  <si>
    <t>Our adoption of ASC 842 resulted in the following adjustments from our continuing operations to our Condensed Consolidated Balance Sheet as of December 31, 2018 (amounts in thousands) : Balance December 31, 2018 Adoption of ASC 842 Increase (Decrease) Balance January 1, 2019 Prepaids and deposits $ 57,691 $ (28 ) $ 57,663 Operating lease right-of-use assets $ — $ 120,358 $ 120,358 Other noncurrent assets, net $ 247,316 $ (7,272 ) $ 240,044 Total assets $ 8,661,294 $ 113,058 $ 8,774,352 Accrued expenses and other $ 64,395 $ 17,453 $ 81,848 Operating lease liabilities $ — $ 100,085 $ 100,085 Other noncurrent liabilities $ 80,304 $ (3,871 ) $ 76,433 Total liabilities $ 4,505,820 $ 113,667 $ 4,619,487 Accumulated earnings $ 694,129 $ (609 ) $ 693,520 Total stockholders’ equity $ 4,155,474 $ (609 ) $ 4,154,865 Total liabilities and stockholders’ equity $ 8,661,294 $ 113,058 $ 8,774,352</t>
  </si>
  <si>
    <t>Revenue Recognition (Tables)</t>
  </si>
  <si>
    <t>Contract with customer, asset and liability</t>
  </si>
  <si>
    <t>The following table provides information about our contract balances from our continuing operations with customers, including amounts for certain embedded leases (amounts in thousands): As of September 30, 2019 December 31, 2018 Trade accounts receivable: Sales and services $ 163,006 $ 154,415 Leasing 3,013 7,990 Total 166,019 162,405 Contract assets 60,012 55,295 Allowance for doubtful accounts (25,252 ) (16,604 ) Total trade accounts receivable and contract assets, net $ 200,779 $ 201,096 Trade accounts receivable - DISH Network: Sales and services $ 12,272 $ 12,274 Leasing 3,853 1,926 Total trade accounts receivable - DISH Network, net $ 16,125 $ 14,200 Contract liabilities: Current $ 109,557 $ 72,284 Noncurrent 10,730 10,133 Total contract liabilities $ 120,287 $ 82,417</t>
  </si>
  <si>
    <t>Disaggregation of revenue</t>
  </si>
  <si>
    <t>The following table disaggregates revenue from customer contracts attributed to our North America (the U.S. and its territories, Mexico and Canada), South and Central America and other foreign locations (Asia, Africa, Australia, Europe, and the Middle East) as well as by segment, based on the location where the goods or services are provided (amounts in thousands): Hughes ESS Corporate and Other Consolidated For the three months ended September 30, 2019 North America $ 389,264 $ 4,098 $ 4,323 $ 397,685 South and Central America 31,747 — 106 31,853 All other 42,724 — — 42,724 Total revenue $ 463,735 $ 4,098 $ 4,429 $ 472,262 For the three months ended September 30, 2018 North America $ 373,460 $ 6,802 $ 4,607 $ 384,869 South and Central America 27,593 — 103 27,696 All other 43,709 — — 43,709 Total revenue $ 444,762 $ 6,802 $ 4,710 $ 456,274 For the nine months ended September 30, 2019 North America $ 1,129,491 $ 11,873 $ 13,934 $ 1,155,298 South and Central America 89,005 — 349 89,354 All other 142,423 — — 142,423 Total revenue $ 1,360,919 $ 11,873 $ 14,283 $ 1,387,075 For the nine months ended September 30, 2018 North America $ 1,072,187 $ 22,562 $ 13,932 $ 1,108,681 South and Central America 75,813 — 275 76,088 All other 123,886 — — 123,886 Total revenue $ 1,271,886 $ 22,562 $ 14,207 $ 1,308,655 The following table disaggregates revenue based on the nature of products and services and by segment (amounts in thousands): Hughes ESS Corporate and Other Consolidated For the three months ended September 30, 2019 Equipment $ 21,106 $ — $ — $ 21,106 Services 385,477 2,737 1,732 389,946 Design, development and construction services 42,328 — — 42,328 Revenue from sales and services 448,911 2,737 1,732 453,380 Lease revenue 14,824 1,361 2,697 18,882 Total revenue $ 463,735 $ 4,098 $ 4,429 $ 472,262 For the three months ended September 30, 2018 Equipment $ 40,222 $ — $ — $ 40,222 Services 337,585 5,766 1,383 344,734 Design, development and construction services 16,624 — — 16,624 Revenue from sales and services 394,431 5,766 1,383 401,580 Lease revenue 50,331 1,036 3,327 54,694 Total revenue $ 444,762 $ 6,802 $ 4,710 $ 456,274 For the nine months ended September 30, 2019 Equipment $ 77,663 $ — $ — $ 77,663 Services 1,147,868 7,953 5,185 1,161,006 Design, development and construction services 93,254 — — 93,254 Revenue from sales and services 1,318,785 7,953 5,185 1,331,923 Lease revenue 42,134 3,920 9,098 55,152 Total revenue $ 1,360,919 $ 11,873 $ 14,283 $ 1,387,075 For the nine months ended September 30, 2018 Equipment $ 103,458 $ — $ — $ 103,458 Services 975,647 17,632 4,291 997,570 Design, development and construction services 46,676 — — 46,676 Revenue from sales and services 1,125,781 17,632 4,291 1,147,704 Lease revenue 146,105 4,930 9,916 160,951 Total revenue $ 1,271,886 $ 22,562 $ 14,207 $ 1,308,655</t>
  </si>
  <si>
    <t>Leases (Tables)</t>
  </si>
  <si>
    <t>Lease assets and liabilities</t>
  </si>
  <si>
    <t>Our Condensed Consolidated Balance Sheets includes the following amounts for right-of-use assets and lease liabilities from our continuing operations as of September 30, 2019 (amounts in thousands) : As of Right-of-use assets: Operating $ 112,263 Finance 328,519 Total right-of-use assets $ 440,782 Lease liabilities: Current: Operating $ 15,394 Finance 407 Noncurrent: Operating 94,332 Finance 793 Total lease liabilities $ 110,926</t>
  </si>
  <si>
    <t>Lease cost, weighted average term, discount rates and cash flows</t>
  </si>
  <si>
    <t>The following tables detail components of lease cost and weighted average lease terms and discount rates for operating leases and finance leases from our continuing operations (amounts in thousands): For the three months ended September 30, 2019 For the nine months ended September 30, 2019 Lease cost: Operating lease cost $ 6,078 $ 18,355 Finance lease cost: Amortization of right-of-use assets 6,506 19,656 Interest on lease liabilities 46 135 Short-term lease cost 105 381 Variable lease cost 2,426 5,818 Total lease cost $ 15,161 $ 44,345 As of Lease term and discount rate: Weighted average remaining lease term (in years): Finance leases 1.90 Operating leases 10.09 Weighted average discount rate: Finance leases 11.47 % Operating leases 6.18 % The following table details cash flows for operating leases and finance leases from our continuing operations (amounts in thousands): For the three months ended September 30, 2019 For the nine months ended September 30, 2019 Cash paid for amounts included in the measurement of lease liabilities: Operating cash flows from operating leases $ 5,880 $ 17,297 Operating cash flows from finance leases $ 46 $ 135 Financing cash flows from finance leases $ 168 $ 505</t>
  </si>
  <si>
    <t>Operating lease liability maturity</t>
  </si>
  <si>
    <t>The following table presents maturities of our lease liabilities from our continuing operations as of September 30, 2019 (amounts in thousands) : Operating Leases Finance Leases Total Year ending December 31, 2019 (remainder) $ 5,988 $ 174 $ 6,162 2020 20,734 636 21,370 2021 17,326 493 17,819 2022 14,993 96 15,089 2023 14,073 — 14,073 After 2023 80,796 — 80,796 Total lease payments 153,910 1,399 155,309 Less: Interest (44,184 ) (199 ) (44,383 ) Present value of lease liabilities $ 109,726 $ 1,200 $ 110,926</t>
  </si>
  <si>
    <t>Finance lease liability maturity</t>
  </si>
  <si>
    <t>Sales-type lease revenue</t>
  </si>
  <si>
    <t>We report revenue from sales-type leases at the commencement date in Equipment revenue and we report periodic interest income on sales-type lease receivables in Services and other revenue. We report operating lease revenue in Services and other revenue . The following table details our lease revenue from our continuing operations as follows (amounts in thousands): For the three months ended September 30, 2019 For the nine months ended September 30, 2019 Sales-type lease revenue: Revenue at lease commencement $ 2,291 $ 4,167 Interest income 206 716 Operating lease revenue 16,385 50,269 Total lease revenue $ 18,882 $ 55,152</t>
  </si>
  <si>
    <t>Operating lease revenue</t>
  </si>
  <si>
    <t>Operating lease payments received</t>
  </si>
  <si>
    <t>The following table presents maturities of our operating lease payments from our continuing operations as of September 30, 2019 (amounts in thousands) : Amounts Year ending December 31, 2019 (remainder) $ 11,199 2020 36,154 2021 33,352 2022 31,912 2023 30,241 After 2023 151,284 Total lease payments $ 294,142</t>
  </si>
  <si>
    <t>Property and equipment subject to operating leases</t>
  </si>
  <si>
    <t>Property and equipment, net as of September 30, 2019 and Depreciation and amortization for the three and nine months then ended included the following amounts for assets subject to operating leases from our continuing operations (amounts in thousands): As of For the three months ended September 30, 2019 For the nine months ended September 30, 2019 Cost Accumulated Depreciation Net Depreciation Expense Customer premises equipment $ 1,322,084 $ (999,186 ) $ 322,898 $ 45,546 $ 138,197 Satellites 104,620 (29,616 ) 75,004 1,802 5,277 Real estate 47,061 (15,909 ) 31,152 232 697 Total $ 1,473,765 $ (1,044,711 ) $ 429,054 $ 47,580 $ 144,171</t>
  </si>
  <si>
    <t>Discontinued Operations (Tables)</t>
  </si>
  <si>
    <t>Disposal Groups, Including Discontinued Operations</t>
  </si>
  <si>
    <t>The following table presents the aggregate carrying amounts of assets and liabilities of our discontinued operations (amounts in thousands) : As of September 30, 2019 December 31, 2018 Assets Trade accounts receivable and contract assets, net $ 5,866 $ — Prepaids and deposits — 3,486 Current assets of discontinued operations 5,866 3,486 Property and equipment, net — 880,242 Regulatory authorizations, net — 65,615 Other noncurrent assets, net — 16,576 Noncurrent assets of discontinued operations — 962,433 Total assets of discontinued operations $ 5,866 $ 965,919 Liabilities: Trade accounts payable $ 661 $ — Current portion of finance lease obligations — 39,995 Accrued interest — 2,066 Accrued expenses and other 3,904 8,075 Current liabilities of discontinued operations 4,565 50,136 Finance lease obligations — 187,002 Deferred tax liabilities, net — 178,513 Other noncurrent liabilities — 41,242 Noncurrent liabilities of discontinued operations — 406,757 Total liabilities of discontinued operations $ 4,565 $ 456,893 The following table presents the operating results of our discontinued operations (amounts in thousands) : For the three months For the nine months 2019 2018 2019 2018 Revenue: Services and other revenue - DISH Network $ 54,297 $ 70,805 $ 195,942 $ 234,425 Services and other revenue - other 4,512 5,874 16,261 17,622 Total revenue 58,809 76,679 212,203 252,047 Costs and Expenses: Cost of equipment, services and other 7,315 9,721 28,057 30,291 Selling, general and administrative expenses 5,322 (50 ) 8,610 (201 ) Depreciation and amortization 27,048 35,230 97,435 105,821 Total costs and expenses 39,685 44,901 134,102 135,911 Operating income 19,124 31,778 78,101 116,136 Other Income (Expense): Interest expense (4,767 ) (7,208 ) (17,865 ) (22,333 ) Total other income (expense), net (4,767 ) (7,208 ) (17,865 ) (22,333 ) Income from discontinued operations before income taxes 14,357 24,570 60,236 93,803 Income tax benefit (provision), net (12,302 ) (4,873 ) (13,813 ) (16,960 ) Net income (loss) from discontinued operations $ 2,055 $ 19,697 $ 46,423 $ 76,843</t>
  </si>
  <si>
    <t>Earnings Per Share (Tables)</t>
  </si>
  <si>
    <t>Schedule of earnings per share, basic and diluted</t>
  </si>
  <si>
    <t>The following table presents basic and diluted EPS amounts for all periods and the corresponding weighted-average shares outstanding used in the calculations (amounts in thousands, except per share amounts): For the three months For the nine months 2019 2018 2019 2018 Net loss from continuing operations $ (20,364 ) $ (3,645 ) $ (56,222 ) $ (5,120 ) Net income from discontinued operations 2,055 19,697 46,423 76,843 Net income (loss) attributable to EchoStar Corporation common stock $ (18,309 ) $ 16,052 $ (9,799 ) $ 71,723 Weighted-average common shares outstanding: Class A and B common stock: Basic 97,455 96,166 96,426 96,049 Dilutive impact of stock awards outstanding — — — — Diluted 97,455 96,166 96,426 96,049 Earnings (loss) per share: Class A and B common stock: Basic: Continuing operations $ (0.21 ) $ (0.04 ) $ (0.58 ) $ (0.05 ) Discontinued operations 0.02 0.21 0.48 0.80 Total basic earnings (loss) per share $ (0.19 ) $ 0.17 $ (0.10 ) $ 0.75 Diluted: Continuing operations $ (0.21 ) $ (0.04 ) $ (0.58 ) $ (0.05 ) Discontinued operations 0.02 0.21 0.48 0.80 Total diluted earnings (loss) per share $ (0.19 ) $ 0.17 $ (0.10 ) $ 0.75</t>
  </si>
  <si>
    <t>Other Comprehensive Income (Loss) and Related Tax Effects (Tables)</t>
  </si>
  <si>
    <t>Schedule of accumulated other comprehensive income (loss)</t>
  </si>
  <si>
    <t>The changes in the balances of Accumulated other comprehensive loss by component were as follows (amounts in thousands) : Cumulative Foreign Currency Translation Losses Unrealized Gain (Loss) On Available-For-Sale Securities Other Accumulated Balance, December 31, 2017 $ (119,430 ) $ (10,801 ) $ 77 $ (130,154 ) Cumulative effect of accounting changes as of January 1, 2018 — 10,467 — 10,467 Balance, January 1, 2018 (119,430 ) (334 ) 77 (119,687 ) Other comprehensive income (loss) before reclassifications (41,151 ) (277 ) 172 (41,256 ) Amounts reclassified to net income — (4 ) — (4 ) Other comprehensive income (loss) (41,151 ) (281 ) 172 (41,260 ) Balance, September 30, 2018 $ (160,581 ) $ (615 ) $ 249 $ (160,947 ) Balance, December 31, 2018 $ (121,693 ) $ (1,574 ) $ (1,833 ) $ (125,100 ) Other comprehensive income (loss) before reclassifications (10,732 ) 3,299 1,435 (5,998 ) Amounts reclassified to net income — (566 ) — (566 ) Other comprehensive income (loss) (10,732 ) 2,733 1,435 (6,564 ) Balance, September 30, 2019 $ (132,425 ) $ 1,159 $ (398 ) $ (131,664 )</t>
  </si>
  <si>
    <t>Marketable Investment Securities (Tables)</t>
  </si>
  <si>
    <t>Schedule of marketable investment securities</t>
  </si>
  <si>
    <t>Our marketable investment securities portfolio consists of various debt and equity instruments summarized in the table below (amounts in thousands) : As of September 30, 2019 December 31, 2018 Marketable investment securities: Debt securities: Corporate bonds $ 758,654 $ 1,735,653 Other debt securities 216,958 464,997 Total debt securities 975,612 2,200,650 Equity securities 35,332 90,976 Total marketable investment securities 1,010,944 2,291,626 Less: Restricted marketable investment securities 10,779 9,474 Total marketable investment securities $ 1,000,165 $ 2,282,152</t>
  </si>
  <si>
    <t>Schedule of unrealized gains (losses) on available-for-sale securities</t>
  </si>
  <si>
    <t>A summary of our available-for-sale debt securities, exclusive of securities where we have elected the fair value option, is presented in the table below (amounts in thousands) : Amortized Unrealized Estimated Cost Gains Losses Fair Value As of September 30, 2019 Corporate bonds $ 748,815 $ 1,150 $ (6 ) $ 749,959 Other debt securities 216,943 15 — 216,958 Total available-for-sale debt securities $ 965,758 $ 1,165 $ (6 ) $ 966,917 As of December 31, 2018 Corporate bonds $ 1,689,093 $ 318 $ (1,896 ) $ 1,687,515 Other debt securities 464,993 7 (3 ) 464,997 Total available-for-sale debt securities $ 2,154,086 $ 325 $ (1,899 ) $ 2,152,512</t>
  </si>
  <si>
    <t>Schedule of fair value measurements</t>
  </si>
  <si>
    <t>Our marketable investment securities are measured at fair value on a recurring basis as summarized in the table below (amounts in thousands). Certain of our investments in debt and equity instruments have historically experienced and are likely to continue experiencing volatility. As of September 30, 2019 and December 31, 2018 , we did not have investments that were categorized within Level 3 of the fair value hierarchy. As of September 30, 2019 December 31, 2018 Level 1 Level 2 Total Level 1 Level 2 Total Debt securities: Corporate bonds $ — $ 758,654 $ 758,654 $ — $ 1,735,653 $ 1,735,653 Other debt securities 10,779 206,179 216,958 9,474 455,523 464,997 Total debt securities 10,779 964,833 975,612 9,474 2,191,176 2,200,650 Equity securities 28,521 6,811 35,332 85,298 5,678 90,976 Total marketable investment securities $ 39,300 $ 971,644 $ 1,010,944 $ 94,772 $ 2,196,854 $ 2,291,626</t>
  </si>
  <si>
    <t>Inventory (Tables)</t>
  </si>
  <si>
    <t>Schedule of inventory</t>
  </si>
  <si>
    <t>Our inventory consisted of the following (amounts in thousands): As of September 30, 2019 December 31, 2018 Raw materials $ 5,441 $ 4,856 Work-in-process 10,869 13,901 Finished goods 67,087 56,622 Total inventory $ 83,397 $ 75,379</t>
  </si>
  <si>
    <t>Property and Equipment (Tables)</t>
  </si>
  <si>
    <t>Schedule of property and equipment</t>
  </si>
  <si>
    <t>Our operating satellite fleet consists of both owned and leased satellites detailed in the table below as of September 30, 2019 . Satellites Segment Launch Date Nominal Degree Orbital Location (Longitude) Depreciable Life In Years Owned: SPACEWAY 3 (1) Hughes August 2007 95 W 12 EchoStar XVII Hughes July 2012 107 W 15 EchoStar XIX Hughes December 2016 97.1 W 15 EchoStar IX (2)(3) ESS August 2003 121 W 12 EchoStar XXI Corporate and Other June 2017 10.25 E 15 EUTELSAT 10A (“W2A”) (4) Corporate and Other April 2009 10 E — Capital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See Note 18 for discussion of related party transactions with DISH Network. (3) Fully depreciated assets as of December 31, 2015. (4) Depreciation expense associated with our property and equipment from our continuing operations consisted of the following (amounts in thousands): For the three months For the nine months 2019 2018 2019 2018 Buildings and improvements $ 1,385 $ 2,895 $ 4,624 $ 8,825 Furniture, fixtures, equipment and other 22,114 20,580 66,438 61,333 Customer premises equipment 49,074 43,584 142,541 129,907 Satellites 38,998 37,557 115,919 106,785 Total depreciation expense $ 111,571 $ 104,616 $ 329,522 $ 306,850 Property and equipment from our continuing operations consisted of the following (amounts in thousands): Depreciable Life In Years As of September 30, 2019 December 31, 2018 Land — $ 28,914 $ 33,571 Buildings and improvements 1 to 40 113,494 170,816 Furniture, fixtures, equipment and other 1 to 12 807,142 791,035 Customer premises equipment 2 to 4 1,322,084 1,159,977 Satellites - owned 2 to 15 1,763,770 1,760,252 Satellites - acquired under finance leases 10 to 15 376,321 385,592 Construction in progress — 388,189 307,026 Total property and equipment 4,799,914 4,608,269 Accumulated depreciation (2,355,757 ) (2,073,603 ) Property and equipment, net $ 2,444,157 $ 2,534,666</t>
  </si>
  <si>
    <t>Schedule of construction in progress</t>
  </si>
  <si>
    <t>Construction in progress consisted of the following (amounts in thousands): As of September 30, 2019 December 31, 2018 Progress amounts for satellite construction $ 348,106 $ 277,583 Satellite related equipment 25,027 13,001 Other 15,056 16,442 Construction in progress $ 388,189 $ 307,026</t>
  </si>
  <si>
    <t>Investments in Unconsolidated Entities (Tables)</t>
  </si>
  <si>
    <t>Our investments in these unconsolidated entities consisted of the following (amounts in thousands): As of September 30, 2019 December 31, 2018 Investments in unconsolidated entities: Equity method $ 166,623 $ 182,035 Other equity investments without a readily determinable fair value 59,285 80,438 Total investments in unconsolidated entities $ 225,908 $ 262,473</t>
  </si>
  <si>
    <t>Long-Term Debt and Finance Lease Obligations (Tables)</t>
  </si>
  <si>
    <t>Schedule of carrying amounts and fair values of the entity's debt</t>
  </si>
  <si>
    <t xml:space="preserve">The following table summarizes the carrying amounts and fair values of our long-term debt and finance lease obligations from our continuing operations (amounts in thousands): Effective Interest Rate As of September 30, 2019 December 31, 2018 Carrying Fair Carrying Fair Senior Secured Notes: 6 1/2% Senior Secured Notes due 2019 6.959% $ — $ — $ 920,836 $ 932,696 5 1/4% Senior Secured Notes due 2026 5.320% 750,000 806,295 750,000 695,865 Senior Unsecured Notes: 7 5/8% Senior Unsecured Notes due 2021 8.062% 900,000 973,908 900,000 934,902 6 5/8% Senior Unsecured Notes due 2026 6.688% 750,000 815,273 750,000 696,353 Less: Unamortized debt issuance costs (11,862 ) — (16,757 ) — Subtotal 2,388,138 $ 2,595,476 3,304,079 $ 3,259,816 Finance lease obligations 1,200 1,705 Total debt and finance lease obligations 2,389,338 3,305,784 Less: Current portion (407 ) (919,582 ) Long-term debt and finance lease obligations, net $ 2,388,931 $ 2,386,202 </t>
  </si>
  <si>
    <t>Stock-Based Compensation (Tables)</t>
  </si>
  <si>
    <t>Schedule of allocated non-cash, stock-based compensation expense for all employees</t>
  </si>
  <si>
    <t>Total noncash, stock-based compensation expense for all of our employees from our continuing operations is shown in the following table for the three and nine months ended September 30, 2019 and 2018 , respectively, and was assigned to the same expense categories as the base compensation for such employees (amounts in thousands) : For the three months For the nine months 2019 2018 2019 2018 Research and development expenses $ 110 $ 162 $ 352 $ 503 Selling, general and administrative expenses 2,185 2,477 6,731 7,204 Total stock-based compensation $ 2,295 $ 2,639 $ 7,083 $ 7,707</t>
  </si>
  <si>
    <t>Segment Reporting (Tables)</t>
  </si>
  <si>
    <t>Schedule of revenue, EBITDA, and capital expenditures by operating segments</t>
  </si>
  <si>
    <t>The following table presents revenue, EBITDA and capital expenditures for each of our operating segments from our continuing operations (amounts in thousands) . Capital expenditures are net of refunds and other receipts related to property and equipment and exclude capital expenditures from discontinued operations of $0.3 million and de minimis three months ended September 30, 2019 and 2018 , respectively, and $0.5 million and $0.1 million for the nine months ended September 30, 2019 and 2018 , respectively. Hughes ESS Corporate and Other Consolidated For the three months ended September 30, 2019 External revenue $ 463,735 $ 3,772 $ 4,756 $ 472,262 Intersegment revenue — 326 (326 ) — Total revenue $ 463,735 $ 4,098 $ 4,429 $ 472,262 EBITDA $ 155,940 $ 1,791 $ (18,015 ) $ 139,716 Capital expenditures $ 76,572 $ — $ 18,583 $ 95,155 For the three months ended September 30, 2018 External revenue $ 444,762 $ 6,802 $ 4,710 $ 456,274 Intersegment revenue — — — — Total revenue $ 444,762 $ 6,802 $ 4,710 $ 456,274 EBITDA $ 164,135 $ 4,687 $ (15,650 ) $ 153,172 Capital expenditures $ 110,550 $ 18 $ 56,576 $ 167,144 For the nine months ended September 30, 2019 External revenue $ 1,360,919 $ 11,058 $ 15,098 $ 1,387,075 Intersegment revenue — 815 (815 ) — Total revenue $ 1,360,919 $ 11,873 $ 14,283 $ 1,387,075 EBITDA $ 448,837 $ 5,006 $ (43,843 ) $ 410,000 Capital expenditures $ 224,483 $ — $ 89,868 $ 314,351 For the nine months ended September 30, 2018 External revenue $ 1,271,527 $ 22,562 $ 14,566 $ 1,308,655 Intersegment revenue 359 — (359 ) — Total revenue $ 1,271,886 $ 22,562 $ 14,207 $ 1,308,655 EBITDA $ 452,982 $ 15,478 $ (18,767 ) $ 449,693 Capital expenditures $ 285,352 $ (76,757 ) $ 129,030 $ 337,625</t>
  </si>
  <si>
    <t>Schedule of reconciliation of EBITDA to reported income from continuing operations before income taxes</t>
  </si>
  <si>
    <t>The following table reconciles total consolidated EBITDA to reported Income (loss) from continuing operations before income taxes in our Condensed Consolidated Statements of Operations (amounts in thousands) : For the three months For the nine months 2019 2018 2019 2018 EBITDA $ 139,716 $ 153,172 $ 410,000 $ 449,693 Interest income and expense, net (32,690 ) (33,529 ) (91,996 ) (107,801 ) Depreciation and amortization (122,374 ) (115,325 ) (361,619 ) (338,737 ) Net income attributable to noncontrolling interests (2,797 ) 450 (1,359 ) 1,292 Income (loss) from continuing operations before income taxes $ (18,145 ) $ 4,768 $ (44,974 ) $ 4,447</t>
  </si>
  <si>
    <t>Supplemental Financial Information (Tables)</t>
  </si>
  <si>
    <t>Schedule of noncash investing and financing activities</t>
  </si>
  <si>
    <t>The following table presents the noncash investing and financing activities (amounts in thousands) : For the nine months ended September 30, 2019 2018 Employee benefits paid in Class A common stock $ 6,654 $ 7,605 Increase (decrease) in capital expenditures included in accounts payable, net $ (15,083 ) $ 17,058 Noncash net assets exchanged for BSS Transaction (Note 5) $ 535,211 $ —</t>
  </si>
  <si>
    <t>Schedule of cost of sales and research and development costs</t>
  </si>
  <si>
    <t>The table below summarizes the research and development costs incurred in connection with customers’ orders included in cost of sales and other expenses we incurred for research and development (amounts in thousands) : For the three months For the nine months 2019 2018 2019 2018 Cost of sales $ 6,564 $ 5,555 $ 18,275 $ 18,443 Research and development $ 6,136 $ 6,544 $ 19,411 $ 20,328</t>
  </si>
  <si>
    <t>Schedule of supplemental cash flows from discontinued operations</t>
  </si>
  <si>
    <t>Significant supplemental cash flow information and adjustments to reconcile net income to net cash flow from operating activities for discontinued operations for the nine months ended September 30, 2019 and 2018 are as below: For the nine months ended September 30, 2019 2018 Operating Activities Net income from discontinued operations $ 46,423 $ 76,843 Depreciation and amortization $ 97,435 $ 105,821 Investing Activities Expenditures for property and equipment $ (510 ) $ (104 ) Financing Activities Repayment of lease obligations $ 29,588 $ 26,545 Repayment of in-orbit incentive obligations $ 3,440 $ 3,245</t>
  </si>
  <si>
    <t>Organization and Business Activities (Details)</t>
  </si>
  <si>
    <t>1 Months Ended</t>
  </si>
  <si>
    <t>May 31, 2019$ / sharesshares</t>
  </si>
  <si>
    <t>Sep. 30, 2019segment$ / shares</t>
  </si>
  <si>
    <t>Dec. 31, 2018$ / shares</t>
  </si>
  <si>
    <t>Dec. 31, 2017</t>
  </si>
  <si>
    <t>Feb. 28, 2017</t>
  </si>
  <si>
    <t>Number of business segments | segment</t>
  </si>
  <si>
    <t>Related Party Transaction [Line Items]</t>
  </si>
  <si>
    <t>EchoStar Technologies segment | DISH Network | Share Exchange Agreement</t>
  </si>
  <si>
    <t>Ownership interest acquired by related party (as a percent)</t>
  </si>
  <si>
    <t>100.00%</t>
  </si>
  <si>
    <t>BSS Corp. | Class A and B Common Stock</t>
  </si>
  <si>
    <t>DISH Network | Class A common stock</t>
  </si>
  <si>
    <t>Stock conversion, numerator (in shares) | shares</t>
  </si>
  <si>
    <t>Summary of Significant Accounting Policies (Details) - USD ($) $ in Thousands</t>
  </si>
  <si>
    <t>Jun. 30, 2019</t>
  </si>
  <si>
    <t>Jan. 01, 2019</t>
  </si>
  <si>
    <t>Jun. 30, 2018</t>
  </si>
  <si>
    <t>New Accounting Pronouncements or Change in Accounting Principle [Line Items]</t>
  </si>
  <si>
    <t>Adoption of ASC 842 Increase (Decrease)</t>
  </si>
  <si>
    <t>Revenue Recognition - Contract Balances with Customers (Details) - USD ($) $ in Thousands</t>
  </si>
  <si>
    <t>Trade accounts receivable</t>
  </si>
  <si>
    <t>Contract assets</t>
  </si>
  <si>
    <t>Allowance for doubtful accounts</t>
  </si>
  <si>
    <t>Total trade accounts receivable and contract assets, net</t>
  </si>
  <si>
    <t>Contract liabilities:</t>
  </si>
  <si>
    <t>Current</t>
  </si>
  <si>
    <t>Noncurrent</t>
  </si>
  <si>
    <t>Total contract liabilities</t>
  </si>
  <si>
    <t>Revenue recognized</t>
  </si>
  <si>
    <t>Bad debt expense</t>
  </si>
  <si>
    <t>Sales and services</t>
  </si>
  <si>
    <t>Leasing</t>
  </si>
  <si>
    <t>Revenue Recognition - Revenue Performance Obligation (Details) - Revenue, Remaining Performance Obligation, Expected Timing of Satisfaction, Start Date [Axis]: 2019-10-01 $ in Billions</t>
  </si>
  <si>
    <t>Sep. 30, 2019USD ($)</t>
  </si>
  <si>
    <t>Remaining performance obligation</t>
  </si>
  <si>
    <t>Remaining performance obligation, as a percentage</t>
  </si>
  <si>
    <t>37.80%</t>
  </si>
  <si>
    <t>Revenue, Remaining Performance Obligation, Expected Timing of Satisfaction [Line Items]</t>
  </si>
  <si>
    <t>Remaining performance obligation, expected timing of satisfaction</t>
  </si>
  <si>
    <t>1 year</t>
  </si>
  <si>
    <t>Revenue Recognition - Disaggregation of Revenue (Details) - USD ($) $ in Thousands</t>
  </si>
  <si>
    <t>Disaggregation of Revenue [Line Items]</t>
  </si>
  <si>
    <t>Design, development and construction services</t>
  </si>
  <si>
    <t>Revenue from sales and services</t>
  </si>
  <si>
    <t>Lease revenue</t>
  </si>
  <si>
    <t>North America</t>
  </si>
  <si>
    <t>South and Central America</t>
  </si>
  <si>
    <t>All other</t>
  </si>
  <si>
    <t>Hughes</t>
  </si>
  <si>
    <t>ESS</t>
  </si>
  <si>
    <t>Operating Segments | Hughes</t>
  </si>
  <si>
    <t>Operating Segments | Hughes | Equipment</t>
  </si>
  <si>
    <t>Operating Segments | Hughes | Sales and services</t>
  </si>
  <si>
    <t>Operating Segments | Hughes | Design, development and construction services</t>
  </si>
  <si>
    <t>Operating Segments | Hughes | Revenue from sales and services</t>
  </si>
  <si>
    <t>Operating Segments | Hughes | Lease revenue</t>
  </si>
  <si>
    <t>Operating Segments | Hughes | North America</t>
  </si>
  <si>
    <t>Operating Segments | Hughes | South and Central America</t>
  </si>
  <si>
    <t>Operating Segments | Hughes | All other</t>
  </si>
  <si>
    <t>Operating Segments | ESS</t>
  </si>
  <si>
    <t>Operating Segments | ESS | Equipment</t>
  </si>
  <si>
    <t>Operating Segments | ESS | Sales and services</t>
  </si>
  <si>
    <t>Operating Segments | ESS | Design, development and construction services</t>
  </si>
  <si>
    <t>Operating Segments | ESS | Revenue from sales and services</t>
  </si>
  <si>
    <t>Operating Segments | ESS | Lease revenue</t>
  </si>
  <si>
    <t>Operating Segments | ESS | North America</t>
  </si>
  <si>
    <t>Operating Segments | ESS | South and Central America</t>
  </si>
  <si>
    <t>Operating Segments | ESS | All other</t>
  </si>
  <si>
    <t>Corporate and Other</t>
  </si>
  <si>
    <t>Corporate and Other | Equipment</t>
  </si>
  <si>
    <t>Corporate and Other | Sales and services</t>
  </si>
  <si>
    <t>Corporate and Other | Design, development and construction services</t>
  </si>
  <si>
    <t>Corporate and Other | Revenue from sales and services</t>
  </si>
  <si>
    <t>Corporate and Other | Lease revenue</t>
  </si>
  <si>
    <t>Corporate and Other | North America</t>
  </si>
  <si>
    <t>Corporate and Other | South and Central America</t>
  </si>
  <si>
    <t>Corporate and Other | All other</t>
  </si>
  <si>
    <t>Leases - Lease Assets and Liabilities (Details) - USD ($) $ in Thousands</t>
  </si>
  <si>
    <t>Right-of-use assets:</t>
  </si>
  <si>
    <t>Operating</t>
  </si>
  <si>
    <t>Finance</t>
  </si>
  <si>
    <t>Total right-of-use assets</t>
  </si>
  <si>
    <t>Current:</t>
  </si>
  <si>
    <t>Noncurrent:</t>
  </si>
  <si>
    <t>Total lease liabilities</t>
  </si>
  <si>
    <t>Finance lease accumulated amortization</t>
  </si>
  <si>
    <t>Leases - Lease Cost, Weighted Average Term, Discount Rates and Cash Flows (Details) $ in Thousands</t>
  </si>
  <si>
    <t>Lease cost:</t>
  </si>
  <si>
    <t>Operating lease cost</t>
  </si>
  <si>
    <t>Finance lease cost:</t>
  </si>
  <si>
    <t>Amortization of right-of-use assets</t>
  </si>
  <si>
    <t>Interest on lease liabilities</t>
  </si>
  <si>
    <t>Short-term lease cost</t>
  </si>
  <si>
    <t>Variable lease cost</t>
  </si>
  <si>
    <t>Total lease cost</t>
  </si>
  <si>
    <t>Weighted average remaining lease term (in years):</t>
  </si>
  <si>
    <t>Finance leases</t>
  </si>
  <si>
    <t>1 year 10 months 24 days</t>
  </si>
  <si>
    <t>Operating leases</t>
  </si>
  <si>
    <t>10 years 1 month 2 days</t>
  </si>
  <si>
    <t>Weighted average discount rate:</t>
  </si>
  <si>
    <t>11.47%</t>
  </si>
  <si>
    <t>6.18%</t>
  </si>
  <si>
    <t>Cash paid for amounts included in the measurement of lease liabilities:</t>
  </si>
  <si>
    <t>Operating cash flows from operating leases</t>
  </si>
  <si>
    <t>Operating cash flows from finance leases</t>
  </si>
  <si>
    <t>Financing cash flows from finance leases</t>
  </si>
  <si>
    <t>Right-of-use asset obtained in exchange for lease liability</t>
  </si>
  <si>
    <t>Leases - Lease Liability Maturity (Details) $ in Thousands</t>
  </si>
  <si>
    <t>Operating Leases</t>
  </si>
  <si>
    <t>2019 (remainder)</t>
  </si>
  <si>
    <t>2020</t>
  </si>
  <si>
    <t>2021</t>
  </si>
  <si>
    <t>2022</t>
  </si>
  <si>
    <t>2023</t>
  </si>
  <si>
    <t>After 2023</t>
  </si>
  <si>
    <t>Total lease payments</t>
  </si>
  <si>
    <t>Less: Interest</t>
  </si>
  <si>
    <t>Present value of lease liabilities</t>
  </si>
  <si>
    <t>Finance Leases</t>
  </si>
  <si>
    <t>Leases - Lease Income By Lease Type (Details) $ in Thousands</t>
  </si>
  <si>
    <t>Sales-type lease revenue:</t>
  </si>
  <si>
    <t>Revenue at lease commencement</t>
  </si>
  <si>
    <t>Total lease revenue</t>
  </si>
  <si>
    <t>Sales-type lease receivable</t>
  </si>
  <si>
    <t>Leases - Lease Income Maturity (Details) $ in Thousands</t>
  </si>
  <si>
    <t>Amounts</t>
  </si>
  <si>
    <t>Leases - Property and Equipment Subject to Operating Leases (Details) - USD ($) $ in Thousands</t>
  </si>
  <si>
    <t>Property, Plant and Equipment [Line Items]</t>
  </si>
  <si>
    <t>Cost</t>
  </si>
  <si>
    <t>Accumulated Depreciation</t>
  </si>
  <si>
    <t>Depreciation Expense</t>
  </si>
  <si>
    <t>Customer premises equipment</t>
  </si>
  <si>
    <t>Satellites</t>
  </si>
  <si>
    <t>Real estate</t>
  </si>
  <si>
    <t>Assets leased to others</t>
  </si>
  <si>
    <t>Discontinued Operations (Details) - USD ($) $ in Thousands</t>
  </si>
  <si>
    <t>Total revenue</t>
  </si>
  <si>
    <t>Costs and Expenses:</t>
  </si>
  <si>
    <t>Other Income (Expense):</t>
  </si>
  <si>
    <t>Net income (loss) from discontinued operations</t>
  </si>
  <si>
    <t>Capital expenditure, discontinued operations</t>
  </si>
  <si>
    <t>Assets</t>
  </si>
  <si>
    <t>Liabilities:</t>
  </si>
  <si>
    <t>Discontinued Operations | BSS Business</t>
  </si>
  <si>
    <t>Cost of equipment, services and other</t>
  </si>
  <si>
    <t>Interest expense</t>
  </si>
  <si>
    <t>Income from discontinued operations before income taxes</t>
  </si>
  <si>
    <t>Trade accounts receivable and contract assets, net</t>
  </si>
  <si>
    <t>Total assets of discontinued operations</t>
  </si>
  <si>
    <t>Current portion of finance lease obligations</t>
  </si>
  <si>
    <t>Finance lease obligations</t>
  </si>
  <si>
    <t>Total liabilities of discontinued operations</t>
  </si>
  <si>
    <t>Services and other revenue | Discontinued Operations | BSS Business</t>
  </si>
  <si>
    <t>DISH Network | Services and other revenue | Discontinued Operations | BSS Business</t>
  </si>
  <si>
    <t>Earnings Per Share - Narrative (Details) - shares shares in Millions</t>
  </si>
  <si>
    <t>Stock awards</t>
  </si>
  <si>
    <t>Antidilutive Securities Excluded From Computation Of Earnings Per Share</t>
  </si>
  <si>
    <t>Anti-dilutive securities excluded from computation of earnings per share (in shares)</t>
  </si>
  <si>
    <t>Earnings Per Share - Basic and Diluted Earnings Per Share (Details) - USD ($) $ / shares in Units, shares in Thousands, $ in Thousands</t>
  </si>
  <si>
    <t>Class A and B common stock:</t>
  </si>
  <si>
    <t>Basic (in shares)</t>
  </si>
  <si>
    <t>Dilutive impact of stock awards outstanding (in shares)</t>
  </si>
  <si>
    <t>Diluted (in shares)</t>
  </si>
  <si>
    <t>Continuing operations (in dollars per share)</t>
  </si>
  <si>
    <t>Discontinued operations (in dollars per share)</t>
  </si>
  <si>
    <t>Other Comprehensive Income (Loss) and Related Tax Effects (Details) - USD ($) $ in Thousands</t>
  </si>
  <si>
    <t>Jan. 01, 2018</t>
  </si>
  <si>
    <t>AOCI Attributable to Parent, Net of Tax [Roll Forward]</t>
  </si>
  <si>
    <t>Beginning balance</t>
  </si>
  <si>
    <t>Cumulative effect of accounting changes as of January 1, 2018</t>
  </si>
  <si>
    <t>Balance, January 1</t>
  </si>
  <si>
    <t>Ending balance</t>
  </si>
  <si>
    <t>Other comprehensive income (loss) before reclassifications</t>
  </si>
  <si>
    <t>Amounts reclassified to net income</t>
  </si>
  <si>
    <t>Cumulative Foreign Currency Translation Losses</t>
  </si>
  <si>
    <t>Unrealized Gain (Loss) On Available-For-Sale Securities</t>
  </si>
  <si>
    <t>Other</t>
  </si>
  <si>
    <t>Marketable Investment Securities - Schedule of Marketable Investment Securities (Details) - USD ($) $ in Thousands</t>
  </si>
  <si>
    <t>Debt securities:</t>
  </si>
  <si>
    <t>Debt securities</t>
  </si>
  <si>
    <t>Equity securities</t>
  </si>
  <si>
    <t>Total marketable investment securities</t>
  </si>
  <si>
    <t>Less: Restricted marketable investment securities</t>
  </si>
  <si>
    <t>Corporate bonds</t>
  </si>
  <si>
    <t>Other debt securities</t>
  </si>
  <si>
    <t>Marketable Investment Securities - Schedule of  Unrealized Gains (Losses) on Available-for-Sale Securities (Details) - USD ($) $ in Thousands</t>
  </si>
  <si>
    <t>Debt Securities, Available-for-sale [Line Items]</t>
  </si>
  <si>
    <t>Amortized Cost</t>
  </si>
  <si>
    <t>Unrealized Gains</t>
  </si>
  <si>
    <t>Unrealized Losses</t>
  </si>
  <si>
    <t>Total available-for-sale debt securities</t>
  </si>
  <si>
    <t>Marketable Investment Securities - Narrative (Details) - USD ($)</t>
  </si>
  <si>
    <t>Gain (Loss) on Securities [Line Items]</t>
  </si>
  <si>
    <t>Available-for-sale securities with contractual maturities of one year of less</t>
  </si>
  <si>
    <t>Available-for-sale securities with contractual maturity of greater than one year</t>
  </si>
  <si>
    <t>Gain (loss) on equity securities</t>
  </si>
  <si>
    <t>Proceeds from sale of available-for-sale securities</t>
  </si>
  <si>
    <t>Gain (losses) on investments</t>
  </si>
  <si>
    <t>Fair Value | Corporate bonds</t>
  </si>
  <si>
    <t>Marketable Investment Securities - Fair Value of Investment Securities (Details) - USD ($) $ in Thousands</t>
  </si>
  <si>
    <t>Fair value of marketable securities</t>
  </si>
  <si>
    <t>Total debt securities</t>
  </si>
  <si>
    <t>Level 1</t>
  </si>
  <si>
    <t>Level 1 | Corporate bonds</t>
  </si>
  <si>
    <t>Level 1 | Other debt securities</t>
  </si>
  <si>
    <t>Level 2</t>
  </si>
  <si>
    <t>Level 2 | Corporate bonds</t>
  </si>
  <si>
    <t>Level 2 | Other debt securities</t>
  </si>
  <si>
    <t>Inventory (Details) - USD ($) $ in Thousands</t>
  </si>
  <si>
    <t>Raw materials</t>
  </si>
  <si>
    <t>Work-in-process</t>
  </si>
  <si>
    <t>Finished goods</t>
  </si>
  <si>
    <t>Total inventory</t>
  </si>
  <si>
    <t>Property and Equipment - Schedule of Property Plant and Equipment (Details) - USD ($) $ in Thousands</t>
  </si>
  <si>
    <t>Total property and equipment</t>
  </si>
  <si>
    <t>Accumulated depreciation</t>
  </si>
  <si>
    <t>Land</t>
  </si>
  <si>
    <t>Buildings and improvements</t>
  </si>
  <si>
    <t>Buildings and improvements | Minimum</t>
  </si>
  <si>
    <t>Depreciable Life In Years</t>
  </si>
  <si>
    <t>Buildings and improvements | Maximum</t>
  </si>
  <si>
    <t>40 years</t>
  </si>
  <si>
    <t>Furniture, fixtures, equipment and other</t>
  </si>
  <si>
    <t>Furniture, fixtures, equipment and other | Minimum</t>
  </si>
  <si>
    <t>Furniture, fixtures, equipment and other | Maximum</t>
  </si>
  <si>
    <t>12 years</t>
  </si>
  <si>
    <t>Customer premises equipment | Minimum</t>
  </si>
  <si>
    <t>2 years</t>
  </si>
  <si>
    <t>Customer premises equipment | Maximum</t>
  </si>
  <si>
    <t>4 years</t>
  </si>
  <si>
    <t>Satellites - owned</t>
  </si>
  <si>
    <t>Satellites - owned | Minimum</t>
  </si>
  <si>
    <t>Satellites - owned | Maximum</t>
  </si>
  <si>
    <t>15 years</t>
  </si>
  <si>
    <t>Satellites - acquired under finance leases</t>
  </si>
  <si>
    <t>Satellites - acquired under finance leases | Minimum</t>
  </si>
  <si>
    <t>10 years</t>
  </si>
  <si>
    <t>Satellites - acquired under finance leases | Maximum</t>
  </si>
  <si>
    <t>Construction in progress</t>
  </si>
  <si>
    <t>Property and Equipment - Construction in Progress (Details) - USD ($) $ in Thousands</t>
  </si>
  <si>
    <t>Progress amounts for satellite construction</t>
  </si>
  <si>
    <t>Satellite related equipment</t>
  </si>
  <si>
    <t>Property and Equipment - Narrative (Details) - USD ($) $ in Thousands</t>
  </si>
  <si>
    <t>Interest costs capitalized</t>
  </si>
  <si>
    <t>Finance lease amortization expense</t>
  </si>
  <si>
    <t>Capital leases amortization expense</t>
  </si>
  <si>
    <t>Property and Equipment - Depreciation Expense (Details) - USD ($) $ in Thousands</t>
  </si>
  <si>
    <t>Total depreciation expense</t>
  </si>
  <si>
    <t>Property and Equipment - Satellites (Details)</t>
  </si>
  <si>
    <t>Sep. 30, 2019satellitemi</t>
  </si>
  <si>
    <t>Number of satellites in geostationary orbit, utilized by reporting entity</t>
  </si>
  <si>
    <t>Satellites in geosynchronous orbit length above equator | mi</t>
  </si>
  <si>
    <t>Satellites, Owned</t>
  </si>
  <si>
    <t>SPACEWAY 3</t>
  </si>
  <si>
    <t>Depreciable life</t>
  </si>
  <si>
    <t>EchoStar XVII</t>
  </si>
  <si>
    <t>EchoStar XIX</t>
  </si>
  <si>
    <t>EchoStar IX</t>
  </si>
  <si>
    <t>EchoStar XXI</t>
  </si>
  <si>
    <t>Satellites, Leased</t>
  </si>
  <si>
    <t>Finance lease, right-of-use-asset, number of units</t>
  </si>
  <si>
    <t>Eutelsat 65 West A</t>
  </si>
  <si>
    <t>Telesat T19V</t>
  </si>
  <si>
    <t>EchoStar 105/SES-11</t>
  </si>
  <si>
    <t>BSS Transaction | Satellites, Owned</t>
  </si>
  <si>
    <t>BSS Transaction | Satellites, Leased</t>
  </si>
  <si>
    <t>Goodwill, Regulatory Authorizations and Other Intangible Assets (Details) - USD ($) $ in Thousands</t>
  </si>
  <si>
    <t>Finite-Lived Intangible Assets [Line Items]</t>
  </si>
  <si>
    <t>Other Intangible Assets</t>
  </si>
  <si>
    <t>Other intangible asset accumulated amortization</t>
  </si>
  <si>
    <t>Investments in Unconsolidated Entities (Details) - USD ($)</t>
  </si>
  <si>
    <t>Investments in and Advance to Affiliates, Subsidiaries, Associates, and Joint Ventures [Abstract]</t>
  </si>
  <si>
    <t>Equity method</t>
  </si>
  <si>
    <t>Other equity investments without a readily determinable fair value</t>
  </si>
  <si>
    <t>Total investments in unconsolidated entities</t>
  </si>
  <si>
    <t>Investment impairment</t>
  </si>
  <si>
    <t>Long-Term Debt and Finance Lease Obligations (Details) - USD ($)</t>
  </si>
  <si>
    <t>Debt and Capital Lease Obligations</t>
  </si>
  <si>
    <t>Less: Unamortized debt issuance costs</t>
  </si>
  <si>
    <t>Carrying amount</t>
  </si>
  <si>
    <t>Total debt and finance lease obligations</t>
  </si>
  <si>
    <t>Less: Current portion</t>
  </si>
  <si>
    <t>Fair Value</t>
  </si>
  <si>
    <t>6 1/2% Senior Secured Notes due 2019</t>
  </si>
  <si>
    <t>Interest rate</t>
  </si>
  <si>
    <t>6.50%</t>
  </si>
  <si>
    <t>Effective Interest Rate</t>
  </si>
  <si>
    <t>6.959%</t>
  </si>
  <si>
    <t>Carrying Amount</t>
  </si>
  <si>
    <t>Repurchased debt</t>
  </si>
  <si>
    <t>5 1/4% Senior Secured Notes due 2026</t>
  </si>
  <si>
    <t>5.25%</t>
  </si>
  <si>
    <t>5.32%</t>
  </si>
  <si>
    <t>7 5/8% Senior Unsecured Notes due 2021</t>
  </si>
  <si>
    <t>7.625%</t>
  </si>
  <si>
    <t>8.062%</t>
  </si>
  <si>
    <t>6 5/8% Senior Unsecured Notes due 2026</t>
  </si>
  <si>
    <t>6.625%</t>
  </si>
  <si>
    <t>6.688%</t>
  </si>
  <si>
    <t>Income Taxes (Details) - USD ($) $ in Thousands</t>
  </si>
  <si>
    <t>Income tax provision</t>
  </si>
  <si>
    <t>Effective income tax rate</t>
  </si>
  <si>
    <t>(27.60%)</t>
  </si>
  <si>
    <t>167.00%</t>
  </si>
  <si>
    <t>(28.00%)</t>
  </si>
  <si>
    <t>186.10%</t>
  </si>
  <si>
    <t>Tax expense on deemed repatriation of certain foreign earnings</t>
  </si>
  <si>
    <t>Stock-Based Compensation (Details) - USD ($) $ in Thousands</t>
  </si>
  <si>
    <t>Stock options and other incentive awards granted (in shares)</t>
  </si>
  <si>
    <t>Allocated share-based compensation expense</t>
  </si>
  <si>
    <t>Unrecognized stock-based compensation cost, net of estimated forfeiture</t>
  </si>
  <si>
    <t>Research and development</t>
  </si>
  <si>
    <t>Commitments and Contingencies (Details) $ in Millions</t>
  </si>
  <si>
    <t>Mar. 30, 2018USD ($)</t>
  </si>
  <si>
    <t>Feb. 13, 2018claim</t>
  </si>
  <si>
    <t>Aug. 07, 2017USD ($)</t>
  </si>
  <si>
    <t>Feb. 14, 2017patent</t>
  </si>
  <si>
    <t>Mar. 31, 2018USD ($)</t>
  </si>
  <si>
    <t>Dec. 31, 2018USD ($)</t>
  </si>
  <si>
    <t>License Fee Dispute</t>
  </si>
  <si>
    <t>Other Commitments [Line Items]</t>
  </si>
  <si>
    <t>Additional license fees</t>
  </si>
  <si>
    <t>Interest on penalties</t>
  </si>
  <si>
    <t>Realtime Data LLC | Patent 728</t>
  </si>
  <si>
    <t>Pending claims validity challenged | claim</t>
  </si>
  <si>
    <t>Hughes Network Systems | Elbit</t>
  </si>
  <si>
    <t>Damages awarded</t>
  </si>
  <si>
    <t>Attorney's fees sought value</t>
  </si>
  <si>
    <t>Accrual recorded</t>
  </si>
  <si>
    <t>Loss contingency accrual</t>
  </si>
  <si>
    <t>Hughes Network Systems | License Fee Dispute</t>
  </si>
  <si>
    <t>Hughes Network Systems | Realtime Data LLC</t>
  </si>
  <si>
    <t>Patents allegedly infringed | patent</t>
  </si>
  <si>
    <t>Jury Verdict | Hughes Network Systems | Elbit</t>
  </si>
  <si>
    <t>Pre and Post Judgment Interest Costs | Hughes Network Systems | Elbit</t>
  </si>
  <si>
    <t>Satellite-related obligations</t>
  </si>
  <si>
    <t>Segment Reporting (Details) $ in Thousands</t>
  </si>
  <si>
    <t>Sep. 30, 2018USD ($)</t>
  </si>
  <si>
    <t>Sep. 30, 2019USD ($)segment</t>
  </si>
  <si>
    <t>EBITDA</t>
  </si>
  <si>
    <t>Capital expenditures</t>
  </si>
  <si>
    <t>Interest income and expense, net</t>
  </si>
  <si>
    <t>Net income attributable to noncontrolling interests</t>
  </si>
  <si>
    <t>All Other Segments And Eliminations</t>
  </si>
  <si>
    <t>Intersegment revenue</t>
  </si>
  <si>
    <t>Intersegment revenue | Hughes</t>
  </si>
  <si>
    <t>Intersegment revenue | ESS</t>
  </si>
  <si>
    <t>BSS Business | Discontinued Operations</t>
  </si>
  <si>
    <t>Related Party Transactions - DISH Network (Details) $ in Millions</t>
  </si>
  <si>
    <t>Feb. 28, 2022</t>
  </si>
  <si>
    <t>Sep. 30, 2019renewal_option</t>
  </si>
  <si>
    <t>May 31, 2019shares</t>
  </si>
  <si>
    <t>Feb. 28, 2019</t>
  </si>
  <si>
    <t>Aug. 31, 2017</t>
  </si>
  <si>
    <t>Mar. 31, 2017</t>
  </si>
  <si>
    <t>Dec. 31, 2016USD ($)</t>
  </si>
  <si>
    <t>Aug. 31, 2015</t>
  </si>
  <si>
    <t>Mar. 31, 2014USD ($)satellite</t>
  </si>
  <si>
    <t>Oct. 31, 2012</t>
  </si>
  <si>
    <t>Dec. 31, 2011USD ($)</t>
  </si>
  <si>
    <t>Aug. 31, 2018</t>
  </si>
  <si>
    <t>Feb. 28, 2013transponder</t>
  </si>
  <si>
    <t>May 31, 2012</t>
  </si>
  <si>
    <t>Sep. 30, 2009transponder</t>
  </si>
  <si>
    <t>Nov. 30, 2008transponder</t>
  </si>
  <si>
    <t>Hughes Equipment And Service Agreement</t>
  </si>
  <si>
    <t>Minimum termination notice period</t>
  </si>
  <si>
    <t>365 days</t>
  </si>
  <si>
    <t>Ciel Satellite Holdings Inc | Satellite Capacity Lease Agreement</t>
  </si>
  <si>
    <t>Operating lease contract term</t>
  </si>
  <si>
    <t>QuetzSat-1 | S E S Latin America | Satellite Capacity Lease Agreement</t>
  </si>
  <si>
    <t>Number of DBS transponders expected to receive services | transponder</t>
  </si>
  <si>
    <t>Class A common stock | DISH Network</t>
  </si>
  <si>
    <t>DISH Network | Hughes Broadband Master Services Agreement</t>
  </si>
  <si>
    <t>Agreement term</t>
  </si>
  <si>
    <t>5 years</t>
  </si>
  <si>
    <t>Required minimum notice for termination of agreement</t>
  </si>
  <si>
    <t>90 days</t>
  </si>
  <si>
    <t>Sales commissions and fees | $</t>
  </si>
  <si>
    <t>Automatic renewal period</t>
  </si>
  <si>
    <t>DISH Network | TT&amp;C Agreement</t>
  </si>
  <si>
    <t>Term of renewal option</t>
  </si>
  <si>
    <t>Required renewal notice</t>
  </si>
  <si>
    <t>Termination notice required</t>
  </si>
  <si>
    <t>12 months</t>
  </si>
  <si>
    <t>DISH Network | Patent Cross-License Agreements</t>
  </si>
  <si>
    <t>Maximum aggregate payments required under cross license agreements | $</t>
  </si>
  <si>
    <t>Maximum additional aggregate payments required under cross license agreements if options are exercised | $</t>
  </si>
  <si>
    <t>DISH Network | Satellite and Tracking Stock Transaction</t>
  </si>
  <si>
    <t>Proceeds from issuance of stock | $</t>
  </si>
  <si>
    <t>DISH Network | TerreStar Agreement</t>
  </si>
  <si>
    <t>21 days</t>
  </si>
  <si>
    <t>DISH Network | Hughes Broadband Distribution Agreement</t>
  </si>
  <si>
    <t>180 days</t>
  </si>
  <si>
    <t>DISH Network | DBSD North America Agreement</t>
  </si>
  <si>
    <t>120 days</t>
  </si>
  <si>
    <t>DISH Network | Hughes Equipment And Service Agreement</t>
  </si>
  <si>
    <t>DISH Network | Amended and Restated Professional Services Agreement</t>
  </si>
  <si>
    <t>60 days</t>
  </si>
  <si>
    <t>Required minimum notice for termination of individual service</t>
  </si>
  <si>
    <t>30 days</t>
  </si>
  <si>
    <t>DISH Network | Collocation and Antenna Space Agreements</t>
  </si>
  <si>
    <t>Number of renewal options | renewal_option</t>
  </si>
  <si>
    <t>3 years</t>
  </si>
  <si>
    <t>DISH Network | EchoStar And Hughes Satellite Systems Corporation | Satellite and Tracking Stock Transaction</t>
  </si>
  <si>
    <t>Number of owned satellites transferred | satellite</t>
  </si>
  <si>
    <t>DISH Network | Maximum | Collocation and Antenna Space Agreements</t>
  </si>
  <si>
    <t>DISH Network | Minimum | Collocation and Antenna Space Agreements</t>
  </si>
  <si>
    <t>DISH Network | Nimiq5 | Satellite Capacity Lease Agreement</t>
  </si>
  <si>
    <t>Number of DBS transponders available to receive services | transponder</t>
  </si>
  <si>
    <t>DISH Network | QuetzSat-1 | Satellite Capacity Lease Agreement</t>
  </si>
  <si>
    <t>Number of DBS transponders currently receiving services | transponder</t>
  </si>
  <si>
    <t>Number of DBS transponders receiving certain satellite services from related party | transponder</t>
  </si>
  <si>
    <t>DISH Network | Related Party Transactions, Lessor, Operating Lease, Real Estate | 100 Inverness Lease Agreement</t>
  </si>
  <si>
    <t>Required minimum notice period for termination of agreement after extension</t>
  </si>
  <si>
    <t>DISH Network | Related Party Transactions, Lessor, Operating Lease, Real Estate | Meridian Lease Agreement</t>
  </si>
  <si>
    <t>DISH Network | Related Party Transactions, Lessee, Operating Lease, Real Estate | Cheyenne Lease Agreement</t>
  </si>
  <si>
    <t>Lease renewal term</t>
  </si>
  <si>
    <t>DISH Network | Related Party Transactions, Lessee, Operating Lease, Real Estate | American Fork Occupancy License Agreement</t>
  </si>
  <si>
    <t>DISH Network | Hughes Retail Group | Hughes Retail Preferred Tracking Stock | Satellite and Tracking Stock Transaction</t>
  </si>
  <si>
    <t>Percentage of economic interest held</t>
  </si>
  <si>
    <t>80.00%</t>
  </si>
  <si>
    <t>DISH Network | Scenario, Forecast | DBSD North America Agreement</t>
  </si>
  <si>
    <t>Related Party Transactions - Other Agreements (Details) - USD ($)</t>
  </si>
  <si>
    <t>Incurred aggregate costs payable to related party</t>
  </si>
  <si>
    <t>Broadband Connectivity Solutions</t>
  </si>
  <si>
    <t>Ownership interest in related party (as a percent)</t>
  </si>
  <si>
    <t>20.00%</t>
  </si>
  <si>
    <t>Revenue from related parties</t>
  </si>
  <si>
    <t>Receivables from related party</t>
  </si>
  <si>
    <t>Payments to acquire equity method investments</t>
  </si>
  <si>
    <t>Hughes Systique Corporation</t>
  </si>
  <si>
    <t>43.30%</t>
  </si>
  <si>
    <t>Ownership percentage by related party</t>
  </si>
  <si>
    <t>25.40%</t>
  </si>
  <si>
    <t>Dish Mexico</t>
  </si>
  <si>
    <t>Equity interest, percentage in joint venture</t>
  </si>
  <si>
    <t>49.00%</t>
  </si>
  <si>
    <t>Deluxe</t>
  </si>
  <si>
    <t>50.00%</t>
  </si>
  <si>
    <t>AsiaSat</t>
  </si>
  <si>
    <t>Expenses from transactions with related party</t>
  </si>
  <si>
    <t>Global IP Revenue</t>
  </si>
  <si>
    <t>TerreStar Solutions, Inc.</t>
  </si>
  <si>
    <t>Ownership percentage in equity method investment (at least)</t>
  </si>
  <si>
    <t>15.00%</t>
  </si>
  <si>
    <t>Maxar Technologies Inc.</t>
  </si>
  <si>
    <t>Supplemental Financial Information - Noncash Investing and Financing Activities, Narrative and Research and Development (Details) - USD ($) $ in Thousands</t>
  </si>
  <si>
    <t>Fair Value, Balance Sheet Grouping, Financial Statement Captions [Line Items]</t>
  </si>
  <si>
    <t>Employee benefits paid in Class A common stock</t>
  </si>
  <si>
    <t>Increase (decrease) in capital expenditures included in accounts payable, net</t>
  </si>
  <si>
    <t>Restricted cash and cash equivalents</t>
  </si>
  <si>
    <t>Payments to develop software</t>
  </si>
  <si>
    <t>Weighted Average</t>
  </si>
  <si>
    <t>Software useful life</t>
  </si>
  <si>
    <t>Capitalized computer software, net</t>
  </si>
  <si>
    <t>Capitalized software development costs for software</t>
  </si>
  <si>
    <t>Capitalized computer software, amortization</t>
  </si>
  <si>
    <t>Cost of sales</t>
  </si>
  <si>
    <t>Contract Acquisition Costs</t>
  </si>
  <si>
    <t>Contract acquisition costs</t>
  </si>
  <si>
    <t>Contract acquisition costs, amortization</t>
  </si>
  <si>
    <t>Contract Fulfillment Costs</t>
  </si>
  <si>
    <t>In-orbit incentive obligations</t>
  </si>
  <si>
    <t>Additional Paid-in Capital</t>
  </si>
  <si>
    <t>Noncash net assets exchanged for BSS Transaction (Note 5)</t>
  </si>
  <si>
    <t>Supplemental Financial Information - Supplemental Cash Flows from Discontinued Operations (Details) - USD ($) $ in Thousands</t>
  </si>
  <si>
    <t>Operating Activities</t>
  </si>
  <si>
    <t>Investing Activities</t>
  </si>
  <si>
    <t>Financing Activities</t>
  </si>
  <si>
    <t>Repayment of lease obligations</t>
  </si>
  <si>
    <t>Label</t>
  </si>
  <si>
    <t>Element</t>
  </si>
  <si>
    <t>Value</t>
  </si>
  <si>
    <t>Additional Paid-in Capital [Member]</t>
  </si>
  <si>
    <t>Stockholders' Equity, Including Portion Attributable to Noncontrolling Interest, Adjusted Balance</t>
  </si>
  <si>
    <t>us-gaap_StockholdersEquityIncludingPortionAttributableToNoncontrollingInterestAdjustedBalance1</t>
  </si>
  <si>
    <t>Retained Earnings [Member]</t>
  </si>
  <si>
    <t>Cumulative Effect of New Accounting Principle in Period of Adoption</t>
  </si>
  <si>
    <t>us-gaap_CumulativeEffectOfNewAccountingPrincipleInPeriodOfAdoption</t>
  </si>
  <si>
    <t>Treasury Stock [Member]</t>
  </si>
  <si>
    <t>Noncontrolling Interest [Member]</t>
  </si>
  <si>
    <t>Common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00_);(#,##0.0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12</v>
      </c>
    </row>
    <row r="29" spans="1:3">
      <c r="A29" s="4" t="s">
        <v>50</v>
      </c>
      <c r="B29" s="4" t="s">
        <v>51</v>
      </c>
    </row>
    <row r="30" spans="1:3">
      <c r="A30" s="4" t="s">
        <v>52</v>
      </c>
      <c r="B30" s="4" t="s">
        <v>53</v>
      </c>
    </row>
    <row r="31" spans="1:3">
      <c r="A31" s="4" t="s">
        <v>54</v>
      </c>
      <c r="B31" s="4" t="s">
        <v>55</v>
      </c>
    </row>
    <row r="32" spans="1:3">
      <c r="A32" s="4" t="s">
        <v>34</v>
      </c>
    </row>
    <row r="33" spans="1:3">
      <c r="A33" s="3" t="s">
        <v>4</v>
      </c>
    </row>
    <row r="34" spans="1:3">
      <c r="A34" s="4" t="s">
        <v>56</v>
      </c>
      <c r="C34" s="5" t="n">
        <v>49899672</v>
      </c>
    </row>
    <row r="35" spans="1:3">
      <c r="A35" s="4" t="s">
        <v>57</v>
      </c>
    </row>
    <row r="36" spans="1:3">
      <c r="A36" s="3" t="s">
        <v>4</v>
      </c>
    </row>
    <row r="37" spans="1:3">
      <c r="A37" s="4" t="s">
        <v>56</v>
      </c>
      <c r="C37" s="5" t="n">
        <v>47687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5</v>
      </c>
      <c r="B4" s="4" t="s">
        <v>246</v>
      </c>
    </row>
    <row r="5" spans="1:2">
      <c r="A5" s="4" t="s">
        <v>245</v>
      </c>
      <c r="B5" s="4" t="s">
        <v>246</v>
      </c>
    </row>
    <row r="6" spans="1:2">
      <c r="A6" s="4" t="s">
        <v>245</v>
      </c>
      <c r="B6" s="4" t="s">
        <v>246</v>
      </c>
    </row>
    <row r="7" spans="1:2">
      <c r="A7" s="4" t="s">
        <v>245</v>
      </c>
      <c r="B7"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59</v>
      </c>
    </row>
    <row r="2" spans="1:3">
      <c r="A2" s="3" t="s">
        <v>60</v>
      </c>
    </row>
    <row r="3" spans="1:3">
      <c r="A3" s="4" t="s">
        <v>61</v>
      </c>
      <c r="B3" s="6" t="n">
        <v>1547162</v>
      </c>
      <c r="C3" s="6" t="n">
        <v>928306</v>
      </c>
    </row>
    <row r="4" spans="1:3">
      <c r="A4" s="4" t="s">
        <v>62</v>
      </c>
      <c r="B4" s="5" t="n">
        <v>1000165</v>
      </c>
      <c r="C4" s="5" t="n">
        <v>2282152</v>
      </c>
    </row>
    <row r="5" spans="1:3">
      <c r="A5" s="4" t="s">
        <v>63</v>
      </c>
      <c r="B5" s="5" t="n">
        <v>200779</v>
      </c>
      <c r="C5" s="5" t="n">
        <v>201096</v>
      </c>
    </row>
    <row r="6" spans="1:3">
      <c r="A6" s="4" t="s">
        <v>64</v>
      </c>
      <c r="B6" s="5" t="n">
        <v>16125</v>
      </c>
      <c r="C6" s="5" t="n">
        <v>14200</v>
      </c>
    </row>
    <row r="7" spans="1:3">
      <c r="A7" s="4" t="s">
        <v>65</v>
      </c>
      <c r="B7" s="5" t="n">
        <v>83397</v>
      </c>
      <c r="C7" s="5" t="n">
        <v>75379</v>
      </c>
    </row>
    <row r="8" spans="1:3">
      <c r="A8" s="4" t="s">
        <v>66</v>
      </c>
      <c r="B8" s="5" t="n">
        <v>63210</v>
      </c>
      <c r="C8" s="5" t="n">
        <v>57691</v>
      </c>
    </row>
    <row r="9" spans="1:3">
      <c r="A9" s="4" t="s">
        <v>67</v>
      </c>
      <c r="B9" s="5" t="n">
        <v>17382</v>
      </c>
      <c r="C9" s="5" t="n">
        <v>18539</v>
      </c>
    </row>
    <row r="10" spans="1:3">
      <c r="A10" s="4" t="s">
        <v>68</v>
      </c>
      <c r="B10" s="5" t="n">
        <v>5866</v>
      </c>
      <c r="C10" s="5" t="n">
        <v>3486</v>
      </c>
    </row>
    <row r="11" spans="1:3">
      <c r="A11" s="4" t="s">
        <v>69</v>
      </c>
      <c r="B11" s="5" t="n">
        <v>2934086</v>
      </c>
      <c r="C11" s="5" t="n">
        <v>3580849</v>
      </c>
    </row>
    <row r="12" spans="1:3">
      <c r="A12" s="3" t="s">
        <v>70</v>
      </c>
    </row>
    <row r="13" spans="1:3">
      <c r="A13" s="4" t="s">
        <v>71</v>
      </c>
      <c r="B13" s="5" t="n">
        <v>2444157</v>
      </c>
      <c r="C13" s="5" t="n">
        <v>2534666</v>
      </c>
    </row>
    <row r="14" spans="1:3">
      <c r="A14" s="4" t="s">
        <v>72</v>
      </c>
      <c r="B14" s="5" t="n">
        <v>112263</v>
      </c>
    </row>
    <row r="15" spans="1:3">
      <c r="A15" s="4" t="s">
        <v>73</v>
      </c>
      <c r="B15" s="5" t="n">
        <v>504173</v>
      </c>
      <c r="C15" s="5" t="n">
        <v>504173</v>
      </c>
    </row>
    <row r="16" spans="1:3">
      <c r="A16" s="4" t="s">
        <v>74</v>
      </c>
      <c r="B16" s="5" t="n">
        <v>426189</v>
      </c>
      <c r="C16" s="5" t="n">
        <v>430039</v>
      </c>
    </row>
    <row r="17" spans="1:3">
      <c r="A17" s="4" t="s">
        <v>75</v>
      </c>
      <c r="B17" s="5" t="n">
        <v>33188</v>
      </c>
      <c r="C17" s="5" t="n">
        <v>44231</v>
      </c>
    </row>
    <row r="18" spans="1:3">
      <c r="A18" s="4" t="s">
        <v>76</v>
      </c>
      <c r="B18" s="5" t="n">
        <v>225908</v>
      </c>
      <c r="C18" s="5" t="n">
        <v>262473</v>
      </c>
    </row>
    <row r="19" spans="1:3">
      <c r="A19" s="4" t="s">
        <v>77</v>
      </c>
      <c r="B19" s="5" t="n">
        <v>93321</v>
      </c>
      <c r="C19" s="5" t="n">
        <v>95114</v>
      </c>
    </row>
    <row r="20" spans="1:3">
      <c r="A20" s="4" t="s">
        <v>78</v>
      </c>
      <c r="B20" s="5" t="n">
        <v>264465</v>
      </c>
      <c r="C20" s="5" t="n">
        <v>247316</v>
      </c>
    </row>
    <row r="21" spans="1:3">
      <c r="A21" s="4" t="s">
        <v>79</v>
      </c>
      <c r="B21" s="5" t="n">
        <v>0</v>
      </c>
      <c r="C21" s="5" t="n">
        <v>962433</v>
      </c>
    </row>
    <row r="22" spans="1:3">
      <c r="A22" s="4" t="s">
        <v>80</v>
      </c>
      <c r="B22" s="5" t="n">
        <v>4103664</v>
      </c>
      <c r="C22" s="5" t="n">
        <v>5080445</v>
      </c>
    </row>
    <row r="23" spans="1:3">
      <c r="A23" s="4" t="s">
        <v>81</v>
      </c>
      <c r="B23" s="5" t="n">
        <v>7037750</v>
      </c>
      <c r="C23" s="5" t="n">
        <v>8661294</v>
      </c>
    </row>
    <row r="24" spans="1:3">
      <c r="A24" s="3" t="s">
        <v>82</v>
      </c>
    </row>
    <row r="25" spans="1:3">
      <c r="A25" s="4" t="s">
        <v>83</v>
      </c>
      <c r="B25" s="5" t="n">
        <v>122319</v>
      </c>
      <c r="C25" s="5" t="n">
        <v>121437</v>
      </c>
    </row>
    <row r="26" spans="1:3">
      <c r="A26" s="4" t="s">
        <v>84</v>
      </c>
      <c r="B26" s="5" t="n">
        <v>714</v>
      </c>
      <c r="C26" s="5" t="n">
        <v>1698</v>
      </c>
    </row>
    <row r="27" spans="1:3">
      <c r="A27" s="4" t="s">
        <v>85</v>
      </c>
      <c r="B27" s="5" t="n">
        <v>407</v>
      </c>
      <c r="C27" s="5" t="n">
        <v>919582</v>
      </c>
    </row>
    <row r="28" spans="1:3">
      <c r="A28" s="4" t="s">
        <v>86</v>
      </c>
      <c r="B28" s="5" t="n">
        <v>109557</v>
      </c>
      <c r="C28" s="5" t="n">
        <v>72284</v>
      </c>
    </row>
    <row r="29" spans="1:3">
      <c r="A29" s="4" t="s">
        <v>87</v>
      </c>
      <c r="B29" s="5" t="n">
        <v>37039</v>
      </c>
      <c r="C29" s="5" t="n">
        <v>45350</v>
      </c>
    </row>
    <row r="30" spans="1:3">
      <c r="A30" s="4" t="s">
        <v>88</v>
      </c>
      <c r="B30" s="5" t="n">
        <v>42810</v>
      </c>
      <c r="C30" s="5" t="n">
        <v>54242</v>
      </c>
    </row>
    <row r="31" spans="1:3">
      <c r="A31" s="4" t="s">
        <v>89</v>
      </c>
      <c r="B31" s="5" t="n">
        <v>17465</v>
      </c>
      <c r="C31" s="5" t="n">
        <v>16013</v>
      </c>
    </row>
    <row r="32" spans="1:3">
      <c r="A32" s="4" t="s">
        <v>90</v>
      </c>
      <c r="B32" s="5" t="n">
        <v>126865</v>
      </c>
      <c r="C32" s="5" t="n">
        <v>64395</v>
      </c>
    </row>
    <row r="33" spans="1:3">
      <c r="A33" s="4" t="s">
        <v>91</v>
      </c>
      <c r="B33" s="5" t="n">
        <v>4565</v>
      </c>
      <c r="C33" s="5" t="n">
        <v>50136</v>
      </c>
    </row>
    <row r="34" spans="1:3">
      <c r="A34" s="4" t="s">
        <v>92</v>
      </c>
      <c r="B34" s="5" t="n">
        <v>461741</v>
      </c>
      <c r="C34" s="5" t="n">
        <v>1345137</v>
      </c>
    </row>
    <row r="35" spans="1:3">
      <c r="A35" s="3" t="s">
        <v>93</v>
      </c>
    </row>
    <row r="36" spans="1:3">
      <c r="A36" s="4" t="s">
        <v>94</v>
      </c>
      <c r="B36" s="5" t="n">
        <v>2388931</v>
      </c>
      <c r="C36" s="5" t="n">
        <v>2386202</v>
      </c>
    </row>
    <row r="37" spans="1:3">
      <c r="A37" s="4" t="s">
        <v>95</v>
      </c>
      <c r="B37" s="5" t="n">
        <v>331498</v>
      </c>
      <c r="C37" s="5" t="n">
        <v>287420</v>
      </c>
    </row>
    <row r="38" spans="1:3">
      <c r="A38" s="4" t="s">
        <v>96</v>
      </c>
      <c r="B38" s="5" t="n">
        <v>94332</v>
      </c>
    </row>
    <row r="39" spans="1:3">
      <c r="A39" s="4" t="s">
        <v>97</v>
      </c>
      <c r="B39" s="5" t="n">
        <v>77333</v>
      </c>
      <c r="C39" s="5" t="n">
        <v>80304</v>
      </c>
    </row>
    <row r="40" spans="1:3">
      <c r="A40" s="4" t="s">
        <v>98</v>
      </c>
      <c r="B40" s="5" t="n">
        <v>0</v>
      </c>
      <c r="C40" s="5" t="n">
        <v>406757</v>
      </c>
    </row>
    <row r="41" spans="1:3">
      <c r="A41" s="4" t="s">
        <v>99</v>
      </c>
      <c r="B41" s="5" t="n">
        <v>2892094</v>
      </c>
      <c r="C41" s="5" t="n">
        <v>3160683</v>
      </c>
    </row>
    <row r="42" spans="1:3">
      <c r="A42" s="4" t="s">
        <v>100</v>
      </c>
      <c r="B42" s="5" t="n">
        <v>3353835</v>
      </c>
      <c r="C42" s="5" t="n">
        <v>4505820</v>
      </c>
    </row>
    <row r="43" spans="1:3">
      <c r="A43" s="4" t="s">
        <v>101</v>
      </c>
      <c r="B43" s="4" t="s">
        <v>102</v>
      </c>
      <c r="C43" s="4" t="s">
        <v>102</v>
      </c>
    </row>
    <row r="44" spans="1:3">
      <c r="A44" s="3" t="s">
        <v>103</v>
      </c>
    </row>
    <row r="45" spans="1:3">
      <c r="A45" s="4" t="s">
        <v>104</v>
      </c>
      <c r="B45" s="5" t="n">
        <v>0</v>
      </c>
      <c r="C45" s="5" t="n">
        <v>0</v>
      </c>
    </row>
    <row r="46" spans="1:3">
      <c r="A46" s="4" t="s">
        <v>105</v>
      </c>
      <c r="B46" s="5" t="n">
        <v>3251808</v>
      </c>
      <c r="C46" s="5" t="n">
        <v>3702522</v>
      </c>
    </row>
    <row r="47" spans="1:3">
      <c r="A47" s="4" t="s">
        <v>106</v>
      </c>
      <c r="B47" s="5" t="n">
        <v>-131664</v>
      </c>
      <c r="C47" s="5" t="n">
        <v>-125100</v>
      </c>
    </row>
    <row r="48" spans="1:3">
      <c r="A48" s="4" t="s">
        <v>107</v>
      </c>
      <c r="B48" s="5" t="n">
        <v>685927</v>
      </c>
      <c r="C48" s="5" t="n">
        <v>694129</v>
      </c>
    </row>
    <row r="49" spans="1:3">
      <c r="A49" s="4" t="s">
        <v>108</v>
      </c>
      <c r="B49" s="5" t="n">
        <v>-131454</v>
      </c>
      <c r="C49" s="5" t="n">
        <v>-131454</v>
      </c>
    </row>
    <row r="50" spans="1:3">
      <c r="A50" s="4" t="s">
        <v>109</v>
      </c>
      <c r="B50" s="5" t="n">
        <v>3674721</v>
      </c>
      <c r="C50" s="5" t="n">
        <v>4140199</v>
      </c>
    </row>
    <row r="51" spans="1:3">
      <c r="A51" s="4" t="s">
        <v>110</v>
      </c>
      <c r="B51" s="5" t="n">
        <v>9194</v>
      </c>
      <c r="C51" s="5" t="n">
        <v>15275</v>
      </c>
    </row>
    <row r="52" spans="1:3">
      <c r="A52" s="4" t="s">
        <v>111</v>
      </c>
      <c r="B52" s="5" t="n">
        <v>3683915</v>
      </c>
      <c r="C52" s="5" t="n">
        <v>4155474</v>
      </c>
    </row>
    <row r="53" spans="1:3">
      <c r="A53" s="4" t="s">
        <v>112</v>
      </c>
      <c r="B53" s="5" t="n">
        <v>7037750</v>
      </c>
      <c r="C53" s="5" t="n">
        <v>8661294</v>
      </c>
    </row>
    <row r="54" spans="1:3">
      <c r="A54" s="4" t="s">
        <v>34</v>
      </c>
    </row>
    <row r="55" spans="1:3">
      <c r="A55" s="4" t="s">
        <v>113</v>
      </c>
      <c r="B55" s="5" t="n">
        <v>56</v>
      </c>
      <c r="C55" s="5" t="n">
        <v>54</v>
      </c>
    </row>
    <row r="56" spans="1:3">
      <c r="A56" s="4" t="s">
        <v>114</v>
      </c>
    </row>
    <row r="57" spans="1:3">
      <c r="A57" s="4" t="s">
        <v>113</v>
      </c>
      <c r="B57" s="5" t="n">
        <v>48</v>
      </c>
      <c r="C57" s="5" t="n">
        <v>48</v>
      </c>
    </row>
    <row r="58" spans="1:3">
      <c r="A58" s="4" t="s">
        <v>115</v>
      </c>
    </row>
    <row r="59" spans="1:3">
      <c r="A59" s="4" t="s">
        <v>113</v>
      </c>
      <c r="B59" s="5" t="n">
        <v>0</v>
      </c>
      <c r="C59" s="5" t="n">
        <v>0</v>
      </c>
    </row>
    <row r="60" spans="1:3">
      <c r="A60" s="4" t="s">
        <v>116</v>
      </c>
    </row>
    <row r="61" spans="1:3">
      <c r="A61" s="4" t="s">
        <v>113</v>
      </c>
      <c r="B61" s="6" t="n">
        <v>0</v>
      </c>
      <c r="C6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2</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36</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4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7</v>
      </c>
      <c r="B1" s="2" t="s">
        <v>2</v>
      </c>
      <c r="C1" s="2" t="s">
        <v>59</v>
      </c>
    </row>
    <row r="2" spans="1:3">
      <c r="A2" s="3" t="s">
        <v>118</v>
      </c>
    </row>
    <row r="3" spans="1:3">
      <c r="A3" s="4" t="s">
        <v>119</v>
      </c>
      <c r="B3" s="7" t="n">
        <v>0.001</v>
      </c>
      <c r="C3" s="7" t="n">
        <v>0.001</v>
      </c>
    </row>
    <row r="4" spans="1:3">
      <c r="A4" s="4" t="s">
        <v>120</v>
      </c>
      <c r="B4" s="5" t="n">
        <v>20000000</v>
      </c>
      <c r="C4" s="5" t="n">
        <v>20000000</v>
      </c>
    </row>
    <row r="5" spans="1:3">
      <c r="A5" s="4" t="s">
        <v>121</v>
      </c>
      <c r="B5" s="5" t="n">
        <v>0</v>
      </c>
      <c r="C5" s="5" t="n">
        <v>0</v>
      </c>
    </row>
    <row r="6" spans="1:3">
      <c r="A6" s="4" t="s">
        <v>122</v>
      </c>
      <c r="B6" s="5" t="n">
        <v>0</v>
      </c>
      <c r="C6" s="5" t="n">
        <v>0</v>
      </c>
    </row>
    <row r="7" spans="1:3">
      <c r="A7" s="4" t="s">
        <v>123</v>
      </c>
      <c r="B7" s="7" t="n">
        <v>0.001</v>
      </c>
      <c r="C7" s="7" t="n">
        <v>0.001</v>
      </c>
    </row>
    <row r="8" spans="1:3">
      <c r="A8" s="4" t="s">
        <v>124</v>
      </c>
      <c r="B8" s="5" t="n">
        <v>4000000000</v>
      </c>
      <c r="C8" s="5" t="n">
        <v>4000000000</v>
      </c>
    </row>
    <row r="9" spans="1:3">
      <c r="A9" s="4" t="s">
        <v>34</v>
      </c>
    </row>
    <row r="10" spans="1:3">
      <c r="A10" s="4" t="s">
        <v>123</v>
      </c>
      <c r="B10" s="7" t="n">
        <v>0.001</v>
      </c>
      <c r="C10" s="7" t="n">
        <v>0.001</v>
      </c>
    </row>
    <row r="11" spans="1:3">
      <c r="A11" s="4" t="s">
        <v>124</v>
      </c>
      <c r="B11" s="5" t="n">
        <v>1600000000</v>
      </c>
      <c r="C11" s="5" t="n">
        <v>1600000000</v>
      </c>
    </row>
    <row r="12" spans="1:3">
      <c r="A12" s="4" t="s">
        <v>125</v>
      </c>
      <c r="B12" s="5" t="n">
        <v>56383893</v>
      </c>
      <c r="C12" s="5" t="n">
        <v>54142566</v>
      </c>
    </row>
    <row r="13" spans="1:3">
      <c r="A13" s="4" t="s">
        <v>126</v>
      </c>
      <c r="B13" s="5" t="n">
        <v>49898972</v>
      </c>
      <c r="C13" s="5" t="n">
        <v>47657645</v>
      </c>
    </row>
    <row r="14" spans="1:3">
      <c r="A14" s="4" t="s">
        <v>114</v>
      </c>
    </row>
    <row r="15" spans="1:3">
      <c r="A15" s="4" t="s">
        <v>123</v>
      </c>
      <c r="B15" s="7" t="n">
        <v>0.001</v>
      </c>
      <c r="C15" s="7" t="n">
        <v>0.001</v>
      </c>
    </row>
    <row r="16" spans="1:3">
      <c r="A16" s="4" t="s">
        <v>124</v>
      </c>
      <c r="B16" s="5" t="n">
        <v>800000000</v>
      </c>
      <c r="C16" s="5" t="n">
        <v>800000000</v>
      </c>
    </row>
    <row r="17" spans="1:3">
      <c r="A17" s="4" t="s">
        <v>125</v>
      </c>
      <c r="B17" s="5" t="n">
        <v>47687039</v>
      </c>
      <c r="C17" s="5" t="n">
        <v>47687039</v>
      </c>
    </row>
    <row r="18" spans="1:3">
      <c r="A18" s="4" t="s">
        <v>126</v>
      </c>
      <c r="B18" s="5" t="n">
        <v>47687039</v>
      </c>
      <c r="C18" s="5" t="n">
        <v>47687039</v>
      </c>
    </row>
    <row r="19" spans="1:3">
      <c r="A19" s="4" t="s">
        <v>115</v>
      </c>
    </row>
    <row r="20" spans="1:3">
      <c r="A20" s="4" t="s">
        <v>123</v>
      </c>
      <c r="B20" s="7" t="n">
        <v>0.001</v>
      </c>
      <c r="C20" s="7" t="n">
        <v>0.001</v>
      </c>
    </row>
    <row r="21" spans="1:3">
      <c r="A21" s="4" t="s">
        <v>124</v>
      </c>
      <c r="B21" s="5" t="n">
        <v>800000000</v>
      </c>
      <c r="C21" s="5" t="n">
        <v>800000000</v>
      </c>
    </row>
    <row r="22" spans="1:3">
      <c r="A22" s="4" t="s">
        <v>125</v>
      </c>
      <c r="B22" s="5" t="n">
        <v>0</v>
      </c>
      <c r="C22" s="5" t="n">
        <v>0</v>
      </c>
    </row>
    <row r="23" spans="1:3">
      <c r="A23" s="4" t="s">
        <v>126</v>
      </c>
      <c r="B23" s="5" t="n">
        <v>0</v>
      </c>
      <c r="C23" s="5" t="n">
        <v>0</v>
      </c>
    </row>
    <row r="24" spans="1:3">
      <c r="A24" s="4" t="s">
        <v>116</v>
      </c>
    </row>
    <row r="25" spans="1:3">
      <c r="A25" s="4" t="s">
        <v>123</v>
      </c>
      <c r="B25" s="7" t="n">
        <v>0.001</v>
      </c>
      <c r="C25" s="7" t="n">
        <v>0.001</v>
      </c>
    </row>
    <row r="26" spans="1:3">
      <c r="A26" s="4" t="s">
        <v>124</v>
      </c>
      <c r="B26" s="5" t="n">
        <v>800000000</v>
      </c>
      <c r="C26" s="5" t="n">
        <v>800000000</v>
      </c>
    </row>
    <row r="27" spans="1:3">
      <c r="A27" s="4" t="s">
        <v>125</v>
      </c>
      <c r="B27" s="5" t="n">
        <v>0</v>
      </c>
      <c r="C27" s="5" t="n">
        <v>0</v>
      </c>
    </row>
    <row r="28" spans="1:3">
      <c r="A28" s="4" t="s">
        <v>126</v>
      </c>
      <c r="B28" s="5" t="n">
        <v>0</v>
      </c>
      <c r="C2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44</v>
      </c>
    </row>
    <row r="4" spans="1:2">
      <c r="A4" s="4" t="s">
        <v>322</v>
      </c>
      <c r="B4" s="4" t="s">
        <v>323</v>
      </c>
    </row>
    <row r="5" spans="1:2">
      <c r="A5" s="4" t="s">
        <v>324</v>
      </c>
      <c r="B5" s="4" t="s">
        <v>325</v>
      </c>
    </row>
    <row r="6" spans="1:2">
      <c r="A6" s="4" t="s">
        <v>326</v>
      </c>
      <c r="B6" s="4" t="s">
        <v>327</v>
      </c>
    </row>
    <row r="7" spans="1:2">
      <c r="A7" s="4" t="s">
        <v>328</v>
      </c>
      <c r="B7" s="4" t="s">
        <v>327</v>
      </c>
    </row>
    <row r="8" spans="1:2">
      <c r="A8" s="4" t="s">
        <v>329</v>
      </c>
      <c r="B8" s="4" t="s">
        <v>330</v>
      </c>
    </row>
    <row r="9" spans="1:2">
      <c r="A9" s="4" t="s">
        <v>331</v>
      </c>
      <c r="B9" s="4" t="s">
        <v>330</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48</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51</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2</v>
      </c>
    </row>
    <row r="3" spans="1:2">
      <c r="A3" s="3" t="s">
        <v>255</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5</v>
      </c>
      <c r="B1" s="2" t="s">
        <v>1</v>
      </c>
    </row>
    <row r="2" spans="1:2">
      <c r="B2" s="2" t="s">
        <v>2</v>
      </c>
    </row>
    <row r="3" spans="1:2">
      <c r="A3" s="3" t="s">
        <v>25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2</v>
      </c>
      <c r="B1" s="2" t="s">
        <v>1</v>
      </c>
    </row>
    <row r="2" spans="1:2">
      <c r="B2" s="2" t="s">
        <v>2</v>
      </c>
    </row>
    <row r="3" spans="1:2">
      <c r="A3" s="3" t="s">
        <v>262</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6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74</v>
      </c>
    </row>
    <row r="4" spans="1:2">
      <c r="A4" s="4" t="s">
        <v>273</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v>
      </c>
    </row>
    <row r="3" spans="1:2">
      <c r="A3" s="3" t="s">
        <v>278</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86</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28</v>
      </c>
      <c r="D1" s="2" t="s">
        <v>1</v>
      </c>
    </row>
    <row r="2" spans="1:5">
      <c r="B2" s="2" t="s">
        <v>2</v>
      </c>
      <c r="C2" s="2" t="s">
        <v>129</v>
      </c>
      <c r="D2" s="2" t="s">
        <v>2</v>
      </c>
      <c r="E2" s="2" t="s">
        <v>129</v>
      </c>
    </row>
    <row r="3" spans="1:5">
      <c r="A3" s="3" t="s">
        <v>130</v>
      </c>
    </row>
    <row r="4" spans="1:5">
      <c r="A4" s="4" t="s">
        <v>131</v>
      </c>
      <c r="B4" s="6" t="n">
        <v>472262</v>
      </c>
      <c r="C4" s="6" t="n">
        <v>456274</v>
      </c>
      <c r="D4" s="6" t="n">
        <v>1387075</v>
      </c>
      <c r="E4" s="6" t="n">
        <v>1308655</v>
      </c>
    </row>
    <row r="5" spans="1:5">
      <c r="A5" s="3" t="s">
        <v>132</v>
      </c>
    </row>
    <row r="6" spans="1:5">
      <c r="A6" s="4" t="s">
        <v>133</v>
      </c>
      <c r="B6" s="5" t="n">
        <v>122676</v>
      </c>
      <c r="C6" s="5" t="n">
        <v>107540</v>
      </c>
      <c r="D6" s="5" t="n">
        <v>384152</v>
      </c>
      <c r="E6" s="5" t="n">
        <v>314040</v>
      </c>
    </row>
    <row r="7" spans="1:5">
      <c r="A7" s="4" t="s">
        <v>134</v>
      </c>
      <c r="B7" s="5" t="n">
        <v>6136</v>
      </c>
      <c r="C7" s="5" t="n">
        <v>6544</v>
      </c>
      <c r="D7" s="5" t="n">
        <v>19411</v>
      </c>
      <c r="E7" s="5" t="n">
        <v>20328</v>
      </c>
    </row>
    <row r="8" spans="1:5">
      <c r="A8" s="4" t="s">
        <v>135</v>
      </c>
      <c r="B8" s="5" t="n">
        <v>122374</v>
      </c>
      <c r="C8" s="5" t="n">
        <v>115325</v>
      </c>
      <c r="D8" s="5" t="n">
        <v>361619</v>
      </c>
      <c r="E8" s="5" t="n">
        <v>338737</v>
      </c>
    </row>
    <row r="9" spans="1:5">
      <c r="A9" s="4" t="s">
        <v>136</v>
      </c>
      <c r="B9" s="5" t="n">
        <v>446216</v>
      </c>
      <c r="C9" s="5" t="n">
        <v>418017</v>
      </c>
      <c r="D9" s="5" t="n">
        <v>1337795</v>
      </c>
      <c r="E9" s="5" t="n">
        <v>1221981</v>
      </c>
    </row>
    <row r="10" spans="1:5">
      <c r="A10" s="4" t="s">
        <v>137</v>
      </c>
      <c r="B10" s="5" t="n">
        <v>26046</v>
      </c>
      <c r="C10" s="5" t="n">
        <v>38257</v>
      </c>
      <c r="D10" s="5" t="n">
        <v>49280</v>
      </c>
      <c r="E10" s="5" t="n">
        <v>86674</v>
      </c>
    </row>
    <row r="11" spans="1:5">
      <c r="A11" s="3" t="s">
        <v>138</v>
      </c>
    </row>
    <row r="12" spans="1:5">
      <c r="A12" s="4" t="s">
        <v>139</v>
      </c>
      <c r="B12" s="5" t="n">
        <v>17175</v>
      </c>
      <c r="C12" s="5" t="n">
        <v>21349</v>
      </c>
      <c r="D12" s="5" t="n">
        <v>64817</v>
      </c>
      <c r="E12" s="5" t="n">
        <v>56237</v>
      </c>
    </row>
    <row r="13" spans="1:5">
      <c r="A13" s="4" t="s">
        <v>140</v>
      </c>
      <c r="B13" s="5" t="n">
        <v>-49865</v>
      </c>
      <c r="C13" s="5" t="n">
        <v>-54878</v>
      </c>
      <c r="D13" s="5" t="n">
        <v>-156813</v>
      </c>
      <c r="E13" s="5" t="n">
        <v>-164038</v>
      </c>
    </row>
    <row r="14" spans="1:5">
      <c r="A14" s="4" t="s">
        <v>141</v>
      </c>
      <c r="B14" s="5" t="n">
        <v>8295</v>
      </c>
      <c r="C14" s="5" t="n">
        <v>2873</v>
      </c>
      <c r="D14" s="5" t="n">
        <v>28087</v>
      </c>
      <c r="E14" s="5" t="n">
        <v>31606</v>
      </c>
    </row>
    <row r="15" spans="1:5">
      <c r="A15" s="4" t="s">
        <v>142</v>
      </c>
      <c r="B15" s="5" t="n">
        <v>-3209</v>
      </c>
      <c r="C15" s="5" t="n">
        <v>416</v>
      </c>
      <c r="D15" s="5" t="n">
        <v>-14317</v>
      </c>
      <c r="E15" s="5" t="n">
        <v>-2651</v>
      </c>
    </row>
    <row r="16" spans="1:5">
      <c r="A16" s="4" t="s">
        <v>143</v>
      </c>
      <c r="B16" s="5" t="n">
        <v>-16587</v>
      </c>
      <c r="C16" s="5" t="n">
        <v>-3249</v>
      </c>
      <c r="D16" s="5" t="n">
        <v>-16028</v>
      </c>
      <c r="E16" s="5" t="n">
        <v>-3381</v>
      </c>
    </row>
    <row r="17" spans="1:5">
      <c r="A17" s="4" t="s">
        <v>144</v>
      </c>
      <c r="B17" s="5" t="n">
        <v>-44191</v>
      </c>
      <c r="C17" s="5" t="n">
        <v>-33489</v>
      </c>
      <c r="D17" s="5" t="n">
        <v>-94254</v>
      </c>
      <c r="E17" s="5" t="n">
        <v>-82227</v>
      </c>
    </row>
    <row r="18" spans="1:5">
      <c r="A18" s="4" t="s">
        <v>145</v>
      </c>
      <c r="B18" s="5" t="n">
        <v>-18145</v>
      </c>
      <c r="C18" s="5" t="n">
        <v>4768</v>
      </c>
      <c r="D18" s="5" t="n">
        <v>-44974</v>
      </c>
      <c r="E18" s="5" t="n">
        <v>4447</v>
      </c>
    </row>
    <row r="19" spans="1:5">
      <c r="A19" s="4" t="s">
        <v>146</v>
      </c>
      <c r="B19" s="5" t="n">
        <v>-5016</v>
      </c>
      <c r="C19" s="5" t="n">
        <v>-7963</v>
      </c>
      <c r="D19" s="5" t="n">
        <v>-12607</v>
      </c>
      <c r="E19" s="5" t="n">
        <v>-8275</v>
      </c>
    </row>
    <row r="20" spans="1:5">
      <c r="A20" s="4" t="s">
        <v>147</v>
      </c>
      <c r="B20" s="5" t="n">
        <v>-23161</v>
      </c>
      <c r="C20" s="5" t="n">
        <v>-3195</v>
      </c>
      <c r="D20" s="5" t="n">
        <v>-57581</v>
      </c>
      <c r="E20" s="5" t="n">
        <v>-3828</v>
      </c>
    </row>
    <row r="21" spans="1:5">
      <c r="A21" s="4" t="s">
        <v>148</v>
      </c>
      <c r="D21" s="5" t="n">
        <v>46423</v>
      </c>
      <c r="E21" s="5" t="n">
        <v>76843</v>
      </c>
    </row>
    <row r="22" spans="1:5">
      <c r="A22" s="4" t="s">
        <v>149</v>
      </c>
      <c r="B22" s="5" t="n">
        <v>2055</v>
      </c>
      <c r="C22" s="5" t="n">
        <v>19697</v>
      </c>
      <c r="D22" s="5" t="n">
        <v>46423</v>
      </c>
      <c r="E22" s="5" t="n">
        <v>76843</v>
      </c>
    </row>
    <row r="23" spans="1:5">
      <c r="A23" s="4" t="s">
        <v>150</v>
      </c>
      <c r="B23" s="5" t="n">
        <v>-21106</v>
      </c>
      <c r="C23" s="5" t="n">
        <v>16502</v>
      </c>
      <c r="D23" s="5" t="n">
        <v>-11158</v>
      </c>
      <c r="E23" s="5" t="n">
        <v>73015</v>
      </c>
    </row>
    <row r="24" spans="1:5">
      <c r="A24" s="4" t="s">
        <v>151</v>
      </c>
      <c r="B24" s="5" t="n">
        <v>-2797</v>
      </c>
      <c r="C24" s="5" t="n">
        <v>450</v>
      </c>
      <c r="D24" s="5" t="n">
        <v>-1359</v>
      </c>
      <c r="E24" s="5" t="n">
        <v>1292</v>
      </c>
    </row>
    <row r="25" spans="1:5">
      <c r="A25" s="4" t="s">
        <v>152</v>
      </c>
      <c r="B25" s="6" t="n">
        <v>-18309</v>
      </c>
      <c r="C25" s="6" t="n">
        <v>16052</v>
      </c>
      <c r="D25" s="6" t="n">
        <v>-9799</v>
      </c>
      <c r="E25" s="6" t="n">
        <v>71723</v>
      </c>
    </row>
    <row r="26" spans="1:5">
      <c r="A26" s="3" t="s">
        <v>153</v>
      </c>
    </row>
    <row r="27" spans="1:5">
      <c r="A27" s="4" t="s">
        <v>154</v>
      </c>
      <c r="B27" s="8" t="n">
        <v>-0.21</v>
      </c>
      <c r="C27" s="8" t="n">
        <v>-0.04</v>
      </c>
      <c r="D27" s="8" t="n">
        <v>-0.58</v>
      </c>
      <c r="E27" s="8" t="n">
        <v>-0.05</v>
      </c>
    </row>
    <row r="28" spans="1:5">
      <c r="A28" s="4" t="s">
        <v>155</v>
      </c>
      <c r="B28" s="9" t="n">
        <v>-0.19</v>
      </c>
      <c r="C28" s="9" t="n">
        <v>0.17</v>
      </c>
      <c r="D28" s="9" t="n">
        <v>-0.1</v>
      </c>
      <c r="E28" s="9" t="n">
        <v>0.75</v>
      </c>
    </row>
    <row r="29" spans="1:5">
      <c r="A29" s="4" t="s">
        <v>156</v>
      </c>
      <c r="B29" s="9" t="n">
        <v>-0.21</v>
      </c>
      <c r="C29" s="9" t="n">
        <v>-0.04</v>
      </c>
      <c r="D29" s="9" t="n">
        <v>-0.58</v>
      </c>
      <c r="E29" s="9" t="n">
        <v>-0.05</v>
      </c>
    </row>
    <row r="30" spans="1:5">
      <c r="A30" s="4" t="s">
        <v>157</v>
      </c>
      <c r="B30" s="8" t="n">
        <v>-0.19</v>
      </c>
      <c r="C30" s="8" t="n">
        <v>0.17</v>
      </c>
      <c r="D30" s="8" t="n">
        <v>-0.1</v>
      </c>
      <c r="E30" s="8" t="n">
        <v>0.75</v>
      </c>
    </row>
    <row r="31" spans="1:5">
      <c r="A31" s="4" t="s">
        <v>158</v>
      </c>
    </row>
    <row r="32" spans="1:5">
      <c r="A32" s="3" t="s">
        <v>130</v>
      </c>
    </row>
    <row r="33" spans="1:5">
      <c r="A33" s="4" t="s">
        <v>131</v>
      </c>
      <c r="B33" s="6" t="n">
        <v>393305</v>
      </c>
      <c r="C33" s="6" t="n">
        <v>382374</v>
      </c>
      <c r="D33" s="6" t="n">
        <v>1169459</v>
      </c>
      <c r="E33" s="6" t="n">
        <v>1101111</v>
      </c>
    </row>
    <row r="34" spans="1:5">
      <c r="A34" s="3" t="s">
        <v>132</v>
      </c>
    </row>
    <row r="35" spans="1:5">
      <c r="A35" s="4" t="s">
        <v>159</v>
      </c>
      <c r="B35" s="5" t="n">
        <v>143842</v>
      </c>
      <c r="C35" s="5" t="n">
        <v>142290</v>
      </c>
      <c r="D35" s="5" t="n">
        <v>429869</v>
      </c>
      <c r="E35" s="5" t="n">
        <v>421622</v>
      </c>
    </row>
    <row r="36" spans="1:5">
      <c r="A36" s="4" t="s">
        <v>160</v>
      </c>
    </row>
    <row r="37" spans="1:5">
      <c r="A37" s="3" t="s">
        <v>130</v>
      </c>
    </row>
    <row r="38" spans="1:5">
      <c r="A38" s="4" t="s">
        <v>131</v>
      </c>
      <c r="B38" s="5" t="n">
        <v>65725</v>
      </c>
      <c r="C38" s="5" t="n">
        <v>56846</v>
      </c>
      <c r="D38" s="5" t="n">
        <v>175084</v>
      </c>
      <c r="E38" s="5" t="n">
        <v>150134</v>
      </c>
    </row>
    <row r="39" spans="1:5">
      <c r="A39" s="3" t="s">
        <v>132</v>
      </c>
    </row>
    <row r="40" spans="1:5">
      <c r="A40" s="4" t="s">
        <v>159</v>
      </c>
      <c r="B40" s="5" t="n">
        <v>51188</v>
      </c>
      <c r="C40" s="5" t="n">
        <v>46318</v>
      </c>
      <c r="D40" s="5" t="n">
        <v>142744</v>
      </c>
      <c r="E40" s="5" t="n">
        <v>127254</v>
      </c>
    </row>
    <row r="41" spans="1:5">
      <c r="A41" s="4" t="s">
        <v>161</v>
      </c>
    </row>
    <row r="42" spans="1:5">
      <c r="A42" s="3" t="s">
        <v>130</v>
      </c>
    </row>
    <row r="43" spans="1:5">
      <c r="A43" s="4" t="s">
        <v>131</v>
      </c>
      <c r="B43" s="6" t="n">
        <v>13232</v>
      </c>
      <c r="C43" s="6" t="n">
        <v>17054</v>
      </c>
      <c r="D43" s="6" t="n">
        <v>42532</v>
      </c>
      <c r="E43" s="6" t="n">
        <v>574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9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2</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4"/>
    <col customWidth="1" max="5" min="5" width="14"/>
    <col customWidth="1" max="6" min="6" width="14"/>
  </cols>
  <sheetData>
    <row r="1" spans="1:6">
      <c r="A1" s="1" t="s">
        <v>380</v>
      </c>
      <c r="B1" s="2" t="s">
        <v>381</v>
      </c>
      <c r="C1" s="2" t="s">
        <v>1</v>
      </c>
    </row>
    <row r="2" spans="1:6">
      <c r="B2" s="2" t="s">
        <v>382</v>
      </c>
      <c r="C2" s="2" t="s">
        <v>383</v>
      </c>
      <c r="D2" s="2" t="s">
        <v>384</v>
      </c>
      <c r="E2" s="2" t="s">
        <v>385</v>
      </c>
      <c r="F2" s="2" t="s">
        <v>386</v>
      </c>
    </row>
    <row r="3" spans="1:6">
      <c r="A3" s="3" t="s">
        <v>232</v>
      </c>
    </row>
    <row r="4" spans="1:6">
      <c r="A4" s="4" t="s">
        <v>387</v>
      </c>
      <c r="C4" s="5" t="n">
        <v>2</v>
      </c>
    </row>
    <row r="5" spans="1:6">
      <c r="A5" s="3" t="s">
        <v>388</v>
      </c>
    </row>
    <row r="6" spans="1:6">
      <c r="A6" s="4" t="s">
        <v>123</v>
      </c>
      <c r="C6" s="7" t="n">
        <v>0.001</v>
      </c>
      <c r="D6" s="7" t="n">
        <v>0.001</v>
      </c>
    </row>
    <row r="7" spans="1:6">
      <c r="A7" s="4" t="s">
        <v>389</v>
      </c>
    </row>
    <row r="8" spans="1:6">
      <c r="A8" s="3" t="s">
        <v>388</v>
      </c>
    </row>
    <row r="9" spans="1:6">
      <c r="A9" s="4" t="s">
        <v>390</v>
      </c>
      <c r="E9" s="4" t="s">
        <v>391</v>
      </c>
      <c r="F9" s="4" t="s">
        <v>391</v>
      </c>
    </row>
    <row r="10" spans="1:6">
      <c r="A10" s="4" t="s">
        <v>34</v>
      </c>
    </row>
    <row r="11" spans="1:6">
      <c r="A11" s="3" t="s">
        <v>388</v>
      </c>
    </row>
    <row r="12" spans="1:6">
      <c r="A12" s="4" t="s">
        <v>123</v>
      </c>
      <c r="C12" s="7" t="n">
        <v>0.001</v>
      </c>
      <c r="D12" s="7" t="n">
        <v>0.001</v>
      </c>
    </row>
    <row r="13" spans="1:6">
      <c r="A13" s="4" t="s">
        <v>392</v>
      </c>
    </row>
    <row r="14" spans="1:6">
      <c r="A14" s="3" t="s">
        <v>388</v>
      </c>
    </row>
    <row r="15" spans="1:6">
      <c r="A15" s="4" t="s">
        <v>123</v>
      </c>
      <c r="B15" s="7" t="n">
        <v>0.001</v>
      </c>
    </row>
    <row r="16" spans="1:6">
      <c r="A16" s="4" t="s">
        <v>393</v>
      </c>
    </row>
    <row r="17" spans="1:6">
      <c r="A17" s="3" t="s">
        <v>388</v>
      </c>
    </row>
    <row r="18" spans="1:6">
      <c r="A18" s="4" t="s">
        <v>123</v>
      </c>
      <c r="B18" s="7" t="n">
        <v>0.001</v>
      </c>
    </row>
    <row r="19" spans="1:6">
      <c r="A19" s="4" t="s">
        <v>394</v>
      </c>
      <c r="B19" s="10" t="n">
        <v>0.235237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5</v>
      </c>
      <c r="B1" s="2" t="s">
        <v>2</v>
      </c>
      <c r="C1" s="2" t="s">
        <v>396</v>
      </c>
      <c r="D1" s="2" t="s">
        <v>397</v>
      </c>
      <c r="E1" s="2" t="s">
        <v>59</v>
      </c>
      <c r="F1" s="2" t="s">
        <v>129</v>
      </c>
      <c r="G1" s="2" t="s">
        <v>398</v>
      </c>
      <c r="H1" s="2" t="s">
        <v>385</v>
      </c>
    </row>
    <row r="2" spans="1:8">
      <c r="A2" s="3" t="s">
        <v>399</v>
      </c>
    </row>
    <row r="3" spans="1:8">
      <c r="A3" s="4" t="s">
        <v>66</v>
      </c>
      <c r="B3" s="6" t="n">
        <v>63210</v>
      </c>
      <c r="D3" s="6" t="n">
        <v>57663</v>
      </c>
      <c r="E3" s="6" t="n">
        <v>57691</v>
      </c>
    </row>
    <row r="4" spans="1:8">
      <c r="A4" s="4" t="s">
        <v>72</v>
      </c>
      <c r="B4" s="5" t="n">
        <v>112263</v>
      </c>
      <c r="D4" s="5" t="n">
        <v>120358</v>
      </c>
    </row>
    <row r="5" spans="1:8">
      <c r="A5" s="4" t="s">
        <v>78</v>
      </c>
      <c r="B5" s="5" t="n">
        <v>264465</v>
      </c>
      <c r="D5" s="5" t="n">
        <v>240044</v>
      </c>
      <c r="E5" s="5" t="n">
        <v>247316</v>
      </c>
    </row>
    <row r="6" spans="1:8">
      <c r="A6" s="4" t="s">
        <v>81</v>
      </c>
      <c r="B6" s="5" t="n">
        <v>7037750</v>
      </c>
      <c r="D6" s="5" t="n">
        <v>8774352</v>
      </c>
      <c r="E6" s="5" t="n">
        <v>8661294</v>
      </c>
    </row>
    <row r="7" spans="1:8">
      <c r="A7" s="4" t="s">
        <v>90</v>
      </c>
      <c r="B7" s="5" t="n">
        <v>126865</v>
      </c>
      <c r="D7" s="5" t="n">
        <v>81848</v>
      </c>
      <c r="E7" s="5" t="n">
        <v>64395</v>
      </c>
    </row>
    <row r="8" spans="1:8">
      <c r="A8" s="4" t="s">
        <v>96</v>
      </c>
      <c r="B8" s="5" t="n">
        <v>94332</v>
      </c>
      <c r="D8" s="5" t="n">
        <v>100085</v>
      </c>
    </row>
    <row r="9" spans="1:8">
      <c r="A9" s="4" t="s">
        <v>97</v>
      </c>
      <c r="B9" s="5" t="n">
        <v>77333</v>
      </c>
      <c r="D9" s="5" t="n">
        <v>76433</v>
      </c>
      <c r="E9" s="5" t="n">
        <v>80304</v>
      </c>
    </row>
    <row r="10" spans="1:8">
      <c r="A10" s="4" t="s">
        <v>100</v>
      </c>
      <c r="B10" s="5" t="n">
        <v>3353835</v>
      </c>
      <c r="D10" s="5" t="n">
        <v>4619487</v>
      </c>
      <c r="E10" s="5" t="n">
        <v>4505820</v>
      </c>
    </row>
    <row r="11" spans="1:8">
      <c r="A11" s="4" t="s">
        <v>107</v>
      </c>
      <c r="B11" s="5" t="n">
        <v>685927</v>
      </c>
      <c r="D11" s="5" t="n">
        <v>693520</v>
      </c>
      <c r="E11" s="5" t="n">
        <v>694129</v>
      </c>
    </row>
    <row r="12" spans="1:8">
      <c r="A12" s="4" t="s">
        <v>111</v>
      </c>
      <c r="B12" s="5" t="n">
        <v>3683915</v>
      </c>
      <c r="C12" s="6" t="n">
        <v>4242951</v>
      </c>
      <c r="D12" s="5" t="n">
        <v>4154865</v>
      </c>
      <c r="E12" s="5" t="n">
        <v>4155474</v>
      </c>
      <c r="F12" s="6" t="n">
        <v>4258730</v>
      </c>
      <c r="G12" s="6" t="n">
        <v>4244252</v>
      </c>
      <c r="H12" s="6" t="n">
        <v>4177385</v>
      </c>
    </row>
    <row r="13" spans="1:8">
      <c r="A13" s="4" t="s">
        <v>112</v>
      </c>
      <c r="B13" s="6" t="n">
        <v>7037750</v>
      </c>
      <c r="D13" s="5" t="n">
        <v>8774352</v>
      </c>
      <c r="E13" s="6" t="n">
        <v>8661294</v>
      </c>
    </row>
    <row r="14" spans="1:8">
      <c r="A14" s="4" t="s">
        <v>400</v>
      </c>
    </row>
    <row r="15" spans="1:8">
      <c r="A15" s="3" t="s">
        <v>399</v>
      </c>
    </row>
    <row r="16" spans="1:8">
      <c r="A16" s="4" t="s">
        <v>66</v>
      </c>
      <c r="D16" s="5" t="n">
        <v>-28</v>
      </c>
    </row>
    <row r="17" spans="1:8">
      <c r="A17" s="4" t="s">
        <v>72</v>
      </c>
      <c r="D17" s="5" t="n">
        <v>120358</v>
      </c>
    </row>
    <row r="18" spans="1:8">
      <c r="A18" s="4" t="s">
        <v>78</v>
      </c>
      <c r="D18" s="5" t="n">
        <v>-7272</v>
      </c>
    </row>
    <row r="19" spans="1:8">
      <c r="A19" s="4" t="s">
        <v>81</v>
      </c>
      <c r="D19" s="5" t="n">
        <v>113058</v>
      </c>
    </row>
    <row r="20" spans="1:8">
      <c r="A20" s="4" t="s">
        <v>90</v>
      </c>
      <c r="D20" s="5" t="n">
        <v>17453</v>
      </c>
    </row>
    <row r="21" spans="1:8">
      <c r="A21" s="4" t="s">
        <v>96</v>
      </c>
      <c r="D21" s="5" t="n">
        <v>100085</v>
      </c>
    </row>
    <row r="22" spans="1:8">
      <c r="A22" s="4" t="s">
        <v>97</v>
      </c>
      <c r="D22" s="5" t="n">
        <v>-3871</v>
      </c>
    </row>
    <row r="23" spans="1:8">
      <c r="A23" s="4" t="s">
        <v>100</v>
      </c>
      <c r="D23" s="5" t="n">
        <v>113667</v>
      </c>
    </row>
    <row r="24" spans="1:8">
      <c r="A24" s="4" t="s">
        <v>107</v>
      </c>
      <c r="D24" s="5" t="n">
        <v>-609</v>
      </c>
    </row>
    <row r="25" spans="1:8">
      <c r="A25" s="4" t="s">
        <v>111</v>
      </c>
      <c r="D25" s="5" t="n">
        <v>-609</v>
      </c>
    </row>
    <row r="26" spans="1:8">
      <c r="A26" s="4" t="s">
        <v>112</v>
      </c>
      <c r="D26" s="6" t="n">
        <v>1130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128</v>
      </c>
      <c r="D1" s="2" t="s">
        <v>1</v>
      </c>
    </row>
    <row r="2" spans="1:6">
      <c r="B2" s="2" t="s">
        <v>2</v>
      </c>
      <c r="C2" s="2" t="s">
        <v>129</v>
      </c>
      <c r="D2" s="2" t="s">
        <v>2</v>
      </c>
      <c r="E2" s="2" t="s">
        <v>129</v>
      </c>
      <c r="F2" s="2" t="s">
        <v>59</v>
      </c>
    </row>
    <row r="3" spans="1:6">
      <c r="A3" s="3" t="s">
        <v>402</v>
      </c>
    </row>
    <row r="4" spans="1:6">
      <c r="A4" s="4" t="s">
        <v>402</v>
      </c>
      <c r="B4" s="6" t="n">
        <v>166019</v>
      </c>
      <c r="D4" s="6" t="n">
        <v>166019</v>
      </c>
      <c r="F4" s="6" t="n">
        <v>162405</v>
      </c>
    </row>
    <row r="5" spans="1:6">
      <c r="A5" s="4" t="s">
        <v>403</v>
      </c>
      <c r="B5" s="5" t="n">
        <v>60012</v>
      </c>
      <c r="D5" s="5" t="n">
        <v>60012</v>
      </c>
      <c r="F5" s="5" t="n">
        <v>55295</v>
      </c>
    </row>
    <row r="6" spans="1:6">
      <c r="A6" s="4" t="s">
        <v>404</v>
      </c>
      <c r="B6" s="5" t="n">
        <v>-25252</v>
      </c>
      <c r="D6" s="5" t="n">
        <v>-25252</v>
      </c>
      <c r="F6" s="5" t="n">
        <v>-16604</v>
      </c>
    </row>
    <row r="7" spans="1:6">
      <c r="A7" s="4" t="s">
        <v>405</v>
      </c>
      <c r="B7" s="5" t="n">
        <v>200779</v>
      </c>
      <c r="D7" s="5" t="n">
        <v>200779</v>
      </c>
      <c r="F7" s="5" t="n">
        <v>201096</v>
      </c>
    </row>
    <row r="8" spans="1:6">
      <c r="A8" s="4" t="s">
        <v>64</v>
      </c>
      <c r="B8" s="5" t="n">
        <v>16125</v>
      </c>
      <c r="D8" s="5" t="n">
        <v>16125</v>
      </c>
      <c r="F8" s="5" t="n">
        <v>14200</v>
      </c>
    </row>
    <row r="9" spans="1:6">
      <c r="A9" s="3" t="s">
        <v>406</v>
      </c>
    </row>
    <row r="10" spans="1:6">
      <c r="A10" s="4" t="s">
        <v>407</v>
      </c>
      <c r="B10" s="5" t="n">
        <v>109557</v>
      </c>
      <c r="D10" s="5" t="n">
        <v>109557</v>
      </c>
      <c r="F10" s="5" t="n">
        <v>72284</v>
      </c>
    </row>
    <row r="11" spans="1:6">
      <c r="A11" s="4" t="s">
        <v>408</v>
      </c>
      <c r="B11" s="5" t="n">
        <v>10730</v>
      </c>
      <c r="D11" s="5" t="n">
        <v>10730</v>
      </c>
      <c r="F11" s="5" t="n">
        <v>10133</v>
      </c>
    </row>
    <row r="12" spans="1:6">
      <c r="A12" s="4" t="s">
        <v>409</v>
      </c>
      <c r="B12" s="5" t="n">
        <v>120287</v>
      </c>
      <c r="D12" s="5" t="n">
        <v>120287</v>
      </c>
      <c r="F12" s="5" t="n">
        <v>82417</v>
      </c>
    </row>
    <row r="13" spans="1:6">
      <c r="A13" s="4" t="s">
        <v>410</v>
      </c>
      <c r="D13" s="5" t="n">
        <v>67300</v>
      </c>
    </row>
    <row r="14" spans="1:6">
      <c r="A14" s="4" t="s">
        <v>411</v>
      </c>
      <c r="B14" s="5" t="n">
        <v>3200</v>
      </c>
      <c r="C14" s="6" t="n">
        <v>8600</v>
      </c>
      <c r="D14" s="5" t="n">
        <v>23200</v>
      </c>
      <c r="E14" s="6" t="n">
        <v>16600</v>
      </c>
    </row>
    <row r="15" spans="1:6">
      <c r="A15" s="4" t="s">
        <v>412</v>
      </c>
    </row>
    <row r="16" spans="1:6">
      <c r="A16" s="3" t="s">
        <v>402</v>
      </c>
    </row>
    <row r="17" spans="1:6">
      <c r="A17" s="4" t="s">
        <v>402</v>
      </c>
      <c r="B17" s="5" t="n">
        <v>163006</v>
      </c>
      <c r="D17" s="5" t="n">
        <v>163006</v>
      </c>
      <c r="F17" s="5" t="n">
        <v>154415</v>
      </c>
    </row>
    <row r="18" spans="1:6">
      <c r="A18" s="4" t="s">
        <v>64</v>
      </c>
      <c r="B18" s="5" t="n">
        <v>12272</v>
      </c>
      <c r="D18" s="5" t="n">
        <v>12272</v>
      </c>
      <c r="F18" s="5" t="n">
        <v>12274</v>
      </c>
    </row>
    <row r="19" spans="1:6">
      <c r="A19" s="4" t="s">
        <v>413</v>
      </c>
    </row>
    <row r="20" spans="1:6">
      <c r="A20" s="3" t="s">
        <v>402</v>
      </c>
    </row>
    <row r="21" spans="1:6">
      <c r="A21" s="4" t="s">
        <v>402</v>
      </c>
      <c r="B21" s="5" t="n">
        <v>3013</v>
      </c>
      <c r="D21" s="5" t="n">
        <v>3013</v>
      </c>
      <c r="F21" s="5" t="n">
        <v>7990</v>
      </c>
    </row>
    <row r="22" spans="1:6">
      <c r="A22" s="4" t="s">
        <v>64</v>
      </c>
      <c r="B22" s="6" t="n">
        <v>3853</v>
      </c>
      <c r="D22" s="6" t="n">
        <v>3853</v>
      </c>
      <c r="F22" s="6" t="n">
        <v>19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240</v>
      </c>
    </row>
    <row r="3" spans="1:2">
      <c r="A3" s="4" t="s">
        <v>416</v>
      </c>
      <c r="B3" s="11" t="n">
        <v>1.1</v>
      </c>
    </row>
    <row r="4" spans="1:2">
      <c r="A4" s="4" t="s">
        <v>417</v>
      </c>
      <c r="B4" s="4" t="s">
        <v>418</v>
      </c>
    </row>
    <row r="5" spans="1:2">
      <c r="A5" s="3" t="s">
        <v>419</v>
      </c>
    </row>
    <row r="6" spans="1:2">
      <c r="A6" s="4" t="s">
        <v>420</v>
      </c>
      <c r="B6" s="4" t="s">
        <v>4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28</v>
      </c>
      <c r="D1" s="2" t="s">
        <v>1</v>
      </c>
    </row>
    <row r="2" spans="1:5">
      <c r="B2" s="2" t="s">
        <v>2</v>
      </c>
      <c r="C2" s="2" t="s">
        <v>129</v>
      </c>
      <c r="D2" s="2" t="s">
        <v>2</v>
      </c>
      <c r="E2" s="2" t="s">
        <v>129</v>
      </c>
    </row>
    <row r="3" spans="1:5">
      <c r="A3" s="3" t="s">
        <v>423</v>
      </c>
    </row>
    <row r="4" spans="1:5">
      <c r="A4" s="4" t="s">
        <v>131</v>
      </c>
      <c r="B4" s="6" t="n">
        <v>472262</v>
      </c>
      <c r="C4" s="6" t="n">
        <v>456274</v>
      </c>
      <c r="D4" s="6" t="n">
        <v>1387075</v>
      </c>
      <c r="E4" s="6" t="n">
        <v>1308655</v>
      </c>
    </row>
    <row r="5" spans="1:5">
      <c r="A5" s="4" t="s">
        <v>160</v>
      </c>
    </row>
    <row r="6" spans="1:5">
      <c r="A6" s="3" t="s">
        <v>423</v>
      </c>
    </row>
    <row r="7" spans="1:5">
      <c r="A7" s="4" t="s">
        <v>131</v>
      </c>
      <c r="B7" s="5" t="n">
        <v>21106</v>
      </c>
      <c r="C7" s="5" t="n">
        <v>40222</v>
      </c>
      <c r="D7" s="5" t="n">
        <v>77663</v>
      </c>
      <c r="E7" s="5" t="n">
        <v>103458</v>
      </c>
    </row>
    <row r="8" spans="1:5">
      <c r="A8" s="4" t="s">
        <v>412</v>
      </c>
    </row>
    <row r="9" spans="1:5">
      <c r="A9" s="3" t="s">
        <v>423</v>
      </c>
    </row>
    <row r="10" spans="1:5">
      <c r="A10" s="4" t="s">
        <v>131</v>
      </c>
      <c r="B10" s="5" t="n">
        <v>389946</v>
      </c>
      <c r="C10" s="5" t="n">
        <v>344734</v>
      </c>
      <c r="D10" s="5" t="n">
        <v>1161006</v>
      </c>
      <c r="E10" s="5" t="n">
        <v>997570</v>
      </c>
    </row>
    <row r="11" spans="1:5">
      <c r="A11" s="4" t="s">
        <v>424</v>
      </c>
    </row>
    <row r="12" spans="1:5">
      <c r="A12" s="3" t="s">
        <v>423</v>
      </c>
    </row>
    <row r="13" spans="1:5">
      <c r="A13" s="4" t="s">
        <v>131</v>
      </c>
      <c r="B13" s="5" t="n">
        <v>42328</v>
      </c>
      <c r="C13" s="5" t="n">
        <v>16624</v>
      </c>
      <c r="D13" s="5" t="n">
        <v>93254</v>
      </c>
      <c r="E13" s="5" t="n">
        <v>46676</v>
      </c>
    </row>
    <row r="14" spans="1:5">
      <c r="A14" s="4" t="s">
        <v>425</v>
      </c>
    </row>
    <row r="15" spans="1:5">
      <c r="A15" s="3" t="s">
        <v>423</v>
      </c>
    </row>
    <row r="16" spans="1:5">
      <c r="A16" s="4" t="s">
        <v>131</v>
      </c>
      <c r="B16" s="5" t="n">
        <v>453380</v>
      </c>
      <c r="C16" s="5" t="n">
        <v>401580</v>
      </c>
      <c r="D16" s="5" t="n">
        <v>1331923</v>
      </c>
      <c r="E16" s="5" t="n">
        <v>1147704</v>
      </c>
    </row>
    <row r="17" spans="1:5">
      <c r="A17" s="4" t="s">
        <v>426</v>
      </c>
    </row>
    <row r="18" spans="1:5">
      <c r="A18" s="3" t="s">
        <v>423</v>
      </c>
    </row>
    <row r="19" spans="1:5">
      <c r="A19" s="4" t="s">
        <v>131</v>
      </c>
      <c r="B19" s="5" t="n">
        <v>18882</v>
      </c>
      <c r="C19" s="5" t="n">
        <v>54694</v>
      </c>
      <c r="D19" s="5" t="n">
        <v>55152</v>
      </c>
      <c r="E19" s="5" t="n">
        <v>160951</v>
      </c>
    </row>
    <row r="20" spans="1:5">
      <c r="A20" s="4" t="s">
        <v>427</v>
      </c>
    </row>
    <row r="21" spans="1:5">
      <c r="A21" s="3" t="s">
        <v>423</v>
      </c>
    </row>
    <row r="22" spans="1:5">
      <c r="A22" s="4" t="s">
        <v>131</v>
      </c>
      <c r="B22" s="5" t="n">
        <v>397685</v>
      </c>
      <c r="C22" s="5" t="n">
        <v>384869</v>
      </c>
      <c r="D22" s="5" t="n">
        <v>1155298</v>
      </c>
      <c r="E22" s="5" t="n">
        <v>1108681</v>
      </c>
    </row>
    <row r="23" spans="1:5">
      <c r="A23" s="4" t="s">
        <v>428</v>
      </c>
    </row>
    <row r="24" spans="1:5">
      <c r="A24" s="3" t="s">
        <v>423</v>
      </c>
    </row>
    <row r="25" spans="1:5">
      <c r="A25" s="4" t="s">
        <v>131</v>
      </c>
      <c r="B25" s="5" t="n">
        <v>31853</v>
      </c>
      <c r="C25" s="5" t="n">
        <v>27696</v>
      </c>
      <c r="D25" s="5" t="n">
        <v>89354</v>
      </c>
      <c r="E25" s="5" t="n">
        <v>76088</v>
      </c>
    </row>
    <row r="26" spans="1:5">
      <c r="A26" s="4" t="s">
        <v>429</v>
      </c>
    </row>
    <row r="27" spans="1:5">
      <c r="A27" s="3" t="s">
        <v>423</v>
      </c>
    </row>
    <row r="28" spans="1:5">
      <c r="A28" s="4" t="s">
        <v>131</v>
      </c>
      <c r="B28" s="5" t="n">
        <v>42724</v>
      </c>
      <c r="C28" s="5" t="n">
        <v>43709</v>
      </c>
      <c r="D28" s="5" t="n">
        <v>142423</v>
      </c>
      <c r="E28" s="5" t="n">
        <v>123886</v>
      </c>
    </row>
    <row r="29" spans="1:5">
      <c r="A29" s="4" t="s">
        <v>430</v>
      </c>
    </row>
    <row r="30" spans="1:5">
      <c r="A30" s="3" t="s">
        <v>423</v>
      </c>
    </row>
    <row r="31" spans="1:5">
      <c r="A31" s="4" t="s">
        <v>131</v>
      </c>
      <c r="B31" s="5" t="n">
        <v>463735</v>
      </c>
      <c r="C31" s="5" t="n">
        <v>444762</v>
      </c>
      <c r="D31" s="5" t="n">
        <v>1360919</v>
      </c>
      <c r="E31" s="5" t="n">
        <v>1271527</v>
      </c>
    </row>
    <row r="32" spans="1:5">
      <c r="A32" s="4" t="s">
        <v>431</v>
      </c>
    </row>
    <row r="33" spans="1:5">
      <c r="A33" s="3" t="s">
        <v>423</v>
      </c>
    </row>
    <row r="34" spans="1:5">
      <c r="A34" s="4" t="s">
        <v>131</v>
      </c>
      <c r="B34" s="5" t="n">
        <v>3772</v>
      </c>
      <c r="C34" s="5" t="n">
        <v>6802</v>
      </c>
      <c r="D34" s="5" t="n">
        <v>11058</v>
      </c>
      <c r="E34" s="5" t="n">
        <v>22562</v>
      </c>
    </row>
    <row r="35" spans="1:5">
      <c r="A35" s="4" t="s">
        <v>432</v>
      </c>
    </row>
    <row r="36" spans="1:5">
      <c r="A36" s="3" t="s">
        <v>423</v>
      </c>
    </row>
    <row r="37" spans="1:5">
      <c r="A37" s="4" t="s">
        <v>131</v>
      </c>
      <c r="B37" s="5" t="n">
        <v>463735</v>
      </c>
      <c r="C37" s="5" t="n">
        <v>444762</v>
      </c>
      <c r="D37" s="5" t="n">
        <v>1360919</v>
      </c>
      <c r="E37" s="5" t="n">
        <v>1271886</v>
      </c>
    </row>
    <row r="38" spans="1:5">
      <c r="A38" s="4" t="s">
        <v>433</v>
      </c>
    </row>
    <row r="39" spans="1:5">
      <c r="A39" s="3" t="s">
        <v>423</v>
      </c>
    </row>
    <row r="40" spans="1:5">
      <c r="A40" s="4" t="s">
        <v>131</v>
      </c>
      <c r="B40" s="5" t="n">
        <v>21106</v>
      </c>
      <c r="C40" s="5" t="n">
        <v>40222</v>
      </c>
      <c r="D40" s="5" t="n">
        <v>77663</v>
      </c>
      <c r="E40" s="5" t="n">
        <v>103458</v>
      </c>
    </row>
    <row r="41" spans="1:5">
      <c r="A41" s="4" t="s">
        <v>434</v>
      </c>
    </row>
    <row r="42" spans="1:5">
      <c r="A42" s="3" t="s">
        <v>423</v>
      </c>
    </row>
    <row r="43" spans="1:5">
      <c r="A43" s="4" t="s">
        <v>131</v>
      </c>
      <c r="B43" s="5" t="n">
        <v>385477</v>
      </c>
      <c r="C43" s="5" t="n">
        <v>337585</v>
      </c>
      <c r="D43" s="5" t="n">
        <v>1147868</v>
      </c>
      <c r="E43" s="5" t="n">
        <v>975647</v>
      </c>
    </row>
    <row r="44" spans="1:5">
      <c r="A44" s="4" t="s">
        <v>435</v>
      </c>
    </row>
    <row r="45" spans="1:5">
      <c r="A45" s="3" t="s">
        <v>423</v>
      </c>
    </row>
    <row r="46" spans="1:5">
      <c r="A46" s="4" t="s">
        <v>131</v>
      </c>
      <c r="B46" s="5" t="n">
        <v>42328</v>
      </c>
      <c r="C46" s="5" t="n">
        <v>16624</v>
      </c>
      <c r="D46" s="5" t="n">
        <v>93254</v>
      </c>
      <c r="E46" s="5" t="n">
        <v>46676</v>
      </c>
    </row>
    <row r="47" spans="1:5">
      <c r="A47" s="4" t="s">
        <v>436</v>
      </c>
    </row>
    <row r="48" spans="1:5">
      <c r="A48" s="3" t="s">
        <v>423</v>
      </c>
    </row>
    <row r="49" spans="1:5">
      <c r="A49" s="4" t="s">
        <v>131</v>
      </c>
      <c r="B49" s="5" t="n">
        <v>448911</v>
      </c>
      <c r="C49" s="5" t="n">
        <v>394431</v>
      </c>
      <c r="D49" s="5" t="n">
        <v>1318785</v>
      </c>
      <c r="E49" s="5" t="n">
        <v>1125781</v>
      </c>
    </row>
    <row r="50" spans="1:5">
      <c r="A50" s="4" t="s">
        <v>437</v>
      </c>
    </row>
    <row r="51" spans="1:5">
      <c r="A51" s="3" t="s">
        <v>423</v>
      </c>
    </row>
    <row r="52" spans="1:5">
      <c r="A52" s="4" t="s">
        <v>131</v>
      </c>
      <c r="B52" s="5" t="n">
        <v>14824</v>
      </c>
      <c r="C52" s="5" t="n">
        <v>50331</v>
      </c>
      <c r="D52" s="5" t="n">
        <v>42134</v>
      </c>
      <c r="E52" s="5" t="n">
        <v>146105</v>
      </c>
    </row>
    <row r="53" spans="1:5">
      <c r="A53" s="4" t="s">
        <v>438</v>
      </c>
    </row>
    <row r="54" spans="1:5">
      <c r="A54" s="3" t="s">
        <v>423</v>
      </c>
    </row>
    <row r="55" spans="1:5">
      <c r="A55" s="4" t="s">
        <v>131</v>
      </c>
      <c r="B55" s="5" t="n">
        <v>389264</v>
      </c>
      <c r="C55" s="5" t="n">
        <v>373460</v>
      </c>
      <c r="D55" s="5" t="n">
        <v>1129491</v>
      </c>
      <c r="E55" s="5" t="n">
        <v>1072187</v>
      </c>
    </row>
    <row r="56" spans="1:5">
      <c r="A56" s="4" t="s">
        <v>439</v>
      </c>
    </row>
    <row r="57" spans="1:5">
      <c r="A57" s="3" t="s">
        <v>423</v>
      </c>
    </row>
    <row r="58" spans="1:5">
      <c r="A58" s="4" t="s">
        <v>131</v>
      </c>
      <c r="B58" s="5" t="n">
        <v>31747</v>
      </c>
      <c r="C58" s="5" t="n">
        <v>27593</v>
      </c>
      <c r="D58" s="5" t="n">
        <v>89005</v>
      </c>
      <c r="E58" s="5" t="n">
        <v>75813</v>
      </c>
    </row>
    <row r="59" spans="1:5">
      <c r="A59" s="4" t="s">
        <v>440</v>
      </c>
    </row>
    <row r="60" spans="1:5">
      <c r="A60" s="3" t="s">
        <v>423</v>
      </c>
    </row>
    <row r="61" spans="1:5">
      <c r="A61" s="4" t="s">
        <v>131</v>
      </c>
      <c r="B61" s="5" t="n">
        <v>42724</v>
      </c>
      <c r="C61" s="5" t="n">
        <v>43709</v>
      </c>
      <c r="D61" s="5" t="n">
        <v>142423</v>
      </c>
      <c r="E61" s="5" t="n">
        <v>123886</v>
      </c>
    </row>
    <row r="62" spans="1:5">
      <c r="A62" s="4" t="s">
        <v>441</v>
      </c>
    </row>
    <row r="63" spans="1:5">
      <c r="A63" s="3" t="s">
        <v>423</v>
      </c>
    </row>
    <row r="64" spans="1:5">
      <c r="A64" s="4" t="s">
        <v>131</v>
      </c>
      <c r="B64" s="5" t="n">
        <v>4098</v>
      </c>
      <c r="C64" s="5" t="n">
        <v>6802</v>
      </c>
      <c r="D64" s="5" t="n">
        <v>11873</v>
      </c>
      <c r="E64" s="5" t="n">
        <v>22562</v>
      </c>
    </row>
    <row r="65" spans="1:5">
      <c r="A65" s="4" t="s">
        <v>442</v>
      </c>
    </row>
    <row r="66" spans="1:5">
      <c r="A66" s="3" t="s">
        <v>423</v>
      </c>
    </row>
    <row r="67" spans="1:5">
      <c r="A67" s="4" t="s">
        <v>131</v>
      </c>
      <c r="B67" s="5" t="n">
        <v>0</v>
      </c>
      <c r="C67" s="5" t="n">
        <v>0</v>
      </c>
      <c r="D67" s="5" t="n">
        <v>0</v>
      </c>
      <c r="E67" s="5" t="n">
        <v>0</v>
      </c>
    </row>
    <row r="68" spans="1:5">
      <c r="A68" s="4" t="s">
        <v>443</v>
      </c>
    </row>
    <row r="69" spans="1:5">
      <c r="A69" s="3" t="s">
        <v>423</v>
      </c>
    </row>
    <row r="70" spans="1:5">
      <c r="A70" s="4" t="s">
        <v>131</v>
      </c>
      <c r="B70" s="5" t="n">
        <v>2737</v>
      </c>
      <c r="C70" s="5" t="n">
        <v>5766</v>
      </c>
      <c r="D70" s="5" t="n">
        <v>7953</v>
      </c>
      <c r="E70" s="5" t="n">
        <v>17632</v>
      </c>
    </row>
    <row r="71" spans="1:5">
      <c r="A71" s="4" t="s">
        <v>444</v>
      </c>
    </row>
    <row r="72" spans="1:5">
      <c r="A72" s="3" t="s">
        <v>423</v>
      </c>
    </row>
    <row r="73" spans="1:5">
      <c r="A73" s="4" t="s">
        <v>131</v>
      </c>
      <c r="B73" s="5" t="n">
        <v>0</v>
      </c>
      <c r="C73" s="5" t="n">
        <v>0</v>
      </c>
      <c r="D73" s="5" t="n">
        <v>0</v>
      </c>
      <c r="E73" s="5" t="n">
        <v>0</v>
      </c>
    </row>
    <row r="74" spans="1:5">
      <c r="A74" s="4" t="s">
        <v>445</v>
      </c>
    </row>
    <row r="75" spans="1:5">
      <c r="A75" s="3" t="s">
        <v>423</v>
      </c>
    </row>
    <row r="76" spans="1:5">
      <c r="A76" s="4" t="s">
        <v>131</v>
      </c>
      <c r="B76" s="5" t="n">
        <v>2737</v>
      </c>
      <c r="C76" s="5" t="n">
        <v>5766</v>
      </c>
      <c r="D76" s="5" t="n">
        <v>7953</v>
      </c>
      <c r="E76" s="5" t="n">
        <v>17632</v>
      </c>
    </row>
    <row r="77" spans="1:5">
      <c r="A77" s="4" t="s">
        <v>446</v>
      </c>
    </row>
    <row r="78" spans="1:5">
      <c r="A78" s="3" t="s">
        <v>423</v>
      </c>
    </row>
    <row r="79" spans="1:5">
      <c r="A79" s="4" t="s">
        <v>131</v>
      </c>
      <c r="B79" s="5" t="n">
        <v>1361</v>
      </c>
      <c r="C79" s="5" t="n">
        <v>1036</v>
      </c>
      <c r="D79" s="5" t="n">
        <v>3920</v>
      </c>
      <c r="E79" s="5" t="n">
        <v>4930</v>
      </c>
    </row>
    <row r="80" spans="1:5">
      <c r="A80" s="4" t="s">
        <v>447</v>
      </c>
    </row>
    <row r="81" spans="1:5">
      <c r="A81" s="3" t="s">
        <v>423</v>
      </c>
    </row>
    <row r="82" spans="1:5">
      <c r="A82" s="4" t="s">
        <v>131</v>
      </c>
      <c r="B82" s="5" t="n">
        <v>4098</v>
      </c>
      <c r="C82" s="5" t="n">
        <v>6802</v>
      </c>
      <c r="D82" s="5" t="n">
        <v>11873</v>
      </c>
      <c r="E82" s="5" t="n">
        <v>22562</v>
      </c>
    </row>
    <row r="83" spans="1:5">
      <c r="A83" s="4" t="s">
        <v>448</v>
      </c>
    </row>
    <row r="84" spans="1:5">
      <c r="A84" s="3" t="s">
        <v>423</v>
      </c>
    </row>
    <row r="85" spans="1:5">
      <c r="A85" s="4" t="s">
        <v>131</v>
      </c>
      <c r="B85" s="5" t="n">
        <v>0</v>
      </c>
      <c r="C85" s="5" t="n">
        <v>0</v>
      </c>
      <c r="D85" s="5" t="n">
        <v>0</v>
      </c>
      <c r="E85" s="5" t="n">
        <v>0</v>
      </c>
    </row>
    <row r="86" spans="1:5">
      <c r="A86" s="4" t="s">
        <v>449</v>
      </c>
    </row>
    <row r="87" spans="1:5">
      <c r="A87" s="3" t="s">
        <v>423</v>
      </c>
    </row>
    <row r="88" spans="1:5">
      <c r="A88" s="4" t="s">
        <v>131</v>
      </c>
      <c r="B88" s="5" t="n">
        <v>0</v>
      </c>
      <c r="C88" s="5" t="n">
        <v>0</v>
      </c>
      <c r="D88" s="5" t="n">
        <v>0</v>
      </c>
      <c r="E88" s="5" t="n">
        <v>0</v>
      </c>
    </row>
    <row r="89" spans="1:5">
      <c r="A89" s="4" t="s">
        <v>450</v>
      </c>
    </row>
    <row r="90" spans="1:5">
      <c r="A90" s="3" t="s">
        <v>423</v>
      </c>
    </row>
    <row r="91" spans="1:5">
      <c r="A91" s="4" t="s">
        <v>131</v>
      </c>
      <c r="B91" s="5" t="n">
        <v>4429</v>
      </c>
      <c r="C91" s="5" t="n">
        <v>4710</v>
      </c>
      <c r="D91" s="5" t="n">
        <v>14283</v>
      </c>
      <c r="E91" s="5" t="n">
        <v>14207</v>
      </c>
    </row>
    <row r="92" spans="1:5">
      <c r="A92" s="4" t="s">
        <v>451</v>
      </c>
    </row>
    <row r="93" spans="1:5">
      <c r="A93" s="3" t="s">
        <v>423</v>
      </c>
    </row>
    <row r="94" spans="1:5">
      <c r="A94" s="4" t="s">
        <v>131</v>
      </c>
      <c r="B94" s="5" t="n">
        <v>0</v>
      </c>
      <c r="C94" s="5" t="n">
        <v>0</v>
      </c>
      <c r="D94" s="5" t="n">
        <v>0</v>
      </c>
      <c r="E94" s="5" t="n">
        <v>0</v>
      </c>
    </row>
    <row r="95" spans="1:5">
      <c r="A95" s="4" t="s">
        <v>452</v>
      </c>
    </row>
    <row r="96" spans="1:5">
      <c r="A96" s="3" t="s">
        <v>423</v>
      </c>
    </row>
    <row r="97" spans="1:5">
      <c r="A97" s="4" t="s">
        <v>131</v>
      </c>
      <c r="B97" s="5" t="n">
        <v>1732</v>
      </c>
      <c r="C97" s="5" t="n">
        <v>1383</v>
      </c>
      <c r="D97" s="5" t="n">
        <v>5185</v>
      </c>
      <c r="E97" s="5" t="n">
        <v>4291</v>
      </c>
    </row>
    <row r="98" spans="1:5">
      <c r="A98" s="4" t="s">
        <v>453</v>
      </c>
    </row>
    <row r="99" spans="1:5">
      <c r="A99" s="3" t="s">
        <v>423</v>
      </c>
    </row>
    <row r="100" spans="1:5">
      <c r="A100" s="4" t="s">
        <v>131</v>
      </c>
      <c r="B100" s="5" t="n">
        <v>0</v>
      </c>
      <c r="C100" s="5" t="n">
        <v>0</v>
      </c>
      <c r="D100" s="5" t="n">
        <v>0</v>
      </c>
      <c r="E100" s="5" t="n">
        <v>0</v>
      </c>
    </row>
    <row r="101" spans="1:5">
      <c r="A101" s="4" t="s">
        <v>454</v>
      </c>
    </row>
    <row r="102" spans="1:5">
      <c r="A102" s="3" t="s">
        <v>423</v>
      </c>
    </row>
    <row r="103" spans="1:5">
      <c r="A103" s="4" t="s">
        <v>131</v>
      </c>
      <c r="B103" s="5" t="n">
        <v>1732</v>
      </c>
      <c r="C103" s="5" t="n">
        <v>1383</v>
      </c>
      <c r="D103" s="5" t="n">
        <v>5185</v>
      </c>
      <c r="E103" s="5" t="n">
        <v>4291</v>
      </c>
    </row>
    <row r="104" spans="1:5">
      <c r="A104" s="4" t="s">
        <v>455</v>
      </c>
    </row>
    <row r="105" spans="1:5">
      <c r="A105" s="3" t="s">
        <v>423</v>
      </c>
    </row>
    <row r="106" spans="1:5">
      <c r="A106" s="4" t="s">
        <v>131</v>
      </c>
      <c r="B106" s="5" t="n">
        <v>2697</v>
      </c>
      <c r="C106" s="5" t="n">
        <v>3327</v>
      </c>
      <c r="D106" s="5" t="n">
        <v>9098</v>
      </c>
      <c r="E106" s="5" t="n">
        <v>9916</v>
      </c>
    </row>
    <row r="107" spans="1:5">
      <c r="A107" s="4" t="s">
        <v>456</v>
      </c>
    </row>
    <row r="108" spans="1:5">
      <c r="A108" s="3" t="s">
        <v>423</v>
      </c>
    </row>
    <row r="109" spans="1:5">
      <c r="A109" s="4" t="s">
        <v>131</v>
      </c>
      <c r="B109" s="5" t="n">
        <v>4323</v>
      </c>
      <c r="C109" s="5" t="n">
        <v>4607</v>
      </c>
      <c r="D109" s="5" t="n">
        <v>13934</v>
      </c>
      <c r="E109" s="5" t="n">
        <v>13932</v>
      </c>
    </row>
    <row r="110" spans="1:5">
      <c r="A110" s="4" t="s">
        <v>457</v>
      </c>
    </row>
    <row r="111" spans="1:5">
      <c r="A111" s="3" t="s">
        <v>423</v>
      </c>
    </row>
    <row r="112" spans="1:5">
      <c r="A112" s="4" t="s">
        <v>131</v>
      </c>
      <c r="B112" s="5" t="n">
        <v>106</v>
      </c>
      <c r="C112" s="5" t="n">
        <v>103</v>
      </c>
      <c r="D112" s="5" t="n">
        <v>349</v>
      </c>
      <c r="E112" s="5" t="n">
        <v>275</v>
      </c>
    </row>
    <row r="113" spans="1:5">
      <c r="A113" s="4" t="s">
        <v>458</v>
      </c>
    </row>
    <row r="114" spans="1:5">
      <c r="A114" s="3" t="s">
        <v>423</v>
      </c>
    </row>
    <row r="115" spans="1:5">
      <c r="A115" s="4" t="s">
        <v>131</v>
      </c>
      <c r="B115" s="6" t="n">
        <v>0</v>
      </c>
      <c r="C115" s="6" t="n">
        <v>0</v>
      </c>
      <c r="D115" s="6" t="n">
        <v>0</v>
      </c>
      <c r="E115"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9</v>
      </c>
      <c r="B1" s="2" t="s">
        <v>2</v>
      </c>
      <c r="C1" s="2" t="s">
        <v>397</v>
      </c>
    </row>
    <row r="2" spans="1:3">
      <c r="A2" s="3" t="s">
        <v>460</v>
      </c>
    </row>
    <row r="3" spans="1:3">
      <c r="A3" s="4" t="s">
        <v>461</v>
      </c>
      <c r="B3" s="6" t="n">
        <v>112263</v>
      </c>
      <c r="C3" s="6" t="n">
        <v>120358</v>
      </c>
    </row>
    <row r="4" spans="1:3">
      <c r="A4" s="4" t="s">
        <v>462</v>
      </c>
      <c r="B4" s="5" t="n">
        <v>328519</v>
      </c>
    </row>
    <row r="5" spans="1:3">
      <c r="A5" s="4" t="s">
        <v>463</v>
      </c>
      <c r="B5" s="5" t="n">
        <v>440782</v>
      </c>
    </row>
    <row r="6" spans="1:3">
      <c r="A6" s="3" t="s">
        <v>464</v>
      </c>
    </row>
    <row r="7" spans="1:3">
      <c r="A7" s="4" t="s">
        <v>461</v>
      </c>
      <c r="B7" s="5" t="n">
        <v>15394</v>
      </c>
    </row>
    <row r="8" spans="1:3">
      <c r="A8" s="4" t="s">
        <v>462</v>
      </c>
      <c r="B8" s="5" t="n">
        <v>407</v>
      </c>
    </row>
    <row r="9" spans="1:3">
      <c r="A9" s="3" t="s">
        <v>465</v>
      </c>
    </row>
    <row r="10" spans="1:3">
      <c r="A10" s="4" t="s">
        <v>461</v>
      </c>
      <c r="B10" s="5" t="n">
        <v>94332</v>
      </c>
      <c r="C10" s="6" t="n">
        <v>100085</v>
      </c>
    </row>
    <row r="11" spans="1:3">
      <c r="A11" s="4" t="s">
        <v>462</v>
      </c>
      <c r="B11" s="5" t="n">
        <v>793</v>
      </c>
    </row>
    <row r="12" spans="1:3">
      <c r="A12" s="4" t="s">
        <v>466</v>
      </c>
      <c r="B12" s="5" t="n">
        <v>110926</v>
      </c>
    </row>
    <row r="13" spans="1:3">
      <c r="A13" s="4" t="s">
        <v>467</v>
      </c>
      <c r="B13" s="6" t="n">
        <v>50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8</v>
      </c>
      <c r="B1" s="2" t="s">
        <v>128</v>
      </c>
      <c r="C1" s="2" t="s">
        <v>1</v>
      </c>
    </row>
    <row r="2" spans="1:3">
      <c r="B2" s="2" t="s">
        <v>415</v>
      </c>
      <c r="C2" s="2" t="s">
        <v>415</v>
      </c>
    </row>
    <row r="3" spans="1:3">
      <c r="A3" s="3" t="s">
        <v>469</v>
      </c>
    </row>
    <row r="4" spans="1:3">
      <c r="A4" s="4" t="s">
        <v>470</v>
      </c>
      <c r="B4" s="6" t="n">
        <v>6078</v>
      </c>
      <c r="C4" s="6" t="n">
        <v>18355</v>
      </c>
    </row>
    <row r="5" spans="1:3">
      <c r="A5" s="3" t="s">
        <v>471</v>
      </c>
    </row>
    <row r="6" spans="1:3">
      <c r="A6" s="4" t="s">
        <v>472</v>
      </c>
      <c r="B6" s="5" t="n">
        <v>6506</v>
      </c>
      <c r="C6" s="5" t="n">
        <v>19656</v>
      </c>
    </row>
    <row r="7" spans="1:3">
      <c r="A7" s="4" t="s">
        <v>473</v>
      </c>
      <c r="B7" s="5" t="n">
        <v>46</v>
      </c>
      <c r="C7" s="5" t="n">
        <v>135</v>
      </c>
    </row>
    <row r="8" spans="1:3">
      <c r="A8" s="4" t="s">
        <v>474</v>
      </c>
      <c r="B8" s="5" t="n">
        <v>105</v>
      </c>
      <c r="C8" s="5" t="n">
        <v>381</v>
      </c>
    </row>
    <row r="9" spans="1:3">
      <c r="A9" s="4" t="s">
        <v>475</v>
      </c>
      <c r="B9" s="5" t="n">
        <v>2426</v>
      </c>
      <c r="C9" s="5" t="n">
        <v>5818</v>
      </c>
    </row>
    <row r="10" spans="1:3">
      <c r="A10" s="4" t="s">
        <v>476</v>
      </c>
      <c r="B10" s="6" t="n">
        <v>15161</v>
      </c>
      <c r="C10" s="6" t="n">
        <v>44345</v>
      </c>
    </row>
    <row r="11" spans="1:3">
      <c r="A11" s="3" t="s">
        <v>477</v>
      </c>
    </row>
    <row r="12" spans="1:3">
      <c r="A12" s="4" t="s">
        <v>478</v>
      </c>
      <c r="B12" s="4" t="s">
        <v>479</v>
      </c>
      <c r="C12" s="4" t="s">
        <v>479</v>
      </c>
    </row>
    <row r="13" spans="1:3">
      <c r="A13" s="4" t="s">
        <v>480</v>
      </c>
      <c r="B13" s="4" t="s">
        <v>481</v>
      </c>
      <c r="C13" s="4" t="s">
        <v>481</v>
      </c>
    </row>
    <row r="14" spans="1:3">
      <c r="A14" s="3" t="s">
        <v>482</v>
      </c>
    </row>
    <row r="15" spans="1:3">
      <c r="A15" s="4" t="s">
        <v>478</v>
      </c>
      <c r="B15" s="4" t="s">
        <v>483</v>
      </c>
      <c r="C15" s="4" t="s">
        <v>483</v>
      </c>
    </row>
    <row r="16" spans="1:3">
      <c r="A16" s="4" t="s">
        <v>480</v>
      </c>
      <c r="B16" s="4" t="s">
        <v>484</v>
      </c>
      <c r="C16" s="4" t="s">
        <v>484</v>
      </c>
    </row>
    <row r="17" spans="1:3">
      <c r="A17" s="3" t="s">
        <v>485</v>
      </c>
    </row>
    <row r="18" spans="1:3">
      <c r="A18" s="4" t="s">
        <v>486</v>
      </c>
      <c r="B18" s="6" t="n">
        <v>5880</v>
      </c>
      <c r="C18" s="6" t="n">
        <v>17297</v>
      </c>
    </row>
    <row r="19" spans="1:3">
      <c r="A19" s="4" t="s">
        <v>487</v>
      </c>
      <c r="B19" s="5" t="n">
        <v>46</v>
      </c>
      <c r="C19" s="5" t="n">
        <v>135</v>
      </c>
    </row>
    <row r="20" spans="1:3">
      <c r="A20" s="4" t="s">
        <v>488</v>
      </c>
      <c r="B20" s="5" t="n">
        <v>168</v>
      </c>
      <c r="C20" s="5" t="n">
        <v>505</v>
      </c>
    </row>
    <row r="21" spans="1:3">
      <c r="A21" s="4" t="s">
        <v>489</v>
      </c>
      <c r="B21" s="6" t="n">
        <v>1100</v>
      </c>
      <c r="C21" s="6" t="n">
        <v>2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9"/>
    <col customWidth="1" max="2" min="2" width="21"/>
  </cols>
  <sheetData>
    <row r="1" spans="1:2">
      <c r="A1" s="1" t="s">
        <v>490</v>
      </c>
      <c r="B1" s="2" t="s">
        <v>415</v>
      </c>
    </row>
    <row r="2" spans="1:2">
      <c r="A2" s="3" t="s">
        <v>491</v>
      </c>
    </row>
    <row r="3" spans="1:2">
      <c r="A3" s="4" t="s">
        <v>492</v>
      </c>
      <c r="B3" s="6" t="n">
        <v>5988</v>
      </c>
    </row>
    <row r="4" spans="1:2">
      <c r="A4" s="4" t="s">
        <v>493</v>
      </c>
      <c r="B4" s="5" t="n">
        <v>20734</v>
      </c>
    </row>
    <row r="5" spans="1:2">
      <c r="A5" s="4" t="s">
        <v>494</v>
      </c>
      <c r="B5" s="5" t="n">
        <v>17326</v>
      </c>
    </row>
    <row r="6" spans="1:2">
      <c r="A6" s="4" t="s">
        <v>495</v>
      </c>
      <c r="B6" s="5" t="n">
        <v>14993</v>
      </c>
    </row>
    <row r="7" spans="1:2">
      <c r="A7" s="4" t="s">
        <v>496</v>
      </c>
      <c r="B7" s="5" t="n">
        <v>14073</v>
      </c>
    </row>
    <row r="8" spans="1:2">
      <c r="A8" s="4" t="s">
        <v>497</v>
      </c>
      <c r="B8" s="5" t="n">
        <v>80796</v>
      </c>
    </row>
    <row r="9" spans="1:2">
      <c r="A9" s="4" t="s">
        <v>498</v>
      </c>
      <c r="B9" s="5" t="n">
        <v>153910</v>
      </c>
    </row>
    <row r="10" spans="1:2">
      <c r="A10" s="4" t="s">
        <v>499</v>
      </c>
      <c r="B10" s="5" t="n">
        <v>-44184</v>
      </c>
    </row>
    <row r="11" spans="1:2">
      <c r="A11" s="4" t="s">
        <v>500</v>
      </c>
      <c r="B11" s="5" t="n">
        <v>109726</v>
      </c>
    </row>
    <row r="12" spans="1:2">
      <c r="A12" s="3" t="s">
        <v>501</v>
      </c>
    </row>
    <row r="13" spans="1:2">
      <c r="A13" s="4" t="s">
        <v>492</v>
      </c>
      <c r="B13" s="5" t="n">
        <v>174</v>
      </c>
    </row>
    <row r="14" spans="1:2">
      <c r="A14" s="4" t="s">
        <v>493</v>
      </c>
      <c r="B14" s="5" t="n">
        <v>636</v>
      </c>
    </row>
    <row r="15" spans="1:2">
      <c r="A15" s="4" t="s">
        <v>494</v>
      </c>
      <c r="B15" s="5" t="n">
        <v>493</v>
      </c>
    </row>
    <row r="16" spans="1:2">
      <c r="A16" s="4" t="s">
        <v>495</v>
      </c>
      <c r="B16" s="5" t="n">
        <v>96</v>
      </c>
    </row>
    <row r="17" spans="1:2">
      <c r="A17" s="4" t="s">
        <v>496</v>
      </c>
      <c r="B17" s="5" t="n">
        <v>0</v>
      </c>
    </row>
    <row r="18" spans="1:2">
      <c r="A18" s="4" t="s">
        <v>497</v>
      </c>
      <c r="B18" s="5" t="n">
        <v>0</v>
      </c>
    </row>
    <row r="19" spans="1:2">
      <c r="A19" s="4" t="s">
        <v>498</v>
      </c>
      <c r="B19" s="5" t="n">
        <v>1399</v>
      </c>
    </row>
    <row r="20" spans="1:2">
      <c r="A20" s="4" t="s">
        <v>499</v>
      </c>
      <c r="B20" s="5" t="n">
        <v>-199</v>
      </c>
    </row>
    <row r="21" spans="1:2">
      <c r="A21" s="4" t="s">
        <v>500</v>
      </c>
      <c r="B21" s="5" t="n">
        <v>1200</v>
      </c>
    </row>
    <row r="22" spans="1:2">
      <c r="A22" s="3" t="s">
        <v>174</v>
      </c>
    </row>
    <row r="23" spans="1:2">
      <c r="A23" s="4" t="s">
        <v>492</v>
      </c>
      <c r="B23" s="5" t="n">
        <v>6162</v>
      </c>
    </row>
    <row r="24" spans="1:2">
      <c r="A24" s="4" t="s">
        <v>493</v>
      </c>
      <c r="B24" s="5" t="n">
        <v>21370</v>
      </c>
    </row>
    <row r="25" spans="1:2">
      <c r="A25" s="4" t="s">
        <v>494</v>
      </c>
      <c r="B25" s="5" t="n">
        <v>17819</v>
      </c>
    </row>
    <row r="26" spans="1:2">
      <c r="A26" s="4" t="s">
        <v>495</v>
      </c>
      <c r="B26" s="5" t="n">
        <v>15089</v>
      </c>
    </row>
    <row r="27" spans="1:2">
      <c r="A27" s="4" t="s">
        <v>496</v>
      </c>
      <c r="B27" s="5" t="n">
        <v>14073</v>
      </c>
    </row>
    <row r="28" spans="1:2">
      <c r="A28" s="4" t="s">
        <v>497</v>
      </c>
      <c r="B28" s="5" t="n">
        <v>80796</v>
      </c>
    </row>
    <row r="29" spans="1:2">
      <c r="A29" s="4" t="s">
        <v>498</v>
      </c>
      <c r="B29" s="5" t="n">
        <v>155309</v>
      </c>
    </row>
    <row r="30" spans="1:2">
      <c r="A30" s="4" t="s">
        <v>499</v>
      </c>
      <c r="B30" s="5" t="n">
        <v>-44383</v>
      </c>
    </row>
    <row r="31" spans="1:2">
      <c r="A31" s="4" t="s">
        <v>466</v>
      </c>
      <c r="B31" s="6" t="n">
        <v>1109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128</v>
      </c>
      <c r="D1" s="2" t="s">
        <v>1</v>
      </c>
    </row>
    <row r="2" spans="1:5">
      <c r="B2" s="2" t="s">
        <v>2</v>
      </c>
      <c r="C2" s="2" t="s">
        <v>129</v>
      </c>
      <c r="D2" s="2" t="s">
        <v>2</v>
      </c>
      <c r="E2" s="2" t="s">
        <v>129</v>
      </c>
    </row>
    <row r="3" spans="1:5">
      <c r="A3" s="3" t="s">
        <v>163</v>
      </c>
    </row>
    <row r="4" spans="1:5">
      <c r="A4" s="4" t="s">
        <v>150</v>
      </c>
      <c r="B4" s="6" t="n">
        <v>-21106</v>
      </c>
      <c r="C4" s="6" t="n">
        <v>16502</v>
      </c>
      <c r="D4" s="6" t="n">
        <v>-11158</v>
      </c>
      <c r="E4" s="6" t="n">
        <v>73015</v>
      </c>
    </row>
    <row r="5" spans="1:5">
      <c r="A5" s="3" t="s">
        <v>164</v>
      </c>
    </row>
    <row r="6" spans="1:5">
      <c r="A6" s="4" t="s">
        <v>165</v>
      </c>
      <c r="B6" s="5" t="n">
        <v>-14539</v>
      </c>
      <c r="C6" s="5" t="n">
        <v>-7405</v>
      </c>
      <c r="D6" s="5" t="n">
        <v>-10732</v>
      </c>
      <c r="E6" s="5" t="n">
        <v>-42540</v>
      </c>
    </row>
    <row r="7" spans="1:5">
      <c r="A7" s="4" t="s">
        <v>166</v>
      </c>
      <c r="B7" s="5" t="n">
        <v>2375</v>
      </c>
      <c r="C7" s="5" t="n">
        <v>-120</v>
      </c>
      <c r="D7" s="5" t="n">
        <v>4734</v>
      </c>
      <c r="E7" s="5" t="n">
        <v>-105</v>
      </c>
    </row>
    <row r="8" spans="1:5">
      <c r="A8" s="3" t="s">
        <v>167</v>
      </c>
    </row>
    <row r="9" spans="1:5">
      <c r="A9" s="4" t="s">
        <v>168</v>
      </c>
      <c r="B9" s="5" t="n">
        <v>0</v>
      </c>
      <c r="C9" s="5" t="n">
        <v>-1</v>
      </c>
      <c r="D9" s="5" t="n">
        <v>-566</v>
      </c>
      <c r="E9" s="5" t="n">
        <v>-4</v>
      </c>
    </row>
    <row r="10" spans="1:5">
      <c r="A10" s="4" t="s">
        <v>169</v>
      </c>
      <c r="B10" s="5" t="n">
        <v>-12164</v>
      </c>
      <c r="C10" s="5" t="n">
        <v>-7526</v>
      </c>
      <c r="D10" s="5" t="n">
        <v>-6564</v>
      </c>
      <c r="E10" s="5" t="n">
        <v>-42649</v>
      </c>
    </row>
    <row r="11" spans="1:5">
      <c r="A11" s="4" t="s">
        <v>170</v>
      </c>
      <c r="B11" s="5" t="n">
        <v>-33270</v>
      </c>
      <c r="C11" s="5" t="n">
        <v>8976</v>
      </c>
      <c r="D11" s="5" t="n">
        <v>-17722</v>
      </c>
      <c r="E11" s="5" t="n">
        <v>30366</v>
      </c>
    </row>
    <row r="12" spans="1:5">
      <c r="A12" s="4" t="s">
        <v>171</v>
      </c>
      <c r="B12" s="5" t="n">
        <v>-2797</v>
      </c>
      <c r="C12" s="5" t="n">
        <v>-140</v>
      </c>
      <c r="D12" s="5" t="n">
        <v>-1359</v>
      </c>
      <c r="E12" s="5" t="n">
        <v>-97</v>
      </c>
    </row>
    <row r="13" spans="1:5">
      <c r="A13" s="4" t="s">
        <v>172</v>
      </c>
      <c r="B13" s="6" t="n">
        <v>-30473</v>
      </c>
      <c r="C13" s="6" t="n">
        <v>9116</v>
      </c>
      <c r="D13" s="6" t="n">
        <v>-16363</v>
      </c>
      <c r="E13" s="6" t="n">
        <v>304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502</v>
      </c>
      <c r="B1" s="2" t="s">
        <v>128</v>
      </c>
      <c r="C1" s="2" t="s">
        <v>1</v>
      </c>
    </row>
    <row r="2" spans="1:3">
      <c r="B2" s="2" t="s">
        <v>415</v>
      </c>
      <c r="C2" s="2" t="s">
        <v>415</v>
      </c>
    </row>
    <row r="3" spans="1:3">
      <c r="A3" s="3" t="s">
        <v>503</v>
      </c>
    </row>
    <row r="4" spans="1:3">
      <c r="A4" s="4" t="s">
        <v>504</v>
      </c>
      <c r="B4" s="6" t="n">
        <v>2291</v>
      </c>
      <c r="C4" s="6" t="n">
        <v>4167</v>
      </c>
    </row>
    <row r="5" spans="1:3">
      <c r="A5" s="4" t="s">
        <v>139</v>
      </c>
      <c r="B5" s="5" t="n">
        <v>206</v>
      </c>
      <c r="C5" s="5" t="n">
        <v>716</v>
      </c>
    </row>
    <row r="6" spans="1:3">
      <c r="A6" s="4" t="s">
        <v>331</v>
      </c>
      <c r="B6" s="5" t="n">
        <v>16385</v>
      </c>
      <c r="C6" s="5" t="n">
        <v>50269</v>
      </c>
    </row>
    <row r="7" spans="1:3">
      <c r="A7" s="4" t="s">
        <v>505</v>
      </c>
      <c r="B7" s="5" t="n">
        <v>18882</v>
      </c>
      <c r="C7" s="5" t="n">
        <v>55152</v>
      </c>
    </row>
    <row r="8" spans="1:3">
      <c r="A8" s="4" t="s">
        <v>506</v>
      </c>
      <c r="B8" s="6" t="n">
        <v>5600</v>
      </c>
      <c r="C8" s="6" t="n">
        <v>5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507</v>
      </c>
      <c r="B1" s="2" t="s">
        <v>415</v>
      </c>
    </row>
    <row r="2" spans="1:2">
      <c r="A2" s="3" t="s">
        <v>508</v>
      </c>
    </row>
    <row r="3" spans="1:2">
      <c r="A3" s="4" t="s">
        <v>492</v>
      </c>
      <c r="B3" s="6" t="n">
        <v>11199</v>
      </c>
    </row>
    <row r="4" spans="1:2">
      <c r="A4" s="4" t="s">
        <v>493</v>
      </c>
      <c r="B4" s="5" t="n">
        <v>36154</v>
      </c>
    </row>
    <row r="5" spans="1:2">
      <c r="A5" s="4" t="s">
        <v>494</v>
      </c>
      <c r="B5" s="5" t="n">
        <v>33352</v>
      </c>
    </row>
    <row r="6" spans="1:2">
      <c r="A6" s="4" t="s">
        <v>495</v>
      </c>
      <c r="B6" s="5" t="n">
        <v>31912</v>
      </c>
    </row>
    <row r="7" spans="1:2">
      <c r="A7" s="4" t="s">
        <v>496</v>
      </c>
      <c r="B7" s="5" t="n">
        <v>30241</v>
      </c>
    </row>
    <row r="8" spans="1:2">
      <c r="A8" s="4" t="s">
        <v>497</v>
      </c>
      <c r="B8" s="5" t="n">
        <v>151284</v>
      </c>
    </row>
    <row r="9" spans="1:2">
      <c r="A9" s="4" t="s">
        <v>498</v>
      </c>
      <c r="B9" s="6" t="n">
        <v>2941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9</v>
      </c>
      <c r="B1" s="2" t="s">
        <v>128</v>
      </c>
      <c r="D1" s="2" t="s">
        <v>1</v>
      </c>
    </row>
    <row r="2" spans="1:6">
      <c r="B2" s="2" t="s">
        <v>2</v>
      </c>
      <c r="C2" s="2" t="s">
        <v>129</v>
      </c>
      <c r="D2" s="2" t="s">
        <v>2</v>
      </c>
      <c r="E2" s="2" t="s">
        <v>129</v>
      </c>
      <c r="F2" s="2" t="s">
        <v>59</v>
      </c>
    </row>
    <row r="3" spans="1:6">
      <c r="A3" s="3" t="s">
        <v>510</v>
      </c>
    </row>
    <row r="4" spans="1:6">
      <c r="A4" s="4" t="s">
        <v>511</v>
      </c>
      <c r="B4" s="6" t="n">
        <v>4799914</v>
      </c>
      <c r="D4" s="6" t="n">
        <v>4799914</v>
      </c>
      <c r="F4" s="6" t="n">
        <v>4608269</v>
      </c>
    </row>
    <row r="5" spans="1:6">
      <c r="A5" s="4" t="s">
        <v>512</v>
      </c>
      <c r="B5" s="5" t="n">
        <v>-2355757</v>
      </c>
      <c r="D5" s="5" t="n">
        <v>-2355757</v>
      </c>
      <c r="F5" s="5" t="n">
        <v>-2073603</v>
      </c>
    </row>
    <row r="6" spans="1:6">
      <c r="A6" s="4" t="s">
        <v>71</v>
      </c>
      <c r="B6" s="5" t="n">
        <v>2444157</v>
      </c>
      <c r="D6" s="5" t="n">
        <v>2444157</v>
      </c>
      <c r="F6" s="6" t="n">
        <v>2534666</v>
      </c>
    </row>
    <row r="7" spans="1:6">
      <c r="A7" s="4" t="s">
        <v>513</v>
      </c>
      <c r="B7" s="5" t="n">
        <v>111571</v>
      </c>
      <c r="C7" s="6" t="n">
        <v>104616</v>
      </c>
      <c r="D7" s="5" t="n">
        <v>329522</v>
      </c>
      <c r="E7" s="6" t="n">
        <v>306850</v>
      </c>
    </row>
    <row r="8" spans="1:6">
      <c r="A8" s="4" t="s">
        <v>514</v>
      </c>
    </row>
    <row r="9" spans="1:6">
      <c r="A9" s="3" t="s">
        <v>510</v>
      </c>
    </row>
    <row r="10" spans="1:6">
      <c r="A10" s="4" t="s">
        <v>511</v>
      </c>
      <c r="B10" s="5" t="n">
        <v>1322084</v>
      </c>
      <c r="D10" s="5" t="n">
        <v>1322084</v>
      </c>
    </row>
    <row r="11" spans="1:6">
      <c r="A11" s="4" t="s">
        <v>512</v>
      </c>
      <c r="B11" s="5" t="n">
        <v>-999186</v>
      </c>
      <c r="D11" s="5" t="n">
        <v>-999186</v>
      </c>
    </row>
    <row r="12" spans="1:6">
      <c r="A12" s="4" t="s">
        <v>71</v>
      </c>
      <c r="B12" s="5" t="n">
        <v>322898</v>
      </c>
      <c r="D12" s="5" t="n">
        <v>322898</v>
      </c>
    </row>
    <row r="13" spans="1:6">
      <c r="A13" s="4" t="s">
        <v>513</v>
      </c>
      <c r="B13" s="5" t="n">
        <v>45546</v>
      </c>
      <c r="D13" s="5" t="n">
        <v>138197</v>
      </c>
    </row>
    <row r="14" spans="1:6">
      <c r="A14" s="4" t="s">
        <v>515</v>
      </c>
    </row>
    <row r="15" spans="1:6">
      <c r="A15" s="3" t="s">
        <v>510</v>
      </c>
    </row>
    <row r="16" spans="1:6">
      <c r="A16" s="4" t="s">
        <v>511</v>
      </c>
      <c r="B16" s="5" t="n">
        <v>104620</v>
      </c>
      <c r="D16" s="5" t="n">
        <v>104620</v>
      </c>
    </row>
    <row r="17" spans="1:6">
      <c r="A17" s="4" t="s">
        <v>512</v>
      </c>
      <c r="B17" s="5" t="n">
        <v>-29616</v>
      </c>
      <c r="D17" s="5" t="n">
        <v>-29616</v>
      </c>
    </row>
    <row r="18" spans="1:6">
      <c r="A18" s="4" t="s">
        <v>71</v>
      </c>
      <c r="B18" s="5" t="n">
        <v>75004</v>
      </c>
      <c r="D18" s="5" t="n">
        <v>75004</v>
      </c>
    </row>
    <row r="19" spans="1:6">
      <c r="A19" s="4" t="s">
        <v>513</v>
      </c>
      <c r="B19" s="5" t="n">
        <v>1802</v>
      </c>
      <c r="D19" s="5" t="n">
        <v>5277</v>
      </c>
    </row>
    <row r="20" spans="1:6">
      <c r="A20" s="4" t="s">
        <v>516</v>
      </c>
    </row>
    <row r="21" spans="1:6">
      <c r="A21" s="3" t="s">
        <v>510</v>
      </c>
    </row>
    <row r="22" spans="1:6">
      <c r="A22" s="4" t="s">
        <v>511</v>
      </c>
      <c r="B22" s="5" t="n">
        <v>47061</v>
      </c>
      <c r="D22" s="5" t="n">
        <v>47061</v>
      </c>
    </row>
    <row r="23" spans="1:6">
      <c r="A23" s="4" t="s">
        <v>512</v>
      </c>
      <c r="B23" s="5" t="n">
        <v>-15909</v>
      </c>
      <c r="D23" s="5" t="n">
        <v>-15909</v>
      </c>
    </row>
    <row r="24" spans="1:6">
      <c r="A24" s="4" t="s">
        <v>71</v>
      </c>
      <c r="B24" s="5" t="n">
        <v>31152</v>
      </c>
      <c r="D24" s="5" t="n">
        <v>31152</v>
      </c>
    </row>
    <row r="25" spans="1:6">
      <c r="A25" s="4" t="s">
        <v>513</v>
      </c>
      <c r="B25" s="5" t="n">
        <v>232</v>
      </c>
      <c r="D25" s="5" t="n">
        <v>697</v>
      </c>
    </row>
    <row r="26" spans="1:6">
      <c r="A26" s="4" t="s">
        <v>517</v>
      </c>
    </row>
    <row r="27" spans="1:6">
      <c r="A27" s="3" t="s">
        <v>510</v>
      </c>
    </row>
    <row r="28" spans="1:6">
      <c r="A28" s="4" t="s">
        <v>511</v>
      </c>
      <c r="B28" s="5" t="n">
        <v>1473765</v>
      </c>
      <c r="D28" s="5" t="n">
        <v>1473765</v>
      </c>
    </row>
    <row r="29" spans="1:6">
      <c r="A29" s="4" t="s">
        <v>512</v>
      </c>
      <c r="B29" s="5" t="n">
        <v>-1044711</v>
      </c>
      <c r="D29" s="5" t="n">
        <v>-1044711</v>
      </c>
    </row>
    <row r="30" spans="1:6">
      <c r="A30" s="4" t="s">
        <v>71</v>
      </c>
      <c r="B30" s="5" t="n">
        <v>429054</v>
      </c>
      <c r="D30" s="5" t="n">
        <v>429054</v>
      </c>
    </row>
    <row r="31" spans="1:6">
      <c r="A31" s="4" t="s">
        <v>513</v>
      </c>
      <c r="B31" s="6" t="n">
        <v>47580</v>
      </c>
      <c r="D31" s="6" t="n">
        <v>1441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128</v>
      </c>
      <c r="D1" s="2" t="s">
        <v>1</v>
      </c>
    </row>
    <row r="2" spans="1:6">
      <c r="B2" s="2" t="s">
        <v>2</v>
      </c>
      <c r="C2" s="2" t="s">
        <v>129</v>
      </c>
      <c r="D2" s="2" t="s">
        <v>2</v>
      </c>
      <c r="E2" s="2" t="s">
        <v>129</v>
      </c>
      <c r="F2" s="2" t="s">
        <v>59</v>
      </c>
    </row>
    <row r="3" spans="1:6">
      <c r="A3" s="3" t="s">
        <v>130</v>
      </c>
    </row>
    <row r="4" spans="1:6">
      <c r="A4" s="4" t="s">
        <v>519</v>
      </c>
      <c r="B4" s="6" t="n">
        <v>472262</v>
      </c>
      <c r="C4" s="6" t="n">
        <v>456274</v>
      </c>
      <c r="D4" s="6" t="n">
        <v>1387075</v>
      </c>
      <c r="E4" s="6" t="n">
        <v>1308655</v>
      </c>
    </row>
    <row r="5" spans="1:6">
      <c r="A5" s="3" t="s">
        <v>520</v>
      </c>
    </row>
    <row r="6" spans="1:6">
      <c r="A6" s="4" t="s">
        <v>135</v>
      </c>
      <c r="D6" s="5" t="n">
        <v>97435</v>
      </c>
      <c r="E6" s="5" t="n">
        <v>105821</v>
      </c>
    </row>
    <row r="7" spans="1:6">
      <c r="A7" s="3" t="s">
        <v>521</v>
      </c>
    </row>
    <row r="8" spans="1:6">
      <c r="A8" s="4" t="s">
        <v>522</v>
      </c>
      <c r="D8" s="5" t="n">
        <v>46423</v>
      </c>
      <c r="E8" s="5" t="n">
        <v>76843</v>
      </c>
    </row>
    <row r="9" spans="1:6">
      <c r="A9" s="4" t="s">
        <v>523</v>
      </c>
      <c r="D9" s="5" t="n">
        <v>510</v>
      </c>
      <c r="E9" s="5" t="n">
        <v>104</v>
      </c>
    </row>
    <row r="10" spans="1:6">
      <c r="A10" s="3" t="s">
        <v>524</v>
      </c>
    </row>
    <row r="11" spans="1:6">
      <c r="A11" s="4" t="s">
        <v>68</v>
      </c>
      <c r="B11" s="5" t="n">
        <v>5866</v>
      </c>
      <c r="D11" s="5" t="n">
        <v>5866</v>
      </c>
      <c r="F11" s="6" t="n">
        <v>3486</v>
      </c>
    </row>
    <row r="12" spans="1:6">
      <c r="A12" s="4" t="s">
        <v>79</v>
      </c>
      <c r="B12" s="5" t="n">
        <v>0</v>
      </c>
      <c r="D12" s="5" t="n">
        <v>0</v>
      </c>
      <c r="F12" s="5" t="n">
        <v>962433</v>
      </c>
    </row>
    <row r="13" spans="1:6">
      <c r="A13" s="3" t="s">
        <v>525</v>
      </c>
    </row>
    <row r="14" spans="1:6">
      <c r="A14" s="4" t="s">
        <v>91</v>
      </c>
      <c r="B14" s="5" t="n">
        <v>4565</v>
      </c>
      <c r="D14" s="5" t="n">
        <v>4565</v>
      </c>
      <c r="F14" s="5" t="n">
        <v>50136</v>
      </c>
    </row>
    <row r="15" spans="1:6">
      <c r="A15" s="4" t="s">
        <v>98</v>
      </c>
      <c r="B15" s="5" t="n">
        <v>0</v>
      </c>
      <c r="D15" s="5" t="n">
        <v>0</v>
      </c>
      <c r="F15" s="5" t="n">
        <v>406757</v>
      </c>
    </row>
    <row r="16" spans="1:6">
      <c r="A16" s="4" t="s">
        <v>526</v>
      </c>
    </row>
    <row r="17" spans="1:6">
      <c r="A17" s="3" t="s">
        <v>130</v>
      </c>
    </row>
    <row r="18" spans="1:6">
      <c r="A18" s="4" t="s">
        <v>519</v>
      </c>
      <c r="B18" s="5" t="n">
        <v>58809</v>
      </c>
      <c r="C18" s="5" t="n">
        <v>76679</v>
      </c>
      <c r="D18" s="5" t="n">
        <v>212203</v>
      </c>
      <c r="E18" s="5" t="n">
        <v>252047</v>
      </c>
    </row>
    <row r="19" spans="1:6">
      <c r="A19" s="3" t="s">
        <v>520</v>
      </c>
    </row>
    <row r="20" spans="1:6">
      <c r="A20" s="4" t="s">
        <v>527</v>
      </c>
      <c r="B20" s="5" t="n">
        <v>7315</v>
      </c>
      <c r="C20" s="5" t="n">
        <v>9721</v>
      </c>
      <c r="D20" s="5" t="n">
        <v>28057</v>
      </c>
      <c r="E20" s="5" t="n">
        <v>30291</v>
      </c>
    </row>
    <row r="21" spans="1:6">
      <c r="A21" s="4" t="s">
        <v>133</v>
      </c>
      <c r="B21" s="5" t="n">
        <v>5322</v>
      </c>
      <c r="C21" s="5" t="n">
        <v>-50</v>
      </c>
      <c r="D21" s="5" t="n">
        <v>8610</v>
      </c>
      <c r="E21" s="5" t="n">
        <v>-201</v>
      </c>
    </row>
    <row r="22" spans="1:6">
      <c r="A22" s="4" t="s">
        <v>135</v>
      </c>
      <c r="B22" s="5" t="n">
        <v>27048</v>
      </c>
      <c r="C22" s="5" t="n">
        <v>35230</v>
      </c>
      <c r="D22" s="5" t="n">
        <v>97435</v>
      </c>
      <c r="E22" s="5" t="n">
        <v>105821</v>
      </c>
    </row>
    <row r="23" spans="1:6">
      <c r="A23" s="4" t="s">
        <v>136</v>
      </c>
      <c r="B23" s="5" t="n">
        <v>39685</v>
      </c>
      <c r="C23" s="5" t="n">
        <v>44901</v>
      </c>
      <c r="D23" s="5" t="n">
        <v>134102</v>
      </c>
      <c r="E23" s="5" t="n">
        <v>135911</v>
      </c>
    </row>
    <row r="24" spans="1:6">
      <c r="A24" s="4" t="s">
        <v>137</v>
      </c>
      <c r="B24" s="5" t="n">
        <v>19124</v>
      </c>
      <c r="C24" s="5" t="n">
        <v>31778</v>
      </c>
      <c r="D24" s="5" t="n">
        <v>78101</v>
      </c>
      <c r="E24" s="5" t="n">
        <v>116136</v>
      </c>
    </row>
    <row r="25" spans="1:6">
      <c r="A25" s="3" t="s">
        <v>521</v>
      </c>
    </row>
    <row r="26" spans="1:6">
      <c r="A26" s="4" t="s">
        <v>528</v>
      </c>
      <c r="B26" s="5" t="n">
        <v>-4767</v>
      </c>
      <c r="C26" s="5" t="n">
        <v>-7208</v>
      </c>
      <c r="D26" s="5" t="n">
        <v>-17865</v>
      </c>
      <c r="E26" s="5" t="n">
        <v>-22333</v>
      </c>
    </row>
    <row r="27" spans="1:6">
      <c r="A27" s="4" t="s">
        <v>144</v>
      </c>
      <c r="B27" s="5" t="n">
        <v>-4767</v>
      </c>
      <c r="C27" s="5" t="n">
        <v>-7208</v>
      </c>
      <c r="D27" s="5" t="n">
        <v>-17865</v>
      </c>
      <c r="E27" s="5" t="n">
        <v>-22333</v>
      </c>
    </row>
    <row r="28" spans="1:6">
      <c r="A28" s="4" t="s">
        <v>529</v>
      </c>
      <c r="B28" s="5" t="n">
        <v>14357</v>
      </c>
      <c r="C28" s="5" t="n">
        <v>24570</v>
      </c>
      <c r="D28" s="5" t="n">
        <v>60236</v>
      </c>
      <c r="E28" s="5" t="n">
        <v>93803</v>
      </c>
    </row>
    <row r="29" spans="1:6">
      <c r="A29" s="4" t="s">
        <v>146</v>
      </c>
      <c r="B29" s="5" t="n">
        <v>-12302</v>
      </c>
      <c r="C29" s="5" t="n">
        <v>-4873</v>
      </c>
      <c r="D29" s="5" t="n">
        <v>-13813</v>
      </c>
      <c r="E29" s="5" t="n">
        <v>-16960</v>
      </c>
    </row>
    <row r="30" spans="1:6">
      <c r="A30" s="4" t="s">
        <v>522</v>
      </c>
      <c r="B30" s="5" t="n">
        <v>2055</v>
      </c>
      <c r="C30" s="5" t="n">
        <v>19697</v>
      </c>
      <c r="D30" s="5" t="n">
        <v>46423</v>
      </c>
      <c r="E30" s="5" t="n">
        <v>76843</v>
      </c>
    </row>
    <row r="31" spans="1:6">
      <c r="A31" s="4" t="s">
        <v>523</v>
      </c>
      <c r="B31" s="5" t="n">
        <v>300</v>
      </c>
      <c r="C31" s="5" t="n">
        <v>0</v>
      </c>
      <c r="D31" s="5" t="n">
        <v>500</v>
      </c>
      <c r="E31" s="5" t="n">
        <v>100</v>
      </c>
    </row>
    <row r="32" spans="1:6">
      <c r="A32" s="3" t="s">
        <v>524</v>
      </c>
    </row>
    <row r="33" spans="1:6">
      <c r="A33" s="4" t="s">
        <v>530</v>
      </c>
      <c r="B33" s="5" t="n">
        <v>5866</v>
      </c>
      <c r="D33" s="5" t="n">
        <v>5866</v>
      </c>
      <c r="F33" s="5" t="n">
        <v>0</v>
      </c>
    </row>
    <row r="34" spans="1:6">
      <c r="A34" s="4" t="s">
        <v>66</v>
      </c>
      <c r="B34" s="5" t="n">
        <v>0</v>
      </c>
      <c r="D34" s="5" t="n">
        <v>0</v>
      </c>
      <c r="F34" s="5" t="n">
        <v>3486</v>
      </c>
    </row>
    <row r="35" spans="1:6">
      <c r="A35" s="4" t="s">
        <v>68</v>
      </c>
      <c r="B35" s="5" t="n">
        <v>5866</v>
      </c>
      <c r="D35" s="5" t="n">
        <v>5866</v>
      </c>
      <c r="F35" s="5" t="n">
        <v>3486</v>
      </c>
    </row>
    <row r="36" spans="1:6">
      <c r="A36" s="4" t="s">
        <v>71</v>
      </c>
      <c r="B36" s="5" t="n">
        <v>0</v>
      </c>
      <c r="D36" s="5" t="n">
        <v>0</v>
      </c>
      <c r="F36" s="5" t="n">
        <v>880242</v>
      </c>
    </row>
    <row r="37" spans="1:6">
      <c r="A37" s="4" t="s">
        <v>74</v>
      </c>
      <c r="B37" s="5" t="n">
        <v>0</v>
      </c>
      <c r="D37" s="5" t="n">
        <v>0</v>
      </c>
      <c r="F37" s="5" t="n">
        <v>65615</v>
      </c>
    </row>
    <row r="38" spans="1:6">
      <c r="A38" s="4" t="s">
        <v>78</v>
      </c>
      <c r="B38" s="5" t="n">
        <v>0</v>
      </c>
      <c r="D38" s="5" t="n">
        <v>0</v>
      </c>
      <c r="F38" s="5" t="n">
        <v>16576</v>
      </c>
    </row>
    <row r="39" spans="1:6">
      <c r="A39" s="4" t="s">
        <v>79</v>
      </c>
      <c r="B39" s="5" t="n">
        <v>0</v>
      </c>
      <c r="D39" s="5" t="n">
        <v>0</v>
      </c>
      <c r="F39" s="5" t="n">
        <v>962433</v>
      </c>
    </row>
    <row r="40" spans="1:6">
      <c r="A40" s="4" t="s">
        <v>531</v>
      </c>
      <c r="B40" s="5" t="n">
        <v>5866</v>
      </c>
      <c r="D40" s="5" t="n">
        <v>5866</v>
      </c>
      <c r="F40" s="5" t="n">
        <v>965919</v>
      </c>
    </row>
    <row r="41" spans="1:6">
      <c r="A41" s="3" t="s">
        <v>525</v>
      </c>
    </row>
    <row r="42" spans="1:6">
      <c r="A42" s="4" t="s">
        <v>83</v>
      </c>
      <c r="B42" s="5" t="n">
        <v>661</v>
      </c>
      <c r="D42" s="5" t="n">
        <v>661</v>
      </c>
      <c r="F42" s="5" t="n">
        <v>0</v>
      </c>
    </row>
    <row r="43" spans="1:6">
      <c r="A43" s="4" t="s">
        <v>532</v>
      </c>
      <c r="B43" s="5" t="n">
        <v>0</v>
      </c>
      <c r="D43" s="5" t="n">
        <v>0</v>
      </c>
      <c r="F43" s="5" t="n">
        <v>39995</v>
      </c>
    </row>
    <row r="44" spans="1:6">
      <c r="A44" s="4" t="s">
        <v>87</v>
      </c>
      <c r="B44" s="5" t="n">
        <v>0</v>
      </c>
      <c r="D44" s="5" t="n">
        <v>0</v>
      </c>
      <c r="F44" s="5" t="n">
        <v>2066</v>
      </c>
    </row>
    <row r="45" spans="1:6">
      <c r="A45" s="4" t="s">
        <v>90</v>
      </c>
      <c r="B45" s="5" t="n">
        <v>3904</v>
      </c>
      <c r="D45" s="5" t="n">
        <v>3904</v>
      </c>
      <c r="F45" s="5" t="n">
        <v>8075</v>
      </c>
    </row>
    <row r="46" spans="1:6">
      <c r="A46" s="4" t="s">
        <v>91</v>
      </c>
      <c r="B46" s="5" t="n">
        <v>4565</v>
      </c>
      <c r="D46" s="5" t="n">
        <v>4565</v>
      </c>
      <c r="F46" s="5" t="n">
        <v>50136</v>
      </c>
    </row>
    <row r="47" spans="1:6">
      <c r="A47" s="4" t="s">
        <v>533</v>
      </c>
      <c r="B47" s="5" t="n">
        <v>0</v>
      </c>
      <c r="D47" s="5" t="n">
        <v>0</v>
      </c>
      <c r="F47" s="5" t="n">
        <v>187002</v>
      </c>
    </row>
    <row r="48" spans="1:6">
      <c r="A48" s="4" t="s">
        <v>95</v>
      </c>
      <c r="B48" s="5" t="n">
        <v>0</v>
      </c>
      <c r="D48" s="5" t="n">
        <v>0</v>
      </c>
      <c r="F48" s="5" t="n">
        <v>178513</v>
      </c>
    </row>
    <row r="49" spans="1:6">
      <c r="A49" s="4" t="s">
        <v>97</v>
      </c>
      <c r="B49" s="5" t="n">
        <v>0</v>
      </c>
      <c r="D49" s="5" t="n">
        <v>0</v>
      </c>
      <c r="F49" s="5" t="n">
        <v>41242</v>
      </c>
    </row>
    <row r="50" spans="1:6">
      <c r="A50" s="4" t="s">
        <v>98</v>
      </c>
      <c r="B50" s="5" t="n">
        <v>0</v>
      </c>
      <c r="D50" s="5" t="n">
        <v>0</v>
      </c>
      <c r="F50" s="5" t="n">
        <v>406757</v>
      </c>
    </row>
    <row r="51" spans="1:6">
      <c r="A51" s="4" t="s">
        <v>534</v>
      </c>
      <c r="B51" s="5" t="n">
        <v>4565</v>
      </c>
      <c r="D51" s="5" t="n">
        <v>4565</v>
      </c>
      <c r="F51" s="6" t="n">
        <v>456893</v>
      </c>
    </row>
    <row r="52" spans="1:6">
      <c r="A52" s="4" t="s">
        <v>158</v>
      </c>
    </row>
    <row r="53" spans="1:6">
      <c r="A53" s="3" t="s">
        <v>130</v>
      </c>
    </row>
    <row r="54" spans="1:6">
      <c r="A54" s="4" t="s">
        <v>519</v>
      </c>
      <c r="B54" s="5" t="n">
        <v>393305</v>
      </c>
      <c r="C54" s="5" t="n">
        <v>382374</v>
      </c>
      <c r="D54" s="5" t="n">
        <v>1169459</v>
      </c>
      <c r="E54" s="5" t="n">
        <v>1101111</v>
      </c>
    </row>
    <row r="55" spans="1:6">
      <c r="A55" s="4" t="s">
        <v>535</v>
      </c>
    </row>
    <row r="56" spans="1:6">
      <c r="A56" s="3" t="s">
        <v>130</v>
      </c>
    </row>
    <row r="57" spans="1:6">
      <c r="A57" s="4" t="s">
        <v>519</v>
      </c>
      <c r="B57" s="5" t="n">
        <v>4512</v>
      </c>
      <c r="C57" s="5" t="n">
        <v>5874</v>
      </c>
      <c r="D57" s="5" t="n">
        <v>16261</v>
      </c>
      <c r="E57" s="5" t="n">
        <v>17622</v>
      </c>
    </row>
    <row r="58" spans="1:6">
      <c r="A58" s="4" t="s">
        <v>161</v>
      </c>
    </row>
    <row r="59" spans="1:6">
      <c r="A59" s="3" t="s">
        <v>130</v>
      </c>
    </row>
    <row r="60" spans="1:6">
      <c r="A60" s="4" t="s">
        <v>519</v>
      </c>
      <c r="B60" s="5" t="n">
        <v>13232</v>
      </c>
      <c r="C60" s="5" t="n">
        <v>17054</v>
      </c>
      <c r="D60" s="5" t="n">
        <v>42532</v>
      </c>
      <c r="E60" s="5" t="n">
        <v>57410</v>
      </c>
    </row>
    <row r="61" spans="1:6">
      <c r="A61" s="4" t="s">
        <v>536</v>
      </c>
    </row>
    <row r="62" spans="1:6">
      <c r="A62" s="3" t="s">
        <v>130</v>
      </c>
    </row>
    <row r="63" spans="1:6">
      <c r="A63" s="4" t="s">
        <v>519</v>
      </c>
      <c r="B63" s="6" t="n">
        <v>54297</v>
      </c>
      <c r="C63" s="6" t="n">
        <v>70805</v>
      </c>
      <c r="D63" s="6" t="n">
        <v>195942</v>
      </c>
      <c r="E63" s="6" t="n">
        <v>2344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129</v>
      </c>
    </row>
    <row r="3" spans="1:3">
      <c r="A3" s="4" t="s">
        <v>538</v>
      </c>
    </row>
    <row r="4" spans="1:3">
      <c r="A4" s="3" t="s">
        <v>539</v>
      </c>
    </row>
    <row r="5" spans="1:3">
      <c r="A5" s="4" t="s">
        <v>540</v>
      </c>
      <c r="B5" s="12" t="n">
        <v>3.7</v>
      </c>
      <c r="C5" s="5" t="n">
        <v>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128</v>
      </c>
      <c r="D1" s="2" t="s">
        <v>1</v>
      </c>
    </row>
    <row r="2" spans="1:5">
      <c r="B2" s="2" t="s">
        <v>2</v>
      </c>
      <c r="C2" s="2" t="s">
        <v>129</v>
      </c>
      <c r="D2" s="2" t="s">
        <v>2</v>
      </c>
      <c r="E2" s="2" t="s">
        <v>129</v>
      </c>
    </row>
    <row r="3" spans="1:5">
      <c r="A3" s="3" t="s">
        <v>251</v>
      </c>
    </row>
    <row r="4" spans="1:5">
      <c r="A4" s="4" t="s">
        <v>147</v>
      </c>
      <c r="B4" s="6" t="n">
        <v>-20364</v>
      </c>
      <c r="C4" s="6" t="n">
        <v>-3645</v>
      </c>
      <c r="D4" s="6" t="n">
        <v>-56222</v>
      </c>
      <c r="E4" s="6" t="n">
        <v>-5120</v>
      </c>
    </row>
    <row r="5" spans="1:5">
      <c r="A5" s="4" t="s">
        <v>148</v>
      </c>
      <c r="B5" s="5" t="n">
        <v>2055</v>
      </c>
      <c r="C5" s="5" t="n">
        <v>19697</v>
      </c>
      <c r="D5" s="5" t="n">
        <v>46423</v>
      </c>
      <c r="E5" s="5" t="n">
        <v>76843</v>
      </c>
    </row>
    <row r="6" spans="1:5">
      <c r="A6" s="4" t="s">
        <v>152</v>
      </c>
      <c r="B6" s="6" t="n">
        <v>-18309</v>
      </c>
      <c r="C6" s="6" t="n">
        <v>16052</v>
      </c>
      <c r="D6" s="6" t="n">
        <v>-9799</v>
      </c>
      <c r="E6" s="6" t="n">
        <v>71723</v>
      </c>
    </row>
    <row r="7" spans="1:5">
      <c r="A7" s="3" t="s">
        <v>542</v>
      </c>
    </row>
    <row r="8" spans="1:5">
      <c r="A8" s="4" t="s">
        <v>543</v>
      </c>
      <c r="B8" s="5" t="n">
        <v>97455</v>
      </c>
      <c r="C8" s="5" t="n">
        <v>96166</v>
      </c>
      <c r="D8" s="5" t="n">
        <v>96426</v>
      </c>
      <c r="E8" s="5" t="n">
        <v>96049</v>
      </c>
    </row>
    <row r="9" spans="1:5">
      <c r="A9" s="4" t="s">
        <v>544</v>
      </c>
      <c r="B9" s="5" t="n">
        <v>0</v>
      </c>
      <c r="C9" s="5" t="n">
        <v>0</v>
      </c>
      <c r="D9" s="5" t="n">
        <v>0</v>
      </c>
      <c r="E9" s="5" t="n">
        <v>0</v>
      </c>
    </row>
    <row r="10" spans="1:5">
      <c r="A10" s="4" t="s">
        <v>545</v>
      </c>
      <c r="B10" s="5" t="n">
        <v>97455</v>
      </c>
      <c r="C10" s="5" t="n">
        <v>96166</v>
      </c>
      <c r="D10" s="5" t="n">
        <v>96426</v>
      </c>
      <c r="E10" s="5" t="n">
        <v>96049</v>
      </c>
    </row>
    <row r="11" spans="1:5">
      <c r="A11" s="3" t="s">
        <v>542</v>
      </c>
    </row>
    <row r="12" spans="1:5">
      <c r="A12" s="4" t="s">
        <v>546</v>
      </c>
      <c r="B12" s="8" t="n">
        <v>-0.21</v>
      </c>
      <c r="C12" s="8" t="n">
        <v>-0.04</v>
      </c>
      <c r="D12" s="8" t="n">
        <v>-0.58</v>
      </c>
      <c r="E12" s="8" t="n">
        <v>-0.05</v>
      </c>
    </row>
    <row r="13" spans="1:5">
      <c r="A13" s="4" t="s">
        <v>547</v>
      </c>
      <c r="B13" s="9" t="n">
        <v>0.02</v>
      </c>
      <c r="C13" s="9" t="n">
        <v>0.21</v>
      </c>
      <c r="D13" s="9" t="n">
        <v>0.48</v>
      </c>
      <c r="E13" s="9" t="n">
        <v>0.8</v>
      </c>
    </row>
    <row r="14" spans="1:5">
      <c r="A14" s="4" t="s">
        <v>155</v>
      </c>
      <c r="B14" s="9" t="n">
        <v>-0.19</v>
      </c>
      <c r="C14" s="9" t="n">
        <v>0.17</v>
      </c>
      <c r="D14" s="9" t="n">
        <v>-0.1</v>
      </c>
      <c r="E14" s="9" t="n">
        <v>0.75</v>
      </c>
    </row>
    <row r="15" spans="1:5">
      <c r="A15" s="4" t="s">
        <v>546</v>
      </c>
      <c r="B15" s="9" t="n">
        <v>-0.21</v>
      </c>
      <c r="C15" s="9" t="n">
        <v>-0.04</v>
      </c>
      <c r="D15" s="9" t="n">
        <v>-0.58</v>
      </c>
      <c r="E15" s="9" t="n">
        <v>-0.05</v>
      </c>
    </row>
    <row r="16" spans="1:5">
      <c r="A16" s="4" t="s">
        <v>547</v>
      </c>
      <c r="B16" s="9" t="n">
        <v>0.02</v>
      </c>
      <c r="C16" s="9" t="n">
        <v>0.21</v>
      </c>
      <c r="D16" s="9" t="n">
        <v>0.48</v>
      </c>
      <c r="E16" s="9" t="n">
        <v>0.8</v>
      </c>
    </row>
    <row r="17" spans="1:5">
      <c r="A17" s="4" t="s">
        <v>157</v>
      </c>
      <c r="B17" s="8" t="n">
        <v>-0.19</v>
      </c>
      <c r="C17" s="8" t="n">
        <v>0.17</v>
      </c>
      <c r="D17" s="8" t="n">
        <v>-0.1</v>
      </c>
      <c r="E17" s="8" t="n">
        <v>0.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8</v>
      </c>
      <c r="B1" s="2" t="s">
        <v>128</v>
      </c>
      <c r="D1" s="2" t="s">
        <v>1</v>
      </c>
    </row>
    <row r="2" spans="1:6">
      <c r="B2" s="2" t="s">
        <v>2</v>
      </c>
      <c r="C2" s="2" t="s">
        <v>129</v>
      </c>
      <c r="D2" s="2" t="s">
        <v>2</v>
      </c>
      <c r="E2" s="2" t="s">
        <v>129</v>
      </c>
      <c r="F2" s="2" t="s">
        <v>549</v>
      </c>
    </row>
    <row r="3" spans="1:6">
      <c r="A3" s="3" t="s">
        <v>550</v>
      </c>
    </row>
    <row r="4" spans="1:6">
      <c r="A4" s="4" t="s">
        <v>551</v>
      </c>
      <c r="B4" s="6" t="n">
        <v>4242951</v>
      </c>
      <c r="C4" s="6" t="n">
        <v>4244252</v>
      </c>
      <c r="D4" s="6" t="n">
        <v>4155474</v>
      </c>
      <c r="E4" s="6" t="n">
        <v>4177385</v>
      </c>
    </row>
    <row r="5" spans="1:6">
      <c r="A5" s="4" t="s">
        <v>552</v>
      </c>
      <c r="F5" s="6" t="n">
        <v>25125</v>
      </c>
    </row>
    <row r="6" spans="1:6">
      <c r="A6" s="4" t="s">
        <v>553</v>
      </c>
      <c r="F6" s="5" t="n">
        <v>4202510</v>
      </c>
    </row>
    <row r="7" spans="1:6">
      <c r="A7" s="4" t="s">
        <v>169</v>
      </c>
      <c r="B7" s="5" t="n">
        <v>-12164</v>
      </c>
      <c r="C7" s="5" t="n">
        <v>-7526</v>
      </c>
      <c r="D7" s="5" t="n">
        <v>-6564</v>
      </c>
      <c r="E7" s="5" t="n">
        <v>-42649</v>
      </c>
    </row>
    <row r="8" spans="1:6">
      <c r="A8" s="4" t="s">
        <v>554</v>
      </c>
      <c r="B8" s="5" t="n">
        <v>3683915</v>
      </c>
      <c r="C8" s="5" t="n">
        <v>4258730</v>
      </c>
      <c r="D8" s="5" t="n">
        <v>3683915</v>
      </c>
      <c r="E8" s="5" t="n">
        <v>4258730</v>
      </c>
    </row>
    <row r="9" spans="1:6">
      <c r="A9" s="4" t="s">
        <v>177</v>
      </c>
    </row>
    <row r="10" spans="1:6">
      <c r="A10" s="3" t="s">
        <v>550</v>
      </c>
    </row>
    <row r="11" spans="1:6">
      <c r="A11" s="4" t="s">
        <v>551</v>
      </c>
      <c r="B11" s="5" t="n">
        <v>-119500</v>
      </c>
      <c r="C11" s="5" t="n">
        <v>-154011</v>
      </c>
      <c r="D11" s="5" t="n">
        <v>-125100</v>
      </c>
      <c r="E11" s="5" t="n">
        <v>-130154</v>
      </c>
    </row>
    <row r="12" spans="1:6">
      <c r="A12" s="4" t="s">
        <v>552</v>
      </c>
      <c r="F12" s="5" t="n">
        <v>10467</v>
      </c>
    </row>
    <row r="13" spans="1:6">
      <c r="A13" s="4" t="s">
        <v>553</v>
      </c>
      <c r="F13" s="5" t="n">
        <v>-119687</v>
      </c>
    </row>
    <row r="14" spans="1:6">
      <c r="A14" s="4" t="s">
        <v>555</v>
      </c>
      <c r="D14" s="5" t="n">
        <v>-5998</v>
      </c>
      <c r="E14" s="5" t="n">
        <v>-41256</v>
      </c>
    </row>
    <row r="15" spans="1:6">
      <c r="A15" s="4" t="s">
        <v>556</v>
      </c>
      <c r="D15" s="5" t="n">
        <v>-566</v>
      </c>
      <c r="E15" s="5" t="n">
        <v>-4</v>
      </c>
    </row>
    <row r="16" spans="1:6">
      <c r="A16" s="4" t="s">
        <v>169</v>
      </c>
      <c r="D16" s="5" t="n">
        <v>-6564</v>
      </c>
      <c r="E16" s="5" t="n">
        <v>-41260</v>
      </c>
    </row>
    <row r="17" spans="1:6">
      <c r="A17" s="4" t="s">
        <v>554</v>
      </c>
      <c r="B17" s="5" t="n">
        <v>-131664</v>
      </c>
      <c r="C17" s="5" t="n">
        <v>-160947</v>
      </c>
      <c r="D17" s="5" t="n">
        <v>-131664</v>
      </c>
      <c r="E17" s="5" t="n">
        <v>-160947</v>
      </c>
    </row>
    <row r="18" spans="1:6">
      <c r="A18" s="4" t="s">
        <v>557</v>
      </c>
    </row>
    <row r="19" spans="1:6">
      <c r="A19" s="3" t="s">
        <v>550</v>
      </c>
    </row>
    <row r="20" spans="1:6">
      <c r="A20" s="4" t="s">
        <v>551</v>
      </c>
      <c r="D20" s="5" t="n">
        <v>-121693</v>
      </c>
      <c r="E20" s="5" t="n">
        <v>-119430</v>
      </c>
    </row>
    <row r="21" spans="1:6">
      <c r="A21" s="4" t="s">
        <v>552</v>
      </c>
      <c r="F21" s="5" t="n">
        <v>0</v>
      </c>
    </row>
    <row r="22" spans="1:6">
      <c r="A22" s="4" t="s">
        <v>553</v>
      </c>
      <c r="F22" s="5" t="n">
        <v>-119430</v>
      </c>
    </row>
    <row r="23" spans="1:6">
      <c r="A23" s="4" t="s">
        <v>555</v>
      </c>
      <c r="D23" s="5" t="n">
        <v>-10732</v>
      </c>
      <c r="E23" s="5" t="n">
        <v>-41151</v>
      </c>
    </row>
    <row r="24" spans="1:6">
      <c r="A24" s="4" t="s">
        <v>556</v>
      </c>
      <c r="D24" s="5" t="n">
        <v>0</v>
      </c>
      <c r="E24" s="5" t="n">
        <v>0</v>
      </c>
    </row>
    <row r="25" spans="1:6">
      <c r="A25" s="4" t="s">
        <v>169</v>
      </c>
      <c r="D25" s="5" t="n">
        <v>-10732</v>
      </c>
      <c r="E25" s="5" t="n">
        <v>-41151</v>
      </c>
    </row>
    <row r="26" spans="1:6">
      <c r="A26" s="4" t="s">
        <v>554</v>
      </c>
      <c r="B26" s="5" t="n">
        <v>-132425</v>
      </c>
      <c r="C26" s="5" t="n">
        <v>-160581</v>
      </c>
      <c r="D26" s="5" t="n">
        <v>-132425</v>
      </c>
      <c r="E26" s="5" t="n">
        <v>-160581</v>
      </c>
    </row>
    <row r="27" spans="1:6">
      <c r="A27" s="4" t="s">
        <v>558</v>
      </c>
    </row>
    <row r="28" spans="1:6">
      <c r="A28" s="3" t="s">
        <v>550</v>
      </c>
    </row>
    <row r="29" spans="1:6">
      <c r="A29" s="4" t="s">
        <v>551</v>
      </c>
      <c r="D29" s="5" t="n">
        <v>-1574</v>
      </c>
      <c r="E29" s="5" t="n">
        <v>-10801</v>
      </c>
    </row>
    <row r="30" spans="1:6">
      <c r="A30" s="4" t="s">
        <v>552</v>
      </c>
      <c r="F30" s="5" t="n">
        <v>10467</v>
      </c>
    </row>
    <row r="31" spans="1:6">
      <c r="A31" s="4" t="s">
        <v>553</v>
      </c>
      <c r="F31" s="5" t="n">
        <v>-334</v>
      </c>
    </row>
    <row r="32" spans="1:6">
      <c r="A32" s="4" t="s">
        <v>555</v>
      </c>
      <c r="D32" s="5" t="n">
        <v>3299</v>
      </c>
      <c r="E32" s="5" t="n">
        <v>-277</v>
      </c>
    </row>
    <row r="33" spans="1:6">
      <c r="A33" s="4" t="s">
        <v>556</v>
      </c>
      <c r="D33" s="5" t="n">
        <v>-566</v>
      </c>
      <c r="E33" s="5" t="n">
        <v>-4</v>
      </c>
    </row>
    <row r="34" spans="1:6">
      <c r="A34" s="4" t="s">
        <v>169</v>
      </c>
      <c r="D34" s="5" t="n">
        <v>2733</v>
      </c>
      <c r="E34" s="5" t="n">
        <v>-281</v>
      </c>
    </row>
    <row r="35" spans="1:6">
      <c r="A35" s="4" t="s">
        <v>554</v>
      </c>
      <c r="B35" s="5" t="n">
        <v>1159</v>
      </c>
      <c r="C35" s="5" t="n">
        <v>-615</v>
      </c>
      <c r="D35" s="5" t="n">
        <v>1159</v>
      </c>
      <c r="E35" s="5" t="n">
        <v>-615</v>
      </c>
    </row>
    <row r="36" spans="1:6">
      <c r="A36" s="4" t="s">
        <v>559</v>
      </c>
    </row>
    <row r="37" spans="1:6">
      <c r="A37" s="3" t="s">
        <v>550</v>
      </c>
    </row>
    <row r="38" spans="1:6">
      <c r="A38" s="4" t="s">
        <v>551</v>
      </c>
      <c r="D38" s="5" t="n">
        <v>-1833</v>
      </c>
      <c r="E38" s="5" t="n">
        <v>77</v>
      </c>
    </row>
    <row r="39" spans="1:6">
      <c r="A39" s="4" t="s">
        <v>552</v>
      </c>
      <c r="F39" s="5" t="n">
        <v>0</v>
      </c>
    </row>
    <row r="40" spans="1:6">
      <c r="A40" s="4" t="s">
        <v>553</v>
      </c>
      <c r="F40" s="6" t="n">
        <v>77</v>
      </c>
    </row>
    <row r="41" spans="1:6">
      <c r="A41" s="4" t="s">
        <v>555</v>
      </c>
      <c r="D41" s="5" t="n">
        <v>1435</v>
      </c>
      <c r="E41" s="5" t="n">
        <v>172</v>
      </c>
    </row>
    <row r="42" spans="1:6">
      <c r="A42" s="4" t="s">
        <v>556</v>
      </c>
      <c r="D42" s="5" t="n">
        <v>0</v>
      </c>
      <c r="E42" s="5" t="n">
        <v>0</v>
      </c>
    </row>
    <row r="43" spans="1:6">
      <c r="A43" s="4" t="s">
        <v>169</v>
      </c>
      <c r="D43" s="5" t="n">
        <v>1435</v>
      </c>
      <c r="E43" s="5" t="n">
        <v>172</v>
      </c>
    </row>
    <row r="44" spans="1:6">
      <c r="A44" s="4" t="s">
        <v>554</v>
      </c>
      <c r="B44" s="6" t="n">
        <v>-398</v>
      </c>
      <c r="C44" s="6" t="n">
        <v>249</v>
      </c>
      <c r="D44" s="6" t="n">
        <v>-398</v>
      </c>
      <c r="E44" s="6" t="n">
        <v>2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59</v>
      </c>
    </row>
    <row r="2" spans="1:3">
      <c r="A2" s="3" t="s">
        <v>561</v>
      </c>
    </row>
    <row r="3" spans="1:3">
      <c r="A3" s="4" t="s">
        <v>562</v>
      </c>
      <c r="B3" s="6" t="n">
        <v>975612</v>
      </c>
      <c r="C3" s="6" t="n">
        <v>2200650</v>
      </c>
    </row>
    <row r="4" spans="1:3">
      <c r="A4" s="4" t="s">
        <v>563</v>
      </c>
      <c r="B4" s="5" t="n">
        <v>35332</v>
      </c>
      <c r="C4" s="5" t="n">
        <v>90976</v>
      </c>
    </row>
    <row r="5" spans="1:3">
      <c r="A5" s="4" t="s">
        <v>564</v>
      </c>
      <c r="B5" s="5" t="n">
        <v>1010944</v>
      </c>
      <c r="C5" s="5" t="n">
        <v>2291626</v>
      </c>
    </row>
    <row r="6" spans="1:3">
      <c r="A6" s="4" t="s">
        <v>565</v>
      </c>
      <c r="B6" s="5" t="n">
        <v>10779</v>
      </c>
      <c r="C6" s="5" t="n">
        <v>9474</v>
      </c>
    </row>
    <row r="7" spans="1:3">
      <c r="A7" s="4" t="s">
        <v>564</v>
      </c>
      <c r="B7" s="5" t="n">
        <v>1000165</v>
      </c>
      <c r="C7" s="5" t="n">
        <v>2282152</v>
      </c>
    </row>
    <row r="8" spans="1:3">
      <c r="A8" s="4" t="s">
        <v>566</v>
      </c>
    </row>
    <row r="9" spans="1:3">
      <c r="A9" s="3" t="s">
        <v>561</v>
      </c>
    </row>
    <row r="10" spans="1:3">
      <c r="A10" s="4" t="s">
        <v>562</v>
      </c>
      <c r="B10" s="5" t="n">
        <v>758654</v>
      </c>
      <c r="C10" s="5" t="n">
        <v>1735653</v>
      </c>
    </row>
    <row r="11" spans="1:3">
      <c r="A11" s="4" t="s">
        <v>567</v>
      </c>
    </row>
    <row r="12" spans="1:3">
      <c r="A12" s="3" t="s">
        <v>561</v>
      </c>
    </row>
    <row r="13" spans="1:3">
      <c r="A13" s="4" t="s">
        <v>562</v>
      </c>
      <c r="B13" s="6" t="n">
        <v>216958</v>
      </c>
      <c r="C13" s="6" t="n">
        <v>4649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59</v>
      </c>
    </row>
    <row r="2" spans="1:3">
      <c r="A2" s="3" t="s">
        <v>569</v>
      </c>
    </row>
    <row r="3" spans="1:3">
      <c r="A3" s="4" t="s">
        <v>562</v>
      </c>
      <c r="B3" s="6" t="n">
        <v>975612</v>
      </c>
      <c r="C3" s="6" t="n">
        <v>2200650</v>
      </c>
    </row>
    <row r="4" spans="1:3">
      <c r="A4" s="4" t="s">
        <v>566</v>
      </c>
    </row>
    <row r="5" spans="1:3">
      <c r="A5" s="3" t="s">
        <v>569</v>
      </c>
    </row>
    <row r="6" spans="1:3">
      <c r="A6" s="4" t="s">
        <v>570</v>
      </c>
      <c r="B6" s="5" t="n">
        <v>748815</v>
      </c>
      <c r="C6" s="5" t="n">
        <v>1689093</v>
      </c>
    </row>
    <row r="7" spans="1:3">
      <c r="A7" s="4" t="s">
        <v>571</v>
      </c>
      <c r="B7" s="5" t="n">
        <v>1150</v>
      </c>
      <c r="C7" s="5" t="n">
        <v>318</v>
      </c>
    </row>
    <row r="8" spans="1:3">
      <c r="A8" s="4" t="s">
        <v>572</v>
      </c>
      <c r="B8" s="5" t="n">
        <v>-6</v>
      </c>
      <c r="C8" s="5" t="n">
        <v>-1896</v>
      </c>
    </row>
    <row r="9" spans="1:3">
      <c r="A9" s="4" t="s">
        <v>562</v>
      </c>
      <c r="B9" s="5" t="n">
        <v>749959</v>
      </c>
      <c r="C9" s="5" t="n">
        <v>1687515</v>
      </c>
    </row>
    <row r="10" spans="1:3">
      <c r="A10" s="4" t="s">
        <v>567</v>
      </c>
    </row>
    <row r="11" spans="1:3">
      <c r="A11" s="3" t="s">
        <v>569</v>
      </c>
    </row>
    <row r="12" spans="1:3">
      <c r="A12" s="4" t="s">
        <v>570</v>
      </c>
      <c r="B12" s="5" t="n">
        <v>216943</v>
      </c>
      <c r="C12" s="5" t="n">
        <v>464993</v>
      </c>
    </row>
    <row r="13" spans="1:3">
      <c r="A13" s="4" t="s">
        <v>571</v>
      </c>
      <c r="B13" s="5" t="n">
        <v>15</v>
      </c>
      <c r="C13" s="5" t="n">
        <v>7</v>
      </c>
    </row>
    <row r="14" spans="1:3">
      <c r="A14" s="4" t="s">
        <v>572</v>
      </c>
      <c r="B14" s="5" t="n">
        <v>0</v>
      </c>
      <c r="C14" s="5" t="n">
        <v>-3</v>
      </c>
    </row>
    <row r="15" spans="1:3">
      <c r="A15" s="4" t="s">
        <v>562</v>
      </c>
      <c r="B15" s="5" t="n">
        <v>216958</v>
      </c>
      <c r="C15" s="5" t="n">
        <v>464997</v>
      </c>
    </row>
    <row r="16" spans="1:3">
      <c r="A16" s="4" t="s">
        <v>573</v>
      </c>
    </row>
    <row r="17" spans="1:3">
      <c r="A17" s="3" t="s">
        <v>569</v>
      </c>
    </row>
    <row r="18" spans="1:3">
      <c r="A18" s="4" t="s">
        <v>570</v>
      </c>
      <c r="B18" s="5" t="n">
        <v>965758</v>
      </c>
      <c r="C18" s="5" t="n">
        <v>2154086</v>
      </c>
    </row>
    <row r="19" spans="1:3">
      <c r="A19" s="4" t="s">
        <v>571</v>
      </c>
      <c r="B19" s="5" t="n">
        <v>1165</v>
      </c>
      <c r="C19" s="5" t="n">
        <v>325</v>
      </c>
    </row>
    <row r="20" spans="1:3">
      <c r="A20" s="4" t="s">
        <v>572</v>
      </c>
      <c r="B20" s="5" t="n">
        <v>-6</v>
      </c>
      <c r="C20" s="5" t="n">
        <v>-1899</v>
      </c>
    </row>
    <row r="21" spans="1:3">
      <c r="A21" s="4" t="s">
        <v>562</v>
      </c>
      <c r="B21" s="6" t="n">
        <v>966917</v>
      </c>
      <c r="C21" s="6" t="n">
        <v>21525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74</v>
      </c>
      <c r="B1" s="2" t="s">
        <v>128</v>
      </c>
      <c r="D1" s="2" t="s">
        <v>1</v>
      </c>
    </row>
    <row r="2" spans="1:6">
      <c r="B2" s="2" t="s">
        <v>2</v>
      </c>
      <c r="C2" s="2" t="s">
        <v>129</v>
      </c>
      <c r="D2" s="2" t="s">
        <v>2</v>
      </c>
      <c r="E2" s="2" t="s">
        <v>129</v>
      </c>
      <c r="F2" s="2" t="s">
        <v>59</v>
      </c>
    </row>
    <row r="3" spans="1:6">
      <c r="A3" s="3" t="s">
        <v>575</v>
      </c>
    </row>
    <row r="4" spans="1:6">
      <c r="A4" s="4" t="s">
        <v>576</v>
      </c>
      <c r="B4" s="6" t="n">
        <v>966900000</v>
      </c>
      <c r="D4" s="6" t="n">
        <v>966900000</v>
      </c>
    </row>
    <row r="5" spans="1:6">
      <c r="A5" s="4" t="s">
        <v>577</v>
      </c>
      <c r="B5" s="5" t="n">
        <v>0</v>
      </c>
      <c r="D5" s="5" t="n">
        <v>0</v>
      </c>
    </row>
    <row r="6" spans="1:6">
      <c r="A6" s="4" t="s">
        <v>562</v>
      </c>
      <c r="B6" s="5" t="n">
        <v>975612000</v>
      </c>
      <c r="D6" s="5" t="n">
        <v>975612000</v>
      </c>
      <c r="F6" s="6" t="n">
        <v>2200650000</v>
      </c>
    </row>
    <row r="7" spans="1:6">
      <c r="A7" s="4" t="s">
        <v>578</v>
      </c>
      <c r="B7" s="5" t="n">
        <v>8500000</v>
      </c>
      <c r="C7" s="6" t="n">
        <v>19700000</v>
      </c>
      <c r="D7" s="5" t="n">
        <v>51800000</v>
      </c>
      <c r="E7" s="6" t="n">
        <v>25300000</v>
      </c>
    </row>
    <row r="8" spans="1:6">
      <c r="A8" s="4" t="s">
        <v>579</v>
      </c>
      <c r="B8" s="5" t="n">
        <v>0</v>
      </c>
      <c r="D8" s="5" t="n">
        <v>436000000</v>
      </c>
      <c r="E8" s="5" t="n">
        <v>150900000</v>
      </c>
    </row>
    <row r="9" spans="1:6">
      <c r="A9" s="4" t="s">
        <v>566</v>
      </c>
    </row>
    <row r="10" spans="1:6">
      <c r="A10" s="3" t="s">
        <v>575</v>
      </c>
    </row>
    <row r="11" spans="1:6">
      <c r="A11" s="4" t="s">
        <v>562</v>
      </c>
      <c r="B11" s="5" t="n">
        <v>749959000</v>
      </c>
      <c r="D11" s="5" t="n">
        <v>749959000</v>
      </c>
      <c r="F11" s="5" t="n">
        <v>1687515000</v>
      </c>
    </row>
    <row r="12" spans="1:6">
      <c r="A12" s="4" t="s">
        <v>580</v>
      </c>
      <c r="B12" s="5" t="n">
        <v>1900000</v>
      </c>
      <c r="C12" s="6" t="n">
        <v>-14900000</v>
      </c>
      <c r="D12" s="5" t="n">
        <v>6400000</v>
      </c>
      <c r="E12" s="6" t="n">
        <v>8200000</v>
      </c>
    </row>
    <row r="13" spans="1:6">
      <c r="A13" s="4" t="s">
        <v>581</v>
      </c>
    </row>
    <row r="14" spans="1:6">
      <c r="A14" s="3" t="s">
        <v>575</v>
      </c>
    </row>
    <row r="15" spans="1:6">
      <c r="A15" s="4" t="s">
        <v>562</v>
      </c>
      <c r="B15" s="6" t="n">
        <v>8700000</v>
      </c>
      <c r="D15" s="6" t="n">
        <v>8700000</v>
      </c>
      <c r="F15" s="6" t="n">
        <v>481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7"/>
    <col customWidth="1" max="5" min="5" width="37"/>
    <col customWidth="1" max="6" min="6" width="21"/>
    <col customWidth="1" max="7" min="7" width="15"/>
    <col customWidth="1" max="8" min="8" width="25"/>
  </cols>
  <sheetData>
    <row r="1" spans="1:8">
      <c r="A1" s="1" t="s">
        <v>173</v>
      </c>
      <c r="B1" s="2" t="s">
        <v>174</v>
      </c>
      <c r="C1" s="2" t="s">
        <v>175</v>
      </c>
      <c r="D1" s="2" t="s">
        <v>176</v>
      </c>
      <c r="E1" s="2" t="s">
        <v>177</v>
      </c>
      <c r="F1" s="2" t="s">
        <v>178</v>
      </c>
      <c r="G1" s="2" t="s">
        <v>179</v>
      </c>
      <c r="H1" s="2" t="s">
        <v>180</v>
      </c>
    </row>
    <row r="2" spans="1:8">
      <c r="A2" s="4" t="s">
        <v>181</v>
      </c>
      <c r="B2" s="6" t="n">
        <v>4177385</v>
      </c>
      <c r="C2" s="6" t="n">
        <v>102</v>
      </c>
      <c r="D2" s="6" t="n">
        <v>3669461</v>
      </c>
      <c r="E2" s="6" t="n">
        <v>-130154</v>
      </c>
      <c r="F2" s="6" t="n">
        <v>721316</v>
      </c>
      <c r="G2" s="6" t="n">
        <v>-98162</v>
      </c>
      <c r="H2" s="6" t="n">
        <v>14822</v>
      </c>
    </row>
    <row r="3" spans="1:8">
      <c r="A3" s="3" t="s">
        <v>182</v>
      </c>
    </row>
    <row r="4" spans="1:8">
      <c r="A4" s="4" t="s">
        <v>183</v>
      </c>
      <c r="B4" s="5" t="n">
        <v>4405</v>
      </c>
      <c r="D4" s="5" t="n">
        <v>4405</v>
      </c>
    </row>
    <row r="5" spans="1:8">
      <c r="A5" s="4" t="s">
        <v>184</v>
      </c>
      <c r="B5" s="5" t="n">
        <v>7605</v>
      </c>
      <c r="D5" s="5" t="n">
        <v>7605</v>
      </c>
    </row>
    <row r="6" spans="1:8">
      <c r="A6" s="4" t="s">
        <v>185</v>
      </c>
      <c r="B6" s="5" t="n">
        <v>7428</v>
      </c>
      <c r="D6" s="5" t="n">
        <v>7428</v>
      </c>
    </row>
    <row r="7" spans="1:8">
      <c r="A7" s="4" t="s">
        <v>186</v>
      </c>
      <c r="B7" s="5" t="n">
        <v>7771</v>
      </c>
      <c r="D7" s="5" t="n">
        <v>7771</v>
      </c>
    </row>
    <row r="8" spans="1:8">
      <c r="A8" s="4" t="s">
        <v>187</v>
      </c>
      <c r="B8" s="5" t="n">
        <v>-1859</v>
      </c>
      <c r="D8" s="5" t="n">
        <v>-1859</v>
      </c>
    </row>
    <row r="9" spans="1:8">
      <c r="A9" s="4" t="s">
        <v>188</v>
      </c>
      <c r="B9" s="5" t="n">
        <v>-42649</v>
      </c>
      <c r="E9" s="5" t="n">
        <v>-41260</v>
      </c>
      <c r="H9" s="5" t="n">
        <v>-1389</v>
      </c>
    </row>
    <row r="10" spans="1:8">
      <c r="A10" s="4" t="s">
        <v>150</v>
      </c>
      <c r="B10" s="5" t="n">
        <v>73015</v>
      </c>
      <c r="F10" s="5" t="n">
        <v>71723</v>
      </c>
      <c r="H10" s="5" t="n">
        <v>1292</v>
      </c>
    </row>
    <row r="11" spans="1:8">
      <c r="A11" s="4" t="s">
        <v>143</v>
      </c>
      <c r="B11" s="5" t="n">
        <v>504</v>
      </c>
      <c r="D11" s="5" t="n">
        <v>-129</v>
      </c>
      <c r="F11" s="5" t="n">
        <v>633</v>
      </c>
    </row>
    <row r="12" spans="1:8">
      <c r="A12" s="4" t="s">
        <v>189</v>
      </c>
      <c r="B12" s="5" t="n">
        <v>4258730</v>
      </c>
      <c r="C12" s="5" t="n">
        <v>102</v>
      </c>
      <c r="D12" s="5" t="n">
        <v>3694682</v>
      </c>
      <c r="E12" s="5" t="n">
        <v>-160947</v>
      </c>
      <c r="F12" s="5" t="n">
        <v>808330</v>
      </c>
      <c r="G12" s="5" t="n">
        <v>-98162</v>
      </c>
      <c r="H12" s="5" t="n">
        <v>14725</v>
      </c>
    </row>
    <row r="13" spans="1:8">
      <c r="A13" s="4" t="s">
        <v>190</v>
      </c>
      <c r="B13" s="5" t="n">
        <v>4244252</v>
      </c>
      <c r="C13" s="5" t="n">
        <v>102</v>
      </c>
      <c r="D13" s="5" t="n">
        <v>3689180</v>
      </c>
      <c r="E13" s="5" t="n">
        <v>-154011</v>
      </c>
      <c r="F13" s="5" t="n">
        <v>792278</v>
      </c>
      <c r="G13" s="5" t="n">
        <v>-98162</v>
      </c>
      <c r="H13" s="5" t="n">
        <v>14865</v>
      </c>
    </row>
    <row r="14" spans="1:8">
      <c r="A14" s="3" t="s">
        <v>182</v>
      </c>
    </row>
    <row r="15" spans="1:8">
      <c r="A15" s="4" t="s">
        <v>183</v>
      </c>
      <c r="B15" s="5" t="n">
        <v>360</v>
      </c>
      <c r="D15" s="5" t="n">
        <v>360</v>
      </c>
    </row>
    <row r="16" spans="1:8">
      <c r="A16" s="4" t="s">
        <v>185</v>
      </c>
      <c r="B16" s="5" t="n">
        <v>2542</v>
      </c>
      <c r="D16" s="5" t="n">
        <v>2542</v>
      </c>
    </row>
    <row r="17" spans="1:8">
      <c r="A17" s="4" t="s">
        <v>186</v>
      </c>
      <c r="B17" s="5" t="n">
        <v>2661</v>
      </c>
      <c r="D17" s="5" t="n">
        <v>2661</v>
      </c>
    </row>
    <row r="18" spans="1:8">
      <c r="A18" s="4" t="s">
        <v>187</v>
      </c>
      <c r="B18" s="5" t="n">
        <v>-61</v>
      </c>
      <c r="D18" s="5" t="n">
        <v>-61</v>
      </c>
    </row>
    <row r="19" spans="1:8">
      <c r="A19" s="4" t="s">
        <v>188</v>
      </c>
      <c r="B19" s="5" t="n">
        <v>-7526</v>
      </c>
      <c r="E19" s="5" t="n">
        <v>-6936</v>
      </c>
      <c r="H19" s="5" t="n">
        <v>-590</v>
      </c>
    </row>
    <row r="20" spans="1:8">
      <c r="A20" s="4" t="s">
        <v>150</v>
      </c>
      <c r="B20" s="5" t="n">
        <v>16502</v>
      </c>
      <c r="F20" s="5" t="n">
        <v>16052</v>
      </c>
      <c r="H20" s="5" t="n">
        <v>450</v>
      </c>
    </row>
    <row r="21" spans="1:8">
      <c r="A21" s="4" t="s">
        <v>189</v>
      </c>
      <c r="B21" s="5" t="n">
        <v>4258730</v>
      </c>
      <c r="C21" s="5" t="n">
        <v>102</v>
      </c>
      <c r="D21" s="5" t="n">
        <v>3694682</v>
      </c>
      <c r="E21" s="5" t="n">
        <v>-160947</v>
      </c>
      <c r="F21" s="5" t="n">
        <v>808330</v>
      </c>
      <c r="G21" s="5" t="n">
        <v>-98162</v>
      </c>
      <c r="H21" s="5" t="n">
        <v>14725</v>
      </c>
    </row>
    <row r="22" spans="1:8">
      <c r="A22" s="4" t="s">
        <v>191</v>
      </c>
      <c r="B22" s="5" t="n">
        <v>4155474</v>
      </c>
      <c r="C22" s="5" t="n">
        <v>102</v>
      </c>
      <c r="D22" s="5" t="n">
        <v>3702522</v>
      </c>
      <c r="E22" s="5" t="n">
        <v>-125100</v>
      </c>
      <c r="F22" s="5" t="n">
        <v>694129</v>
      </c>
      <c r="G22" s="5" t="n">
        <v>-131454</v>
      </c>
      <c r="H22" s="5" t="n">
        <v>15275</v>
      </c>
    </row>
    <row r="23" spans="1:8">
      <c r="A23" s="3" t="s">
        <v>182</v>
      </c>
    </row>
    <row r="24" spans="1:8">
      <c r="A24" s="4" t="s">
        <v>183</v>
      </c>
      <c r="B24" s="5" t="n">
        <v>64143</v>
      </c>
      <c r="C24" s="5" t="n">
        <v>2</v>
      </c>
      <c r="D24" s="5" t="n">
        <v>64141</v>
      </c>
    </row>
    <row r="25" spans="1:8">
      <c r="A25" s="4" t="s">
        <v>184</v>
      </c>
      <c r="B25" s="5" t="n">
        <v>6654</v>
      </c>
      <c r="D25" s="5" t="n">
        <v>6654</v>
      </c>
    </row>
    <row r="26" spans="1:8">
      <c r="A26" s="4" t="s">
        <v>185</v>
      </c>
      <c r="B26" s="5" t="n">
        <v>7724</v>
      </c>
      <c r="D26" s="5" t="n">
        <v>7724</v>
      </c>
    </row>
    <row r="27" spans="1:8">
      <c r="A27" s="4" t="s">
        <v>186</v>
      </c>
      <c r="B27" s="5" t="n">
        <v>7120</v>
      </c>
      <c r="D27" s="5" t="n">
        <v>7120</v>
      </c>
    </row>
    <row r="28" spans="1:8">
      <c r="A28" s="4" t="s">
        <v>187</v>
      </c>
      <c r="B28" s="5" t="n">
        <v>-432</v>
      </c>
      <c r="D28" s="5" t="n">
        <v>-432</v>
      </c>
    </row>
    <row r="29" spans="1:8">
      <c r="A29" s="4" t="s">
        <v>192</v>
      </c>
      <c r="B29" s="5" t="n">
        <v>-535103</v>
      </c>
      <c r="D29" s="5" t="n">
        <v>-535103</v>
      </c>
    </row>
    <row r="30" spans="1:8">
      <c r="A30" s="4" t="s">
        <v>193</v>
      </c>
      <c r="B30" s="5" t="n">
        <v>-7313</v>
      </c>
      <c r="D30" s="5" t="n">
        <v>-833</v>
      </c>
      <c r="H30" s="5" t="n">
        <v>-6480</v>
      </c>
    </row>
    <row r="31" spans="1:8">
      <c r="A31" s="4" t="s">
        <v>188</v>
      </c>
      <c r="B31" s="5" t="n">
        <v>-6564</v>
      </c>
      <c r="E31" s="5" t="n">
        <v>-6564</v>
      </c>
    </row>
    <row r="32" spans="1:8">
      <c r="A32" s="4" t="s">
        <v>150</v>
      </c>
      <c r="B32" s="5" t="n">
        <v>-11158</v>
      </c>
      <c r="F32" s="5" t="n">
        <v>-9799</v>
      </c>
      <c r="H32" s="5" t="n">
        <v>-1359</v>
      </c>
    </row>
    <row r="33" spans="1:8">
      <c r="A33" s="4" t="s">
        <v>143</v>
      </c>
      <c r="B33" s="5" t="n">
        <v>3370</v>
      </c>
      <c r="D33" s="5" t="n">
        <v>15</v>
      </c>
      <c r="F33" s="5" t="n">
        <v>1597</v>
      </c>
    </row>
    <row r="34" spans="1:8">
      <c r="A34" s="4" t="s">
        <v>194</v>
      </c>
      <c r="B34" s="5" t="n">
        <v>3683915</v>
      </c>
      <c r="C34" s="5" t="n">
        <v>104</v>
      </c>
      <c r="D34" s="5" t="n">
        <v>3251808</v>
      </c>
      <c r="E34" s="5" t="n">
        <v>-131664</v>
      </c>
      <c r="F34" s="5" t="n">
        <v>685927</v>
      </c>
      <c r="G34" s="5" t="n">
        <v>-131454</v>
      </c>
      <c r="H34" s="5" t="n">
        <v>9194</v>
      </c>
    </row>
    <row r="35" spans="1:8">
      <c r="A35" s="4" t="s">
        <v>195</v>
      </c>
      <c r="B35" s="5" t="n">
        <v>4242951</v>
      </c>
      <c r="C35" s="5" t="n">
        <v>104</v>
      </c>
      <c r="D35" s="5" t="n">
        <v>3777499</v>
      </c>
      <c r="E35" s="5" t="n">
        <v>-119500</v>
      </c>
      <c r="F35" s="5" t="n">
        <v>704236</v>
      </c>
      <c r="G35" s="5" t="n">
        <v>-131454</v>
      </c>
      <c r="H35" s="5" t="n">
        <v>12066</v>
      </c>
    </row>
    <row r="36" spans="1:8">
      <c r="A36" s="3" t="s">
        <v>182</v>
      </c>
    </row>
    <row r="37" spans="1:8">
      <c r="A37" s="4" t="s">
        <v>183</v>
      </c>
      <c r="B37" s="5" t="n">
        <v>2640</v>
      </c>
      <c r="D37" s="5" t="n">
        <v>2640</v>
      </c>
    </row>
    <row r="38" spans="1:8">
      <c r="A38" s="4" t="s">
        <v>185</v>
      </c>
      <c r="B38" s="5" t="n">
        <v>2650</v>
      </c>
      <c r="D38" s="5" t="n">
        <v>2650</v>
      </c>
    </row>
    <row r="39" spans="1:8">
      <c r="A39" s="4" t="s">
        <v>186</v>
      </c>
      <c r="B39" s="5" t="n">
        <v>2287</v>
      </c>
      <c r="D39" s="5" t="n">
        <v>2287</v>
      </c>
    </row>
    <row r="40" spans="1:8">
      <c r="A40" s="4" t="s">
        <v>187</v>
      </c>
      <c r="B40" s="5" t="n">
        <v>-13</v>
      </c>
      <c r="D40" s="5" t="n">
        <v>-13</v>
      </c>
    </row>
    <row r="41" spans="1:8">
      <c r="A41" s="4" t="s">
        <v>192</v>
      </c>
      <c r="B41" s="5" t="n">
        <v>-535103</v>
      </c>
      <c r="D41" s="5" t="n">
        <v>-535103</v>
      </c>
    </row>
    <row r="42" spans="1:8">
      <c r="A42" s="4" t="s">
        <v>193</v>
      </c>
      <c r="B42" s="5" t="n">
        <v>0</v>
      </c>
      <c r="D42" s="5" t="n">
        <v>1833</v>
      </c>
      <c r="H42" s="5" t="n">
        <v>-1833</v>
      </c>
    </row>
    <row r="43" spans="1:8">
      <c r="A43" s="4" t="s">
        <v>188</v>
      </c>
      <c r="B43" s="5" t="n">
        <v>-12164</v>
      </c>
      <c r="E43" s="5" t="n">
        <v>-12164</v>
      </c>
    </row>
    <row r="44" spans="1:8">
      <c r="A44" s="4" t="s">
        <v>150</v>
      </c>
      <c r="B44" s="5" t="n">
        <v>-21106</v>
      </c>
      <c r="F44" s="5" t="n">
        <v>-18309</v>
      </c>
      <c r="H44" s="5" t="n">
        <v>-2797</v>
      </c>
    </row>
    <row r="45" spans="1:8">
      <c r="A45" s="4" t="s">
        <v>143</v>
      </c>
      <c r="B45" s="5" t="n">
        <v>1773</v>
      </c>
      <c r="D45" s="5" t="n">
        <v>15</v>
      </c>
      <c r="H45" s="5" t="n">
        <v>1758</v>
      </c>
    </row>
    <row r="46" spans="1:8">
      <c r="A46" s="4" t="s">
        <v>194</v>
      </c>
      <c r="B46" s="6" t="n">
        <v>3683915</v>
      </c>
      <c r="C46" s="6" t="n">
        <v>104</v>
      </c>
      <c r="D46" s="6" t="n">
        <v>3251808</v>
      </c>
      <c r="E46" s="6" t="n">
        <v>-131664</v>
      </c>
      <c r="F46" s="6" t="n">
        <v>685927</v>
      </c>
      <c r="G46" s="6" t="n">
        <v>-131454</v>
      </c>
      <c r="H46" s="6" t="n">
        <v>91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59</v>
      </c>
    </row>
    <row r="2" spans="1:3">
      <c r="A2" s="3" t="s">
        <v>583</v>
      </c>
    </row>
    <row r="3" spans="1:3">
      <c r="A3" s="4" t="s">
        <v>584</v>
      </c>
      <c r="B3" s="6" t="n">
        <v>975612</v>
      </c>
      <c r="C3" s="6" t="n">
        <v>2200650</v>
      </c>
    </row>
    <row r="4" spans="1:3">
      <c r="A4" s="4" t="s">
        <v>563</v>
      </c>
      <c r="B4" s="5" t="n">
        <v>35332</v>
      </c>
      <c r="C4" s="5" t="n">
        <v>90976</v>
      </c>
    </row>
    <row r="5" spans="1:3">
      <c r="A5" s="4" t="s">
        <v>564</v>
      </c>
      <c r="B5" s="5" t="n">
        <v>1010944</v>
      </c>
      <c r="C5" s="5" t="n">
        <v>2291626</v>
      </c>
    </row>
    <row r="6" spans="1:3">
      <c r="A6" s="4" t="s">
        <v>566</v>
      </c>
    </row>
    <row r="7" spans="1:3">
      <c r="A7" s="3" t="s">
        <v>583</v>
      </c>
    </row>
    <row r="8" spans="1:3">
      <c r="A8" s="4" t="s">
        <v>584</v>
      </c>
      <c r="B8" s="5" t="n">
        <v>758654</v>
      </c>
      <c r="C8" s="5" t="n">
        <v>1735653</v>
      </c>
    </row>
    <row r="9" spans="1:3">
      <c r="A9" s="4" t="s">
        <v>567</v>
      </c>
    </row>
    <row r="10" spans="1:3">
      <c r="A10" s="3" t="s">
        <v>583</v>
      </c>
    </row>
    <row r="11" spans="1:3">
      <c r="A11" s="4" t="s">
        <v>584</v>
      </c>
      <c r="B11" s="5" t="n">
        <v>216958</v>
      </c>
      <c r="C11" s="5" t="n">
        <v>464997</v>
      </c>
    </row>
    <row r="12" spans="1:3">
      <c r="A12" s="4" t="s">
        <v>585</v>
      </c>
    </row>
    <row r="13" spans="1:3">
      <c r="A13" s="3" t="s">
        <v>583</v>
      </c>
    </row>
    <row r="14" spans="1:3">
      <c r="A14" s="4" t="s">
        <v>584</v>
      </c>
      <c r="B14" s="5" t="n">
        <v>10779</v>
      </c>
      <c r="C14" s="5" t="n">
        <v>9474</v>
      </c>
    </row>
    <row r="15" spans="1:3">
      <c r="A15" s="4" t="s">
        <v>563</v>
      </c>
      <c r="B15" s="5" t="n">
        <v>28521</v>
      </c>
      <c r="C15" s="5" t="n">
        <v>85298</v>
      </c>
    </row>
    <row r="16" spans="1:3">
      <c r="A16" s="4" t="s">
        <v>564</v>
      </c>
      <c r="B16" s="5" t="n">
        <v>39300</v>
      </c>
      <c r="C16" s="5" t="n">
        <v>94772</v>
      </c>
    </row>
    <row r="17" spans="1:3">
      <c r="A17" s="4" t="s">
        <v>586</v>
      </c>
    </row>
    <row r="18" spans="1:3">
      <c r="A18" s="3" t="s">
        <v>583</v>
      </c>
    </row>
    <row r="19" spans="1:3">
      <c r="A19" s="4" t="s">
        <v>584</v>
      </c>
      <c r="B19" s="5" t="n">
        <v>0</v>
      </c>
      <c r="C19" s="5" t="n">
        <v>0</v>
      </c>
    </row>
    <row r="20" spans="1:3">
      <c r="A20" s="4" t="s">
        <v>587</v>
      </c>
    </row>
    <row r="21" spans="1:3">
      <c r="A21" s="3" t="s">
        <v>583</v>
      </c>
    </row>
    <row r="22" spans="1:3">
      <c r="A22" s="4" t="s">
        <v>584</v>
      </c>
      <c r="B22" s="5" t="n">
        <v>10779</v>
      </c>
      <c r="C22" s="5" t="n">
        <v>9474</v>
      </c>
    </row>
    <row r="23" spans="1:3">
      <c r="A23" s="4" t="s">
        <v>588</v>
      </c>
    </row>
    <row r="24" spans="1:3">
      <c r="A24" s="3" t="s">
        <v>583</v>
      </c>
    </row>
    <row r="25" spans="1:3">
      <c r="A25" s="4" t="s">
        <v>584</v>
      </c>
      <c r="B25" s="5" t="n">
        <v>964833</v>
      </c>
      <c r="C25" s="5" t="n">
        <v>2191176</v>
      </c>
    </row>
    <row r="26" spans="1:3">
      <c r="A26" s="4" t="s">
        <v>563</v>
      </c>
      <c r="B26" s="5" t="n">
        <v>6811</v>
      </c>
      <c r="C26" s="5" t="n">
        <v>5678</v>
      </c>
    </row>
    <row r="27" spans="1:3">
      <c r="A27" s="4" t="s">
        <v>564</v>
      </c>
      <c r="B27" s="5" t="n">
        <v>971644</v>
      </c>
      <c r="C27" s="5" t="n">
        <v>2196854</v>
      </c>
    </row>
    <row r="28" spans="1:3">
      <c r="A28" s="4" t="s">
        <v>589</v>
      </c>
    </row>
    <row r="29" spans="1:3">
      <c r="A29" s="3" t="s">
        <v>583</v>
      </c>
    </row>
    <row r="30" spans="1:3">
      <c r="A30" s="4" t="s">
        <v>584</v>
      </c>
      <c r="B30" s="5" t="n">
        <v>758654</v>
      </c>
      <c r="C30" s="5" t="n">
        <v>1735653</v>
      </c>
    </row>
    <row r="31" spans="1:3">
      <c r="A31" s="4" t="s">
        <v>590</v>
      </c>
    </row>
    <row r="32" spans="1:3">
      <c r="A32" s="3" t="s">
        <v>583</v>
      </c>
    </row>
    <row r="33" spans="1:3">
      <c r="A33" s="4" t="s">
        <v>584</v>
      </c>
      <c r="B33" s="6" t="n">
        <v>206179</v>
      </c>
      <c r="C33" s="6" t="n">
        <v>4555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91</v>
      </c>
      <c r="B1" s="2" t="s">
        <v>2</v>
      </c>
      <c r="C1" s="2" t="s">
        <v>59</v>
      </c>
    </row>
    <row r="2" spans="1:3">
      <c r="A2" s="3" t="s">
        <v>262</v>
      </c>
    </row>
    <row r="3" spans="1:3">
      <c r="A3" s="4" t="s">
        <v>592</v>
      </c>
      <c r="B3" s="6" t="n">
        <v>5441</v>
      </c>
      <c r="C3" s="6" t="n">
        <v>4856</v>
      </c>
    </row>
    <row r="4" spans="1:3">
      <c r="A4" s="4" t="s">
        <v>593</v>
      </c>
      <c r="B4" s="5" t="n">
        <v>10869</v>
      </c>
      <c r="C4" s="5" t="n">
        <v>13901</v>
      </c>
    </row>
    <row r="5" spans="1:3">
      <c r="A5" s="4" t="s">
        <v>594</v>
      </c>
      <c r="B5" s="5" t="n">
        <v>67087</v>
      </c>
      <c r="C5" s="5" t="n">
        <v>56622</v>
      </c>
    </row>
    <row r="6" spans="1:3">
      <c r="A6" s="4" t="s">
        <v>595</v>
      </c>
      <c r="B6" s="6" t="n">
        <v>83397</v>
      </c>
      <c r="C6" s="6" t="n">
        <v>753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59</v>
      </c>
    </row>
    <row r="3" spans="1:3">
      <c r="A3" s="3" t="s">
        <v>510</v>
      </c>
    </row>
    <row r="4" spans="1:3">
      <c r="A4" s="4" t="s">
        <v>597</v>
      </c>
      <c r="B4" s="6" t="n">
        <v>4799914</v>
      </c>
      <c r="C4" s="6" t="n">
        <v>4608269</v>
      </c>
    </row>
    <row r="5" spans="1:3">
      <c r="A5" s="4" t="s">
        <v>598</v>
      </c>
      <c r="B5" s="5" t="n">
        <v>-2355757</v>
      </c>
      <c r="C5" s="5" t="n">
        <v>-2073603</v>
      </c>
    </row>
    <row r="6" spans="1:3">
      <c r="A6" s="4" t="s">
        <v>71</v>
      </c>
      <c r="B6" s="5" t="n">
        <v>2444157</v>
      </c>
      <c r="C6" s="5" t="n">
        <v>2534666</v>
      </c>
    </row>
    <row r="7" spans="1:3">
      <c r="A7" s="4" t="s">
        <v>599</v>
      </c>
    </row>
    <row r="8" spans="1:3">
      <c r="A8" s="3" t="s">
        <v>510</v>
      </c>
    </row>
    <row r="9" spans="1:3">
      <c r="A9" s="4" t="s">
        <v>597</v>
      </c>
      <c r="B9" s="5" t="n">
        <v>28914</v>
      </c>
      <c r="C9" s="5" t="n">
        <v>33571</v>
      </c>
    </row>
    <row r="10" spans="1:3">
      <c r="A10" s="4" t="s">
        <v>600</v>
      </c>
    </row>
    <row r="11" spans="1:3">
      <c r="A11" s="3" t="s">
        <v>510</v>
      </c>
    </row>
    <row r="12" spans="1:3">
      <c r="A12" s="4" t="s">
        <v>597</v>
      </c>
      <c r="B12" s="6" t="n">
        <v>113494</v>
      </c>
      <c r="C12" s="5" t="n">
        <v>170816</v>
      </c>
    </row>
    <row r="13" spans="1:3">
      <c r="A13" s="4" t="s">
        <v>601</v>
      </c>
    </row>
    <row r="14" spans="1:3">
      <c r="A14" s="3" t="s">
        <v>510</v>
      </c>
    </row>
    <row r="15" spans="1:3">
      <c r="A15" s="4" t="s">
        <v>602</v>
      </c>
      <c r="B15" s="4" t="s">
        <v>421</v>
      </c>
    </row>
    <row r="16" spans="1:3">
      <c r="A16" s="4" t="s">
        <v>603</v>
      </c>
    </row>
    <row r="17" spans="1:3">
      <c r="A17" s="3" t="s">
        <v>510</v>
      </c>
    </row>
    <row r="18" spans="1:3">
      <c r="A18" s="4" t="s">
        <v>602</v>
      </c>
      <c r="B18" s="4" t="s">
        <v>604</v>
      </c>
    </row>
    <row r="19" spans="1:3">
      <c r="A19" s="4" t="s">
        <v>605</v>
      </c>
    </row>
    <row r="20" spans="1:3">
      <c r="A20" s="3" t="s">
        <v>510</v>
      </c>
    </row>
    <row r="21" spans="1:3">
      <c r="A21" s="4" t="s">
        <v>597</v>
      </c>
      <c r="B21" s="6" t="n">
        <v>807142</v>
      </c>
      <c r="C21" s="5" t="n">
        <v>791035</v>
      </c>
    </row>
    <row r="22" spans="1:3">
      <c r="A22" s="4" t="s">
        <v>606</v>
      </c>
    </row>
    <row r="23" spans="1:3">
      <c r="A23" s="3" t="s">
        <v>510</v>
      </c>
    </row>
    <row r="24" spans="1:3">
      <c r="A24" s="4" t="s">
        <v>602</v>
      </c>
      <c r="B24" s="4" t="s">
        <v>421</v>
      </c>
    </row>
    <row r="25" spans="1:3">
      <c r="A25" s="4" t="s">
        <v>607</v>
      </c>
    </row>
    <row r="26" spans="1:3">
      <c r="A26" s="3" t="s">
        <v>510</v>
      </c>
    </row>
    <row r="27" spans="1:3">
      <c r="A27" s="4" t="s">
        <v>602</v>
      </c>
      <c r="B27" s="4" t="s">
        <v>608</v>
      </c>
    </row>
    <row r="28" spans="1:3">
      <c r="A28" s="4" t="s">
        <v>514</v>
      </c>
    </row>
    <row r="29" spans="1:3">
      <c r="A29" s="3" t="s">
        <v>510</v>
      </c>
    </row>
    <row r="30" spans="1:3">
      <c r="A30" s="4" t="s">
        <v>597</v>
      </c>
      <c r="B30" s="6" t="n">
        <v>1322084</v>
      </c>
      <c r="C30" s="5" t="n">
        <v>1159977</v>
      </c>
    </row>
    <row r="31" spans="1:3">
      <c r="A31" s="4" t="s">
        <v>609</v>
      </c>
    </row>
    <row r="32" spans="1:3">
      <c r="A32" s="3" t="s">
        <v>510</v>
      </c>
    </row>
    <row r="33" spans="1:3">
      <c r="A33" s="4" t="s">
        <v>602</v>
      </c>
      <c r="B33" s="4" t="s">
        <v>610</v>
      </c>
    </row>
    <row r="34" spans="1:3">
      <c r="A34" s="4" t="s">
        <v>611</v>
      </c>
    </row>
    <row r="35" spans="1:3">
      <c r="A35" s="3" t="s">
        <v>510</v>
      </c>
    </row>
    <row r="36" spans="1:3">
      <c r="A36" s="4" t="s">
        <v>602</v>
      </c>
      <c r="B36" s="4" t="s">
        <v>612</v>
      </c>
    </row>
    <row r="37" spans="1:3">
      <c r="A37" s="4" t="s">
        <v>613</v>
      </c>
    </row>
    <row r="38" spans="1:3">
      <c r="A38" s="3" t="s">
        <v>510</v>
      </c>
    </row>
    <row r="39" spans="1:3">
      <c r="A39" s="4" t="s">
        <v>597</v>
      </c>
      <c r="B39" s="6" t="n">
        <v>1763770</v>
      </c>
      <c r="C39" s="5" t="n">
        <v>1760252</v>
      </c>
    </row>
    <row r="40" spans="1:3">
      <c r="A40" s="4" t="s">
        <v>614</v>
      </c>
    </row>
    <row r="41" spans="1:3">
      <c r="A41" s="3" t="s">
        <v>510</v>
      </c>
    </row>
    <row r="42" spans="1:3">
      <c r="A42" s="4" t="s">
        <v>602</v>
      </c>
      <c r="B42" s="4" t="s">
        <v>610</v>
      </c>
    </row>
    <row r="43" spans="1:3">
      <c r="A43" s="4" t="s">
        <v>615</v>
      </c>
    </row>
    <row r="44" spans="1:3">
      <c r="A44" s="3" t="s">
        <v>510</v>
      </c>
    </row>
    <row r="45" spans="1:3">
      <c r="A45" s="4" t="s">
        <v>602</v>
      </c>
      <c r="B45" s="4" t="s">
        <v>616</v>
      </c>
    </row>
    <row r="46" spans="1:3">
      <c r="A46" s="4" t="s">
        <v>617</v>
      </c>
    </row>
    <row r="47" spans="1:3">
      <c r="A47" s="3" t="s">
        <v>510</v>
      </c>
    </row>
    <row r="48" spans="1:3">
      <c r="A48" s="4" t="s">
        <v>597</v>
      </c>
      <c r="B48" s="6" t="n">
        <v>376321</v>
      </c>
    </row>
    <row r="49" spans="1:3">
      <c r="A49" s="4" t="s">
        <v>618</v>
      </c>
    </row>
    <row r="50" spans="1:3">
      <c r="A50" s="3" t="s">
        <v>510</v>
      </c>
    </row>
    <row r="51" spans="1:3">
      <c r="A51" s="4" t="s">
        <v>602</v>
      </c>
      <c r="B51" s="4" t="s">
        <v>619</v>
      </c>
    </row>
    <row r="52" spans="1:3">
      <c r="A52" s="4" t="s">
        <v>620</v>
      </c>
    </row>
    <row r="53" spans="1:3">
      <c r="A53" s="3" t="s">
        <v>510</v>
      </c>
    </row>
    <row r="54" spans="1:3">
      <c r="A54" s="4" t="s">
        <v>602</v>
      </c>
      <c r="B54" s="4" t="s">
        <v>616</v>
      </c>
    </row>
    <row r="55" spans="1:3">
      <c r="A55" s="4" t="s">
        <v>617</v>
      </c>
    </row>
    <row r="56" spans="1:3">
      <c r="A56" s="3" t="s">
        <v>510</v>
      </c>
    </row>
    <row r="57" spans="1:3">
      <c r="A57" s="4" t="s">
        <v>597</v>
      </c>
      <c r="C57" s="5" t="n">
        <v>385592</v>
      </c>
    </row>
    <row r="58" spans="1:3">
      <c r="A58" s="4" t="s">
        <v>621</v>
      </c>
    </row>
    <row r="59" spans="1:3">
      <c r="A59" s="3" t="s">
        <v>510</v>
      </c>
    </row>
    <row r="60" spans="1:3">
      <c r="A60" s="4" t="s">
        <v>597</v>
      </c>
      <c r="B60" s="6" t="n">
        <v>388189</v>
      </c>
      <c r="C60" s="6" t="n">
        <v>3070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59</v>
      </c>
    </row>
    <row r="2" spans="1:3">
      <c r="A2" s="3" t="s">
        <v>510</v>
      </c>
    </row>
    <row r="3" spans="1:3">
      <c r="A3" s="4" t="s">
        <v>621</v>
      </c>
      <c r="B3" s="6" t="n">
        <v>388189</v>
      </c>
      <c r="C3" s="6" t="n">
        <v>307026</v>
      </c>
    </row>
    <row r="4" spans="1:3">
      <c r="A4" s="4" t="s">
        <v>623</v>
      </c>
    </row>
    <row r="5" spans="1:3">
      <c r="A5" s="3" t="s">
        <v>510</v>
      </c>
    </row>
    <row r="6" spans="1:3">
      <c r="A6" s="4" t="s">
        <v>621</v>
      </c>
      <c r="B6" s="5" t="n">
        <v>348106</v>
      </c>
      <c r="C6" s="5" t="n">
        <v>277583</v>
      </c>
    </row>
    <row r="7" spans="1:3">
      <c r="A7" s="4" t="s">
        <v>624</v>
      </c>
    </row>
    <row r="8" spans="1:3">
      <c r="A8" s="3" t="s">
        <v>510</v>
      </c>
    </row>
    <row r="9" spans="1:3">
      <c r="A9" s="4" t="s">
        <v>621</v>
      </c>
      <c r="B9" s="5" t="n">
        <v>25027</v>
      </c>
      <c r="C9" s="5" t="n">
        <v>13001</v>
      </c>
    </row>
    <row r="10" spans="1:3">
      <c r="A10" s="4" t="s">
        <v>559</v>
      </c>
    </row>
    <row r="11" spans="1:3">
      <c r="A11" s="3" t="s">
        <v>510</v>
      </c>
    </row>
    <row r="12" spans="1:3">
      <c r="A12" s="4" t="s">
        <v>621</v>
      </c>
      <c r="B12" s="6" t="n">
        <v>15056</v>
      </c>
      <c r="C12" s="6" t="n">
        <v>164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5</v>
      </c>
      <c r="B1" s="2" t="s">
        <v>128</v>
      </c>
      <c r="D1" s="2" t="s">
        <v>1</v>
      </c>
    </row>
    <row r="2" spans="1:5">
      <c r="B2" s="2" t="s">
        <v>2</v>
      </c>
      <c r="C2" s="2" t="s">
        <v>129</v>
      </c>
      <c r="D2" s="2" t="s">
        <v>2</v>
      </c>
      <c r="E2" s="2" t="s">
        <v>129</v>
      </c>
    </row>
    <row r="3" spans="1:5">
      <c r="A3" s="3" t="s">
        <v>510</v>
      </c>
    </row>
    <row r="4" spans="1:5">
      <c r="A4" s="4" t="s">
        <v>626</v>
      </c>
      <c r="B4" s="6" t="n">
        <v>6100</v>
      </c>
      <c r="C4" s="6" t="n">
        <v>4600</v>
      </c>
      <c r="D4" s="6" t="n">
        <v>16400</v>
      </c>
      <c r="E4" s="6" t="n">
        <v>13800</v>
      </c>
    </row>
    <row r="5" spans="1:5">
      <c r="A5" s="4" t="s">
        <v>627</v>
      </c>
      <c r="B5" s="5" t="n">
        <v>6506</v>
      </c>
      <c r="D5" s="5" t="n">
        <v>19656</v>
      </c>
    </row>
    <row r="6" spans="1:5">
      <c r="A6" s="4" t="s">
        <v>515</v>
      </c>
    </row>
    <row r="7" spans="1:5">
      <c r="A7" s="3" t="s">
        <v>510</v>
      </c>
    </row>
    <row r="8" spans="1:5">
      <c r="A8" s="4" t="s">
        <v>627</v>
      </c>
      <c r="B8" s="6" t="n">
        <v>6400</v>
      </c>
      <c r="D8" s="6" t="n">
        <v>19300</v>
      </c>
    </row>
    <row r="9" spans="1:5">
      <c r="A9" s="4" t="s">
        <v>628</v>
      </c>
      <c r="C9" s="6" t="n">
        <v>5500</v>
      </c>
      <c r="E9" s="6" t="n">
        <v>138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128</v>
      </c>
      <c r="D1" s="2" t="s">
        <v>1</v>
      </c>
    </row>
    <row r="2" spans="1:5">
      <c r="B2" s="2" t="s">
        <v>2</v>
      </c>
      <c r="C2" s="2" t="s">
        <v>129</v>
      </c>
      <c r="D2" s="2" t="s">
        <v>2</v>
      </c>
      <c r="E2" s="2" t="s">
        <v>129</v>
      </c>
    </row>
    <row r="3" spans="1:5">
      <c r="A3" s="3" t="s">
        <v>510</v>
      </c>
    </row>
    <row r="4" spans="1:5">
      <c r="A4" s="4" t="s">
        <v>630</v>
      </c>
      <c r="B4" s="6" t="n">
        <v>111571</v>
      </c>
      <c r="C4" s="6" t="n">
        <v>104616</v>
      </c>
      <c r="D4" s="6" t="n">
        <v>329522</v>
      </c>
      <c r="E4" s="6" t="n">
        <v>306850</v>
      </c>
    </row>
    <row r="5" spans="1:5">
      <c r="A5" s="4" t="s">
        <v>600</v>
      </c>
    </row>
    <row r="6" spans="1:5">
      <c r="A6" s="3" t="s">
        <v>510</v>
      </c>
    </row>
    <row r="7" spans="1:5">
      <c r="A7" s="4" t="s">
        <v>630</v>
      </c>
      <c r="B7" s="5" t="n">
        <v>1385</v>
      </c>
      <c r="C7" s="5" t="n">
        <v>2895</v>
      </c>
      <c r="D7" s="5" t="n">
        <v>4624</v>
      </c>
      <c r="E7" s="5" t="n">
        <v>8825</v>
      </c>
    </row>
    <row r="8" spans="1:5">
      <c r="A8" s="4" t="s">
        <v>605</v>
      </c>
    </row>
    <row r="9" spans="1:5">
      <c r="A9" s="3" t="s">
        <v>510</v>
      </c>
    </row>
    <row r="10" spans="1:5">
      <c r="A10" s="4" t="s">
        <v>630</v>
      </c>
      <c r="B10" s="5" t="n">
        <v>22114</v>
      </c>
      <c r="C10" s="5" t="n">
        <v>20580</v>
      </c>
      <c r="D10" s="5" t="n">
        <v>66438</v>
      </c>
      <c r="E10" s="5" t="n">
        <v>61333</v>
      </c>
    </row>
    <row r="11" spans="1:5">
      <c r="A11" s="4" t="s">
        <v>514</v>
      </c>
    </row>
    <row r="12" spans="1:5">
      <c r="A12" s="3" t="s">
        <v>510</v>
      </c>
    </row>
    <row r="13" spans="1:5">
      <c r="A13" s="4" t="s">
        <v>630</v>
      </c>
      <c r="B13" s="5" t="n">
        <v>49074</v>
      </c>
      <c r="C13" s="5" t="n">
        <v>43584</v>
      </c>
      <c r="D13" s="5" t="n">
        <v>142541</v>
      </c>
      <c r="E13" s="5" t="n">
        <v>129907</v>
      </c>
    </row>
    <row r="14" spans="1:5">
      <c r="A14" s="4" t="s">
        <v>515</v>
      </c>
    </row>
    <row r="15" spans="1:5">
      <c r="A15" s="3" t="s">
        <v>510</v>
      </c>
    </row>
    <row r="16" spans="1:5">
      <c r="A16" s="4" t="s">
        <v>630</v>
      </c>
      <c r="B16" s="6" t="n">
        <v>38998</v>
      </c>
      <c r="C16" s="6" t="n">
        <v>37557</v>
      </c>
      <c r="D16" s="6" t="n">
        <v>115919</v>
      </c>
      <c r="E16" s="6" t="n">
        <v>10678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4"/>
    <col customWidth="1" max="2" min="2" width="25"/>
  </cols>
  <sheetData>
    <row r="1" spans="1:2">
      <c r="A1" s="1" t="s">
        <v>631</v>
      </c>
      <c r="B1" s="2" t="s">
        <v>1</v>
      </c>
    </row>
    <row r="2" spans="1:2">
      <c r="B2" s="2" t="s">
        <v>632</v>
      </c>
    </row>
    <row r="3" spans="1:2">
      <c r="A3" s="4" t="s">
        <v>515</v>
      </c>
    </row>
    <row r="4" spans="1:2">
      <c r="A4" s="3" t="s">
        <v>510</v>
      </c>
    </row>
    <row r="5" spans="1:2">
      <c r="A5" s="4" t="s">
        <v>633</v>
      </c>
      <c r="B5" s="5" t="n">
        <v>9</v>
      </c>
    </row>
    <row r="6" spans="1:2">
      <c r="A6" s="4" t="s">
        <v>634</v>
      </c>
      <c r="B6" s="5" t="n">
        <v>22300</v>
      </c>
    </row>
    <row r="7" spans="1:2">
      <c r="A7" s="4" t="s">
        <v>635</v>
      </c>
    </row>
    <row r="8" spans="1:2">
      <c r="A8" s="3" t="s">
        <v>510</v>
      </c>
    </row>
    <row r="9" spans="1:2">
      <c r="A9" s="4" t="s">
        <v>633</v>
      </c>
      <c r="B9" s="5" t="n">
        <v>6</v>
      </c>
    </row>
    <row r="10" spans="1:2">
      <c r="A10" s="4" t="s">
        <v>636</v>
      </c>
    </row>
    <row r="11" spans="1:2">
      <c r="A11" s="3" t="s">
        <v>510</v>
      </c>
    </row>
    <row r="12" spans="1:2">
      <c r="A12" s="4" t="s">
        <v>637</v>
      </c>
      <c r="B12" s="4" t="s">
        <v>608</v>
      </c>
    </row>
    <row r="13" spans="1:2">
      <c r="A13" s="4" t="s">
        <v>638</v>
      </c>
    </row>
    <row r="14" spans="1:2">
      <c r="A14" s="3" t="s">
        <v>510</v>
      </c>
    </row>
    <row r="15" spans="1:2">
      <c r="A15" s="4" t="s">
        <v>637</v>
      </c>
      <c r="B15" s="4" t="s">
        <v>616</v>
      </c>
    </row>
    <row r="16" spans="1:2">
      <c r="A16" s="4" t="s">
        <v>639</v>
      </c>
    </row>
    <row r="17" spans="1:2">
      <c r="A17" s="3" t="s">
        <v>510</v>
      </c>
    </row>
    <row r="18" spans="1:2">
      <c r="A18" s="4" t="s">
        <v>637</v>
      </c>
      <c r="B18" s="4" t="s">
        <v>616</v>
      </c>
    </row>
    <row r="19" spans="1:2">
      <c r="A19" s="4" t="s">
        <v>640</v>
      </c>
    </row>
    <row r="20" spans="1:2">
      <c r="A20" s="3" t="s">
        <v>510</v>
      </c>
    </row>
    <row r="21" spans="1:2">
      <c r="A21" s="4" t="s">
        <v>637</v>
      </c>
      <c r="B21" s="4" t="s">
        <v>608</v>
      </c>
    </row>
    <row r="22" spans="1:2">
      <c r="A22" s="4" t="s">
        <v>641</v>
      </c>
    </row>
    <row r="23" spans="1:2">
      <c r="A23" s="3" t="s">
        <v>510</v>
      </c>
    </row>
    <row r="24" spans="1:2">
      <c r="A24" s="4" t="s">
        <v>637</v>
      </c>
      <c r="B24" s="4" t="s">
        <v>616</v>
      </c>
    </row>
    <row r="25" spans="1:2">
      <c r="A25" s="4" t="s">
        <v>642</v>
      </c>
    </row>
    <row r="26" spans="1:2">
      <c r="A26" s="3" t="s">
        <v>510</v>
      </c>
    </row>
    <row r="27" spans="1:2">
      <c r="A27" s="4" t="s">
        <v>643</v>
      </c>
      <c r="B27" s="5" t="n">
        <v>3</v>
      </c>
    </row>
    <row r="28" spans="1:2">
      <c r="A28" s="4" t="s">
        <v>644</v>
      </c>
    </row>
    <row r="29" spans="1:2">
      <c r="A29" s="3" t="s">
        <v>510</v>
      </c>
    </row>
    <row r="30" spans="1:2">
      <c r="A30" s="4" t="s">
        <v>637</v>
      </c>
      <c r="B30" s="4" t="s">
        <v>616</v>
      </c>
    </row>
    <row r="31" spans="1:2">
      <c r="A31" s="4" t="s">
        <v>645</v>
      </c>
    </row>
    <row r="32" spans="1:2">
      <c r="A32" s="3" t="s">
        <v>510</v>
      </c>
    </row>
    <row r="33" spans="1:2">
      <c r="A33" s="4" t="s">
        <v>637</v>
      </c>
      <c r="B33" s="4" t="s">
        <v>616</v>
      </c>
    </row>
    <row r="34" spans="1:2">
      <c r="A34" s="4" t="s">
        <v>646</v>
      </c>
    </row>
    <row r="35" spans="1:2">
      <c r="A35" s="3" t="s">
        <v>510</v>
      </c>
    </row>
    <row r="36" spans="1:2">
      <c r="A36" s="4" t="s">
        <v>637</v>
      </c>
      <c r="B36" s="4" t="s">
        <v>616</v>
      </c>
    </row>
    <row r="37" spans="1:2">
      <c r="A37" s="4" t="s">
        <v>647</v>
      </c>
    </row>
    <row r="38" spans="1:2">
      <c r="A38" s="3" t="s">
        <v>510</v>
      </c>
    </row>
    <row r="39" spans="1:2">
      <c r="A39" s="4" t="s">
        <v>633</v>
      </c>
      <c r="B39" s="5" t="n">
        <v>7</v>
      </c>
    </row>
    <row r="40" spans="1:2">
      <c r="A40" s="4" t="s">
        <v>648</v>
      </c>
    </row>
    <row r="41" spans="1:2">
      <c r="A41" s="3" t="s">
        <v>510</v>
      </c>
    </row>
    <row r="42" spans="1:2">
      <c r="A42" s="4" t="s">
        <v>643</v>
      </c>
      <c r="B42"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59</v>
      </c>
    </row>
    <row r="2" spans="1:3">
      <c r="A2" s="3" t="s">
        <v>650</v>
      </c>
    </row>
    <row r="3" spans="1:3">
      <c r="A3" s="4" t="s">
        <v>74</v>
      </c>
      <c r="B3" s="6" t="n">
        <v>426189</v>
      </c>
      <c r="C3" s="6" t="n">
        <v>430039</v>
      </c>
    </row>
    <row r="4" spans="1:3">
      <c r="A4" s="4" t="s">
        <v>651</v>
      </c>
    </row>
    <row r="5" spans="1:3">
      <c r="A5" s="3" t="s">
        <v>650</v>
      </c>
    </row>
    <row r="6" spans="1:3">
      <c r="A6" s="4" t="s">
        <v>652</v>
      </c>
      <c r="B6" s="6" t="n">
        <v>328100</v>
      </c>
      <c r="C6" s="6" t="n">
        <v>317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3</v>
      </c>
      <c r="B1" s="2" t="s">
        <v>1</v>
      </c>
    </row>
    <row r="2" spans="1:4">
      <c r="B2" s="2" t="s">
        <v>2</v>
      </c>
      <c r="C2" s="2" t="s">
        <v>129</v>
      </c>
      <c r="D2" s="2" t="s">
        <v>59</v>
      </c>
    </row>
    <row r="3" spans="1:4">
      <c r="A3" s="3" t="s">
        <v>654</v>
      </c>
    </row>
    <row r="4" spans="1:4">
      <c r="A4" s="4" t="s">
        <v>655</v>
      </c>
      <c r="B4" s="6" t="n">
        <v>166623000</v>
      </c>
      <c r="D4" s="6" t="n">
        <v>182035000</v>
      </c>
    </row>
    <row r="5" spans="1:4">
      <c r="A5" s="4" t="s">
        <v>656</v>
      </c>
      <c r="B5" s="5" t="n">
        <v>59285000</v>
      </c>
      <c r="D5" s="5" t="n">
        <v>80438000</v>
      </c>
    </row>
    <row r="6" spans="1:4">
      <c r="A6" s="4" t="s">
        <v>657</v>
      </c>
      <c r="B6" s="5" t="n">
        <v>225908000</v>
      </c>
      <c r="D6" s="6" t="n">
        <v>262473000</v>
      </c>
    </row>
    <row r="7" spans="1:4">
      <c r="A7" s="4" t="s">
        <v>658</v>
      </c>
      <c r="B7" s="6" t="n">
        <v>28700000</v>
      </c>
      <c r="C7"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659</v>
      </c>
      <c r="B1" s="2" t="s">
        <v>128</v>
      </c>
      <c r="C1" s="2" t="s">
        <v>1</v>
      </c>
    </row>
    <row r="2" spans="1:4">
      <c r="B2" s="2" t="s">
        <v>2</v>
      </c>
      <c r="C2" s="2" t="s">
        <v>2</v>
      </c>
      <c r="D2" s="2" t="s">
        <v>59</v>
      </c>
    </row>
    <row r="3" spans="1:4">
      <c r="A3" s="3" t="s">
        <v>660</v>
      </c>
    </row>
    <row r="4" spans="1:4">
      <c r="A4" s="4" t="s">
        <v>661</v>
      </c>
      <c r="B4" s="6" t="n">
        <v>-11862000</v>
      </c>
      <c r="C4" s="6" t="n">
        <v>-11862000</v>
      </c>
      <c r="D4" s="6" t="n">
        <v>-16757000</v>
      </c>
    </row>
    <row r="5" spans="1:4">
      <c r="A5" s="4" t="s">
        <v>662</v>
      </c>
      <c r="B5" s="5" t="n">
        <v>2388138000</v>
      </c>
      <c r="C5" s="5" t="n">
        <v>2388138000</v>
      </c>
      <c r="D5" s="5" t="n">
        <v>3304079000</v>
      </c>
    </row>
    <row r="6" spans="1:4">
      <c r="A6" s="4" t="s">
        <v>533</v>
      </c>
      <c r="B6" s="5" t="n">
        <v>1200000</v>
      </c>
      <c r="C6" s="5" t="n">
        <v>1200000</v>
      </c>
    </row>
    <row r="7" spans="1:4">
      <c r="A7" s="4" t="s">
        <v>533</v>
      </c>
      <c r="D7" s="5" t="n">
        <v>1705000</v>
      </c>
    </row>
    <row r="8" spans="1:4">
      <c r="A8" s="4" t="s">
        <v>663</v>
      </c>
      <c r="B8" s="5" t="n">
        <v>2389338000</v>
      </c>
      <c r="C8" s="5" t="n">
        <v>2389338000</v>
      </c>
      <c r="D8" s="5" t="n">
        <v>3305784000</v>
      </c>
    </row>
    <row r="9" spans="1:4">
      <c r="A9" s="4" t="s">
        <v>664</v>
      </c>
      <c r="B9" s="5" t="n">
        <v>-407000</v>
      </c>
      <c r="C9" s="5" t="n">
        <v>-407000</v>
      </c>
      <c r="D9" s="5" t="n">
        <v>-919582000</v>
      </c>
    </row>
    <row r="10" spans="1:4">
      <c r="A10" s="4" t="s">
        <v>94</v>
      </c>
      <c r="B10" s="5" t="n">
        <v>2388931000</v>
      </c>
      <c r="C10" s="5" t="n">
        <v>2388931000</v>
      </c>
      <c r="D10" s="5" t="n">
        <v>2386202000</v>
      </c>
    </row>
    <row r="11" spans="1:4">
      <c r="A11" s="4" t="s">
        <v>665</v>
      </c>
      <c r="B11" s="6" t="n">
        <v>2595476000</v>
      </c>
      <c r="C11" s="6" t="n">
        <v>2595476000</v>
      </c>
      <c r="D11" s="6" t="n">
        <v>3259816000</v>
      </c>
    </row>
    <row r="12" spans="1:4">
      <c r="A12" s="4" t="s">
        <v>666</v>
      </c>
    </row>
    <row r="13" spans="1:4">
      <c r="A13" s="3" t="s">
        <v>660</v>
      </c>
    </row>
    <row r="14" spans="1:4">
      <c r="A14" s="4" t="s">
        <v>667</v>
      </c>
      <c r="D14" s="4" t="s">
        <v>668</v>
      </c>
    </row>
    <row r="15" spans="1:4">
      <c r="A15" s="4" t="s">
        <v>669</v>
      </c>
      <c r="B15" s="4" t="s">
        <v>670</v>
      </c>
      <c r="C15" s="4" t="s">
        <v>670</v>
      </c>
    </row>
    <row r="16" spans="1:4">
      <c r="A16" s="4" t="s">
        <v>671</v>
      </c>
      <c r="B16" s="6" t="n">
        <v>0</v>
      </c>
      <c r="C16" s="6" t="n">
        <v>0</v>
      </c>
      <c r="D16" s="6" t="n">
        <v>920836000</v>
      </c>
    </row>
    <row r="17" spans="1:4">
      <c r="A17" s="4" t="s">
        <v>665</v>
      </c>
      <c r="B17" s="5" t="n">
        <v>0</v>
      </c>
      <c r="C17" s="5" t="n">
        <v>0</v>
      </c>
      <c r="D17" s="5" t="n">
        <v>932696000</v>
      </c>
    </row>
    <row r="18" spans="1:4">
      <c r="A18" s="4" t="s">
        <v>672</v>
      </c>
      <c r="B18" s="6" t="n">
        <v>0</v>
      </c>
      <c r="C18" s="6" t="n">
        <v>11500000</v>
      </c>
    </row>
    <row r="19" spans="1:4">
      <c r="A19" s="4" t="s">
        <v>673</v>
      </c>
    </row>
    <row r="20" spans="1:4">
      <c r="A20" s="3" t="s">
        <v>660</v>
      </c>
    </row>
    <row r="21" spans="1:4">
      <c r="A21" s="4" t="s">
        <v>667</v>
      </c>
      <c r="B21" s="4" t="s">
        <v>674</v>
      </c>
      <c r="C21" s="4" t="s">
        <v>674</v>
      </c>
    </row>
    <row r="22" spans="1:4">
      <c r="A22" s="4" t="s">
        <v>669</v>
      </c>
      <c r="B22" s="4" t="s">
        <v>675</v>
      </c>
      <c r="C22" s="4" t="s">
        <v>675</v>
      </c>
    </row>
    <row r="23" spans="1:4">
      <c r="A23" s="4" t="s">
        <v>671</v>
      </c>
      <c r="B23" s="6" t="n">
        <v>750000000</v>
      </c>
      <c r="C23" s="6" t="n">
        <v>750000000</v>
      </c>
      <c r="D23" s="5" t="n">
        <v>750000000</v>
      </c>
    </row>
    <row r="24" spans="1:4">
      <c r="A24" s="4" t="s">
        <v>665</v>
      </c>
      <c r="B24" s="6" t="n">
        <v>806295000</v>
      </c>
      <c r="C24" s="6" t="n">
        <v>806295000</v>
      </c>
      <c r="D24" s="5" t="n">
        <v>695865000</v>
      </c>
    </row>
    <row r="25" spans="1:4">
      <c r="A25" s="4" t="s">
        <v>676</v>
      </c>
    </row>
    <row r="26" spans="1:4">
      <c r="A26" s="3" t="s">
        <v>660</v>
      </c>
    </row>
    <row r="27" spans="1:4">
      <c r="A27" s="4" t="s">
        <v>667</v>
      </c>
      <c r="B27" s="4" t="s">
        <v>677</v>
      </c>
      <c r="C27" s="4" t="s">
        <v>677</v>
      </c>
    </row>
    <row r="28" spans="1:4">
      <c r="A28" s="4" t="s">
        <v>669</v>
      </c>
      <c r="B28" s="4" t="s">
        <v>678</v>
      </c>
      <c r="C28" s="4" t="s">
        <v>678</v>
      </c>
    </row>
    <row r="29" spans="1:4">
      <c r="A29" s="4" t="s">
        <v>671</v>
      </c>
      <c r="B29" s="6" t="n">
        <v>900000000</v>
      </c>
      <c r="C29" s="6" t="n">
        <v>900000000</v>
      </c>
      <c r="D29" s="5" t="n">
        <v>900000000</v>
      </c>
    </row>
    <row r="30" spans="1:4">
      <c r="A30" s="4" t="s">
        <v>665</v>
      </c>
      <c r="B30" s="6" t="n">
        <v>973908000</v>
      </c>
      <c r="C30" s="6" t="n">
        <v>973908000</v>
      </c>
      <c r="D30" s="5" t="n">
        <v>934902000</v>
      </c>
    </row>
    <row r="31" spans="1:4">
      <c r="A31" s="4" t="s">
        <v>679</v>
      </c>
    </row>
    <row r="32" spans="1:4">
      <c r="A32" s="3" t="s">
        <v>660</v>
      </c>
    </row>
    <row r="33" spans="1:4">
      <c r="A33" s="4" t="s">
        <v>667</v>
      </c>
      <c r="B33" s="4" t="s">
        <v>680</v>
      </c>
      <c r="C33" s="4" t="s">
        <v>680</v>
      </c>
    </row>
    <row r="34" spans="1:4">
      <c r="A34" s="4" t="s">
        <v>669</v>
      </c>
      <c r="B34" s="4" t="s">
        <v>681</v>
      </c>
      <c r="C34" s="4" t="s">
        <v>681</v>
      </c>
    </row>
    <row r="35" spans="1:4">
      <c r="A35" s="4" t="s">
        <v>671</v>
      </c>
      <c r="B35" s="6" t="n">
        <v>750000000</v>
      </c>
      <c r="C35" s="6" t="n">
        <v>750000000</v>
      </c>
      <c r="D35" s="5" t="n">
        <v>750000000</v>
      </c>
    </row>
    <row r="36" spans="1:4">
      <c r="A36" s="4" t="s">
        <v>665</v>
      </c>
      <c r="B36" s="6" t="n">
        <v>815273000</v>
      </c>
      <c r="C36" s="6" t="n">
        <v>815273000</v>
      </c>
      <c r="D36" s="6" t="n">
        <v>69635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29</v>
      </c>
    </row>
    <row r="3" spans="1:3">
      <c r="A3" s="3" t="s">
        <v>197</v>
      </c>
    </row>
    <row r="4" spans="1:3">
      <c r="A4" s="4" t="s">
        <v>150</v>
      </c>
      <c r="B4" s="6" t="n">
        <v>-11158</v>
      </c>
      <c r="C4" s="6" t="n">
        <v>73015</v>
      </c>
    </row>
    <row r="5" spans="1:3">
      <c r="A5" s="3" t="s">
        <v>198</v>
      </c>
    </row>
    <row r="6" spans="1:3">
      <c r="A6" s="4" t="s">
        <v>135</v>
      </c>
      <c r="B6" s="5" t="n">
        <v>459054</v>
      </c>
      <c r="C6" s="5" t="n">
        <v>444558</v>
      </c>
    </row>
    <row r="7" spans="1:3">
      <c r="A7" s="4" t="s">
        <v>199</v>
      </c>
      <c r="B7" s="5" t="n">
        <v>14317</v>
      </c>
      <c r="C7" s="5" t="n">
        <v>2651</v>
      </c>
    </row>
    <row r="8" spans="1:3">
      <c r="A8" s="4" t="s">
        <v>200</v>
      </c>
      <c r="B8" s="5" t="n">
        <v>4882</v>
      </c>
      <c r="C8" s="5" t="n">
        <v>5910</v>
      </c>
    </row>
    <row r="9" spans="1:3">
      <c r="A9" s="4" t="s">
        <v>201</v>
      </c>
      <c r="B9" s="5" t="n">
        <v>-28087</v>
      </c>
      <c r="C9" s="5" t="n">
        <v>-33524</v>
      </c>
    </row>
    <row r="10" spans="1:3">
      <c r="A10" s="4" t="s">
        <v>186</v>
      </c>
      <c r="B10" s="5" t="n">
        <v>7120</v>
      </c>
      <c r="C10" s="5" t="n">
        <v>7771</v>
      </c>
    </row>
    <row r="11" spans="1:3">
      <c r="A11" s="4" t="s">
        <v>202</v>
      </c>
      <c r="B11" s="5" t="n">
        <v>22949</v>
      </c>
      <c r="C11" s="5" t="n">
        <v>22357</v>
      </c>
    </row>
    <row r="12" spans="1:3">
      <c r="A12" s="4" t="s">
        <v>203</v>
      </c>
      <c r="B12" s="5" t="n">
        <v>2716</v>
      </c>
      <c r="C12" s="5" t="n">
        <v>5000</v>
      </c>
    </row>
    <row r="13" spans="1:3">
      <c r="A13" s="3" t="s">
        <v>204</v>
      </c>
    </row>
    <row r="14" spans="1:3">
      <c r="A14" s="4" t="s">
        <v>205</v>
      </c>
      <c r="B14" s="5" t="n">
        <v>-5439</v>
      </c>
      <c r="C14" s="5" t="n">
        <v>-35811</v>
      </c>
    </row>
    <row r="15" spans="1:3">
      <c r="A15" s="4" t="s">
        <v>64</v>
      </c>
      <c r="B15" s="5" t="n">
        <v>-28779</v>
      </c>
      <c r="C15" s="5" t="n">
        <v>32323</v>
      </c>
    </row>
    <row r="16" spans="1:3">
      <c r="A16" s="4" t="s">
        <v>65</v>
      </c>
      <c r="B16" s="5" t="n">
        <v>-8661</v>
      </c>
      <c r="C16" s="5" t="n">
        <v>10667</v>
      </c>
    </row>
    <row r="17" spans="1:3">
      <c r="A17" s="4" t="s">
        <v>67</v>
      </c>
      <c r="B17" s="5" t="n">
        <v>-3716</v>
      </c>
      <c r="C17" s="5" t="n">
        <v>-5569</v>
      </c>
    </row>
    <row r="18" spans="1:3">
      <c r="A18" s="4" t="s">
        <v>83</v>
      </c>
      <c r="B18" s="5" t="n">
        <v>18180</v>
      </c>
      <c r="C18" s="5" t="n">
        <v>2536</v>
      </c>
    </row>
    <row r="19" spans="1:3">
      <c r="A19" s="4" t="s">
        <v>84</v>
      </c>
      <c r="B19" s="5" t="n">
        <v>-984</v>
      </c>
      <c r="C19" s="5" t="n">
        <v>-3342</v>
      </c>
    </row>
    <row r="20" spans="1:3">
      <c r="A20" s="4" t="s">
        <v>90</v>
      </c>
      <c r="B20" s="5" t="n">
        <v>65245</v>
      </c>
      <c r="C20" s="5" t="n">
        <v>19450</v>
      </c>
    </row>
    <row r="21" spans="1:3">
      <c r="A21" s="4" t="s">
        <v>206</v>
      </c>
      <c r="B21" s="5" t="n">
        <v>1303</v>
      </c>
      <c r="C21" s="5" t="n">
        <v>-16123</v>
      </c>
    </row>
    <row r="22" spans="1:3">
      <c r="A22" s="4" t="s">
        <v>143</v>
      </c>
      <c r="B22" s="5" t="n">
        <v>24118</v>
      </c>
      <c r="C22" s="5" t="n">
        <v>12043</v>
      </c>
    </row>
    <row r="23" spans="1:3">
      <c r="A23" s="4" t="s">
        <v>207</v>
      </c>
      <c r="B23" s="5" t="n">
        <v>533060</v>
      </c>
      <c r="C23" s="5" t="n">
        <v>543912</v>
      </c>
    </row>
    <row r="24" spans="1:3">
      <c r="A24" s="3" t="s">
        <v>208</v>
      </c>
    </row>
    <row r="25" spans="1:3">
      <c r="A25" s="4" t="s">
        <v>209</v>
      </c>
      <c r="B25" s="5" t="n">
        <v>-655265</v>
      </c>
      <c r="C25" s="5" t="n">
        <v>-2323090</v>
      </c>
    </row>
    <row r="26" spans="1:3">
      <c r="A26" s="4" t="s">
        <v>210</v>
      </c>
      <c r="B26" s="5" t="n">
        <v>1988078</v>
      </c>
      <c r="C26" s="5" t="n">
        <v>1331225</v>
      </c>
    </row>
    <row r="27" spans="1:3">
      <c r="A27" s="4" t="s">
        <v>211</v>
      </c>
      <c r="B27" s="5" t="n">
        <v>-314861</v>
      </c>
      <c r="C27" s="5" t="n">
        <v>-415253</v>
      </c>
    </row>
    <row r="28" spans="1:3">
      <c r="A28" s="4" t="s">
        <v>212</v>
      </c>
      <c r="B28" s="5" t="n">
        <v>0</v>
      </c>
      <c r="C28" s="5" t="n">
        <v>77524</v>
      </c>
    </row>
    <row r="29" spans="1:3">
      <c r="A29" s="4" t="s">
        <v>213</v>
      </c>
      <c r="B29" s="5" t="n">
        <v>-21364</v>
      </c>
      <c r="C29" s="5" t="n">
        <v>-24568</v>
      </c>
    </row>
    <row r="30" spans="1:3">
      <c r="A30" s="4" t="s">
        <v>214</v>
      </c>
      <c r="B30" s="5" t="n">
        <v>-7503</v>
      </c>
      <c r="C30" s="5" t="n">
        <v>-991</v>
      </c>
    </row>
    <row r="31" spans="1:3">
      <c r="A31" s="4" t="s">
        <v>203</v>
      </c>
      <c r="B31" s="5" t="n">
        <v>2284</v>
      </c>
      <c r="C31" s="5" t="n">
        <v>0</v>
      </c>
    </row>
    <row r="32" spans="1:3">
      <c r="A32" s="4" t="s">
        <v>215</v>
      </c>
      <c r="B32" s="5" t="n">
        <v>0</v>
      </c>
      <c r="C32" s="5" t="n">
        <v>1558</v>
      </c>
    </row>
    <row r="33" spans="1:3">
      <c r="A33" s="4" t="s">
        <v>216</v>
      </c>
      <c r="B33" s="5" t="n">
        <v>991369</v>
      </c>
      <c r="C33" s="5" t="n">
        <v>-1353595</v>
      </c>
    </row>
    <row r="34" spans="1:3">
      <c r="A34" s="3" t="s">
        <v>217</v>
      </c>
    </row>
    <row r="35" spans="1:3">
      <c r="A35" s="4" t="s">
        <v>218</v>
      </c>
      <c r="B35" s="5" t="n">
        <v>-29135</v>
      </c>
      <c r="C35" s="5" t="n">
        <v>-27764</v>
      </c>
    </row>
    <row r="36" spans="1:3">
      <c r="A36" s="4" t="s">
        <v>219</v>
      </c>
      <c r="B36" s="5" t="n">
        <v>-920923</v>
      </c>
      <c r="C36" s="5" t="n">
        <v>0</v>
      </c>
    </row>
    <row r="37" spans="1:3">
      <c r="A37" s="4" t="s">
        <v>193</v>
      </c>
      <c r="B37" s="5" t="n">
        <v>-7313</v>
      </c>
      <c r="C37" s="5" t="n">
        <v>0</v>
      </c>
    </row>
    <row r="38" spans="1:3">
      <c r="A38" s="4" t="s">
        <v>220</v>
      </c>
      <c r="B38" s="5" t="n">
        <v>-5269</v>
      </c>
      <c r="C38" s="5" t="n">
        <v>-4601</v>
      </c>
    </row>
    <row r="39" spans="1:3">
      <c r="A39" s="4" t="s">
        <v>221</v>
      </c>
      <c r="B39" s="5" t="n">
        <v>64143</v>
      </c>
      <c r="C39" s="5" t="n">
        <v>4424</v>
      </c>
    </row>
    <row r="40" spans="1:3">
      <c r="A40" s="4" t="s">
        <v>222</v>
      </c>
      <c r="B40" s="5" t="n">
        <v>7724</v>
      </c>
      <c r="C40" s="5" t="n">
        <v>7428</v>
      </c>
    </row>
    <row r="41" spans="1:3">
      <c r="A41" s="4" t="s">
        <v>143</v>
      </c>
      <c r="B41" s="5" t="n">
        <v>758</v>
      </c>
      <c r="C41" s="5" t="n">
        <v>-530</v>
      </c>
    </row>
    <row r="42" spans="1:3">
      <c r="A42" s="4" t="s">
        <v>223</v>
      </c>
      <c r="B42" s="5" t="n">
        <v>-890015</v>
      </c>
      <c r="C42" s="5" t="n">
        <v>-21043</v>
      </c>
    </row>
    <row r="43" spans="1:3">
      <c r="A43" s="4" t="s">
        <v>224</v>
      </c>
      <c r="B43" s="5" t="n">
        <v>-411</v>
      </c>
      <c r="C43" s="5" t="n">
        <v>-3449</v>
      </c>
    </row>
    <row r="44" spans="1:3">
      <c r="A44" s="4" t="s">
        <v>225</v>
      </c>
      <c r="B44" s="5" t="n">
        <v>634003</v>
      </c>
      <c r="C44" s="5" t="n">
        <v>-834175</v>
      </c>
    </row>
    <row r="45" spans="1:3">
      <c r="A45" s="4" t="s">
        <v>226</v>
      </c>
      <c r="B45" s="5" t="n">
        <v>929495</v>
      </c>
      <c r="C45" s="5" t="n">
        <v>2432249</v>
      </c>
    </row>
    <row r="46" spans="1:3">
      <c r="A46" s="4" t="s">
        <v>227</v>
      </c>
      <c r="B46" s="5" t="n">
        <v>1563498</v>
      </c>
      <c r="C46" s="5" t="n">
        <v>1598074</v>
      </c>
    </row>
    <row r="47" spans="1:3">
      <c r="A47" s="3" t="s">
        <v>228</v>
      </c>
    </row>
    <row r="48" spans="1:3">
      <c r="A48" s="4" t="s">
        <v>229</v>
      </c>
      <c r="B48" s="5" t="n">
        <v>161766</v>
      </c>
      <c r="C48" s="5" t="n">
        <v>170303</v>
      </c>
    </row>
    <row r="49" spans="1:3">
      <c r="A49" s="4" t="s">
        <v>230</v>
      </c>
      <c r="B49" s="6" t="n">
        <v>2119</v>
      </c>
      <c r="C49" s="6" t="n">
        <v>33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82</v>
      </c>
      <c r="B1" s="2" t="s">
        <v>128</v>
      </c>
      <c r="D1" s="2" t="s">
        <v>1</v>
      </c>
    </row>
    <row r="2" spans="1:5">
      <c r="B2" s="2" t="s">
        <v>2</v>
      </c>
      <c r="C2" s="2" t="s">
        <v>129</v>
      </c>
      <c r="D2" s="2" t="s">
        <v>2</v>
      </c>
      <c r="E2" s="2" t="s">
        <v>129</v>
      </c>
    </row>
    <row r="3" spans="1:5">
      <c r="A3" s="3" t="s">
        <v>282</v>
      </c>
    </row>
    <row r="4" spans="1:5">
      <c r="A4" s="4" t="s">
        <v>683</v>
      </c>
      <c r="B4" s="6" t="n">
        <v>5016</v>
      </c>
      <c r="C4" s="6" t="n">
        <v>7963</v>
      </c>
      <c r="D4" s="6" t="n">
        <v>12607</v>
      </c>
      <c r="E4" s="6" t="n">
        <v>8275</v>
      </c>
    </row>
    <row r="5" spans="1:5">
      <c r="A5" s="4" t="s">
        <v>684</v>
      </c>
      <c r="B5" s="4" t="s">
        <v>685</v>
      </c>
      <c r="C5" s="4" t="s">
        <v>686</v>
      </c>
      <c r="D5" s="4" t="s">
        <v>687</v>
      </c>
      <c r="E5" s="4" t="s">
        <v>688</v>
      </c>
    </row>
    <row r="6" spans="1:5">
      <c r="A6" s="4" t="s">
        <v>689</v>
      </c>
      <c r="B6" s="6" t="n">
        <v>15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90</v>
      </c>
      <c r="B1" s="2" t="s">
        <v>128</v>
      </c>
      <c r="D1" s="2" t="s">
        <v>1</v>
      </c>
    </row>
    <row r="2" spans="1:5">
      <c r="B2" s="2" t="s">
        <v>2</v>
      </c>
      <c r="C2" s="2" t="s">
        <v>129</v>
      </c>
      <c r="D2" s="2" t="s">
        <v>2</v>
      </c>
      <c r="E2" s="2" t="s">
        <v>129</v>
      </c>
    </row>
    <row r="3" spans="1:5">
      <c r="A3" s="3" t="s">
        <v>286</v>
      </c>
    </row>
    <row r="4" spans="1:5">
      <c r="A4" s="4" t="s">
        <v>691</v>
      </c>
      <c r="B4" s="5" t="n">
        <v>35240</v>
      </c>
      <c r="C4" s="5" t="n">
        <v>27590</v>
      </c>
      <c r="D4" s="5" t="n">
        <v>190320</v>
      </c>
      <c r="E4" s="5" t="n">
        <v>211326</v>
      </c>
    </row>
    <row r="5" spans="1:5">
      <c r="A5" s="3" t="s">
        <v>285</v>
      </c>
    </row>
    <row r="6" spans="1:5">
      <c r="A6" s="4" t="s">
        <v>692</v>
      </c>
      <c r="B6" s="6" t="n">
        <v>2295</v>
      </c>
      <c r="C6" s="6" t="n">
        <v>2639</v>
      </c>
      <c r="D6" s="6" t="n">
        <v>7083</v>
      </c>
      <c r="E6" s="6" t="n">
        <v>7707</v>
      </c>
    </row>
    <row r="7" spans="1:5">
      <c r="A7" s="4" t="s">
        <v>693</v>
      </c>
      <c r="B7" s="5" t="n">
        <v>10100</v>
      </c>
      <c r="D7" s="5" t="n">
        <v>10100</v>
      </c>
    </row>
    <row r="8" spans="1:5">
      <c r="A8" s="4" t="s">
        <v>694</v>
      </c>
    </row>
    <row r="9" spans="1:5">
      <c r="A9" s="3" t="s">
        <v>285</v>
      </c>
    </row>
    <row r="10" spans="1:5">
      <c r="A10" s="4" t="s">
        <v>692</v>
      </c>
      <c r="B10" s="5" t="n">
        <v>110</v>
      </c>
      <c r="C10" s="5" t="n">
        <v>162</v>
      </c>
      <c r="D10" s="5" t="n">
        <v>352</v>
      </c>
      <c r="E10" s="5" t="n">
        <v>503</v>
      </c>
    </row>
    <row r="11" spans="1:5">
      <c r="A11" s="4" t="s">
        <v>133</v>
      </c>
    </row>
    <row r="12" spans="1:5">
      <c r="A12" s="3" t="s">
        <v>285</v>
      </c>
    </row>
    <row r="13" spans="1:5">
      <c r="A13" s="4" t="s">
        <v>692</v>
      </c>
      <c r="B13" s="6" t="n">
        <v>2185</v>
      </c>
      <c r="C13" s="6" t="n">
        <v>2477</v>
      </c>
      <c r="D13" s="6" t="n">
        <v>6731</v>
      </c>
      <c r="E13" s="6" t="n">
        <v>720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0"/>
    <col customWidth="1" max="2" min="2" width="21"/>
    <col customWidth="1" max="3" min="3" width="19"/>
    <col customWidth="1" max="4" min="4" width="21"/>
    <col customWidth="1" max="5" min="5" width="20"/>
    <col customWidth="1" max="6" min="6" width="21"/>
    <col customWidth="1" max="7" min="7" width="21"/>
    <col customWidth="1" max="8" min="8" width="21"/>
  </cols>
  <sheetData>
    <row r="1" spans="1:8">
      <c r="A1" s="1" t="s">
        <v>695</v>
      </c>
      <c r="B1" s="2" t="s">
        <v>696</v>
      </c>
      <c r="C1" s="2" t="s">
        <v>697</v>
      </c>
      <c r="D1" s="2" t="s">
        <v>698</v>
      </c>
      <c r="E1" s="2" t="s">
        <v>699</v>
      </c>
      <c r="F1" s="2" t="s">
        <v>700</v>
      </c>
      <c r="G1" s="2" t="s">
        <v>415</v>
      </c>
      <c r="H1" s="2" t="s">
        <v>701</v>
      </c>
    </row>
    <row r="2" spans="1:8">
      <c r="A2" s="4" t="s">
        <v>702</v>
      </c>
    </row>
    <row r="3" spans="1:8">
      <c r="A3" s="3" t="s">
        <v>703</v>
      </c>
    </row>
    <row r="4" spans="1:8">
      <c r="A4" s="4" t="s">
        <v>704</v>
      </c>
      <c r="F4" s="11" t="n">
        <v>4.2</v>
      </c>
    </row>
    <row r="5" spans="1:8">
      <c r="A5" s="4" t="s">
        <v>705</v>
      </c>
      <c r="F5" s="11" t="n">
        <v>17.8</v>
      </c>
    </row>
    <row r="6" spans="1:8">
      <c r="A6" s="4" t="s">
        <v>706</v>
      </c>
    </row>
    <row r="7" spans="1:8">
      <c r="A7" s="3" t="s">
        <v>703</v>
      </c>
    </row>
    <row r="8" spans="1:8">
      <c r="A8" s="4" t="s">
        <v>707</v>
      </c>
      <c r="C8" s="5" t="n">
        <v>1</v>
      </c>
    </row>
    <row r="9" spans="1:8">
      <c r="A9" s="4" t="s">
        <v>708</v>
      </c>
    </row>
    <row r="10" spans="1:8">
      <c r="A10" s="3" t="s">
        <v>703</v>
      </c>
    </row>
    <row r="11" spans="1:8">
      <c r="A11" s="4" t="s">
        <v>709</v>
      </c>
      <c r="D11" s="11" t="n">
        <v>21.1</v>
      </c>
    </row>
    <row r="12" spans="1:8">
      <c r="A12" s="4" t="s">
        <v>710</v>
      </c>
      <c r="B12" s="11" t="n">
        <v>13.9</v>
      </c>
    </row>
    <row r="13" spans="1:8">
      <c r="A13" s="4" t="s">
        <v>711</v>
      </c>
      <c r="G13" s="11" t="n">
        <v>33.7</v>
      </c>
    </row>
    <row r="14" spans="1:8">
      <c r="A14" s="4" t="s">
        <v>712</v>
      </c>
      <c r="H14" s="11" t="n">
        <v>3.2</v>
      </c>
    </row>
    <row r="15" spans="1:8">
      <c r="A15" s="4" t="s">
        <v>713</v>
      </c>
    </row>
    <row r="16" spans="1:8">
      <c r="A16" s="3" t="s">
        <v>703</v>
      </c>
    </row>
    <row r="17" spans="1:8">
      <c r="A17" s="4" t="s">
        <v>712</v>
      </c>
      <c r="G17" s="5" t="n">
        <v>22</v>
      </c>
      <c r="H17" s="12" t="n">
        <v>1.3</v>
      </c>
    </row>
    <row r="18" spans="1:8">
      <c r="A18" s="4" t="s">
        <v>714</v>
      </c>
    </row>
    <row r="19" spans="1:8">
      <c r="A19" s="3" t="s">
        <v>703</v>
      </c>
    </row>
    <row r="20" spans="1:8">
      <c r="A20" s="4" t="s">
        <v>715</v>
      </c>
      <c r="E20" s="5" t="n">
        <v>4</v>
      </c>
    </row>
    <row r="21" spans="1:8">
      <c r="A21" s="4" t="s">
        <v>716</v>
      </c>
    </row>
    <row r="22" spans="1:8">
      <c r="A22" s="3" t="s">
        <v>703</v>
      </c>
    </row>
    <row r="23" spans="1:8">
      <c r="A23" s="4" t="s">
        <v>711</v>
      </c>
      <c r="G23" s="12" t="n">
        <v>21.1</v>
      </c>
    </row>
    <row r="24" spans="1:8">
      <c r="A24" s="4" t="s">
        <v>717</v>
      </c>
    </row>
    <row r="25" spans="1:8">
      <c r="A25" s="3" t="s">
        <v>703</v>
      </c>
    </row>
    <row r="26" spans="1:8">
      <c r="A26" s="4" t="s">
        <v>711</v>
      </c>
      <c r="G26" s="12" t="n">
        <v>12.6</v>
      </c>
    </row>
    <row r="27" spans="1:8">
      <c r="A27" s="4" t="s">
        <v>718</v>
      </c>
    </row>
    <row r="28" spans="1:8">
      <c r="A28" s="3" t="s">
        <v>703</v>
      </c>
    </row>
    <row r="29" spans="1:8">
      <c r="A29" s="4" t="s">
        <v>718</v>
      </c>
      <c r="G29" s="11" t="n">
        <v>439.1</v>
      </c>
      <c r="H29" s="11" t="n">
        <v>52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s>
  <sheetData>
    <row r="1" spans="1:5">
      <c r="A1" s="1" t="s">
        <v>719</v>
      </c>
      <c r="B1" s="2" t="s">
        <v>128</v>
      </c>
      <c r="D1" s="2" t="s">
        <v>1</v>
      </c>
    </row>
    <row r="2" spans="1:5">
      <c r="B2" s="2" t="s">
        <v>415</v>
      </c>
      <c r="C2" s="2" t="s">
        <v>720</v>
      </c>
      <c r="D2" s="2" t="s">
        <v>721</v>
      </c>
      <c r="E2" s="2" t="s">
        <v>720</v>
      </c>
    </row>
    <row r="3" spans="1:5">
      <c r="A3" s="3" t="s">
        <v>294</v>
      </c>
    </row>
    <row r="4" spans="1:5">
      <c r="A4" s="4" t="s">
        <v>387</v>
      </c>
      <c r="D4" s="5" t="n">
        <v>2</v>
      </c>
    </row>
    <row r="5" spans="1:5">
      <c r="A5" s="3" t="s">
        <v>293</v>
      </c>
    </row>
    <row r="6" spans="1:5">
      <c r="A6" s="4" t="s">
        <v>523</v>
      </c>
      <c r="D6" s="6" t="n">
        <v>510</v>
      </c>
      <c r="E6" s="6" t="n">
        <v>104</v>
      </c>
    </row>
    <row r="7" spans="1:5">
      <c r="A7" s="4" t="s">
        <v>131</v>
      </c>
      <c r="B7" s="6" t="n">
        <v>472262</v>
      </c>
      <c r="C7" s="6" t="n">
        <v>456274</v>
      </c>
      <c r="D7" s="5" t="n">
        <v>1387075</v>
      </c>
      <c r="E7" s="5" t="n">
        <v>1308655</v>
      </c>
    </row>
    <row r="8" spans="1:5">
      <c r="A8" s="4" t="s">
        <v>722</v>
      </c>
      <c r="B8" s="5" t="n">
        <v>139716</v>
      </c>
      <c r="C8" s="5" t="n">
        <v>153172</v>
      </c>
      <c r="D8" s="5" t="n">
        <v>410000</v>
      </c>
      <c r="E8" s="5" t="n">
        <v>449693</v>
      </c>
    </row>
    <row r="9" spans="1:5">
      <c r="A9" s="4" t="s">
        <v>723</v>
      </c>
      <c r="B9" s="5" t="n">
        <v>95155</v>
      </c>
      <c r="C9" s="5" t="n">
        <v>167144</v>
      </c>
      <c r="D9" s="5" t="n">
        <v>314351</v>
      </c>
      <c r="E9" s="5" t="n">
        <v>337625</v>
      </c>
    </row>
    <row r="10" spans="1:5">
      <c r="A10" s="4" t="s">
        <v>724</v>
      </c>
      <c r="B10" s="5" t="n">
        <v>-32690</v>
      </c>
      <c r="C10" s="5" t="n">
        <v>-33529</v>
      </c>
      <c r="D10" s="5" t="n">
        <v>-91996</v>
      </c>
      <c r="E10" s="5" t="n">
        <v>-107801</v>
      </c>
    </row>
    <row r="11" spans="1:5">
      <c r="A11" s="4" t="s">
        <v>135</v>
      </c>
      <c r="B11" s="5" t="n">
        <v>-122374</v>
      </c>
      <c r="C11" s="5" t="n">
        <v>-115325</v>
      </c>
      <c r="D11" s="5" t="n">
        <v>-361619</v>
      </c>
      <c r="E11" s="5" t="n">
        <v>-338737</v>
      </c>
    </row>
    <row r="12" spans="1:5">
      <c r="A12" s="4" t="s">
        <v>725</v>
      </c>
      <c r="B12" s="5" t="n">
        <v>-2797</v>
      </c>
      <c r="C12" s="5" t="n">
        <v>450</v>
      </c>
      <c r="D12" s="5" t="n">
        <v>-1359</v>
      </c>
      <c r="E12" s="5" t="n">
        <v>1292</v>
      </c>
    </row>
    <row r="13" spans="1:5">
      <c r="A13" s="4" t="s">
        <v>145</v>
      </c>
      <c r="B13" s="5" t="n">
        <v>-18145</v>
      </c>
      <c r="C13" s="5" t="n">
        <v>4768</v>
      </c>
      <c r="D13" s="5" t="n">
        <v>-44974</v>
      </c>
      <c r="E13" s="5" t="n">
        <v>4447</v>
      </c>
    </row>
    <row r="14" spans="1:5">
      <c r="A14" s="4" t="s">
        <v>430</v>
      </c>
    </row>
    <row r="15" spans="1:5">
      <c r="A15" s="3" t="s">
        <v>293</v>
      </c>
    </row>
    <row r="16" spans="1:5">
      <c r="A16" s="4" t="s">
        <v>131</v>
      </c>
      <c r="B16" s="5" t="n">
        <v>463735</v>
      </c>
      <c r="C16" s="5" t="n">
        <v>444762</v>
      </c>
      <c r="D16" s="5" t="n">
        <v>1360919</v>
      </c>
      <c r="E16" s="5" t="n">
        <v>1271527</v>
      </c>
    </row>
    <row r="17" spans="1:5">
      <c r="A17" s="4" t="s">
        <v>431</v>
      </c>
    </row>
    <row r="18" spans="1:5">
      <c r="A18" s="3" t="s">
        <v>293</v>
      </c>
    </row>
    <row r="19" spans="1:5">
      <c r="A19" s="4" t="s">
        <v>131</v>
      </c>
      <c r="B19" s="5" t="n">
        <v>3772</v>
      </c>
      <c r="C19" s="5" t="n">
        <v>6802</v>
      </c>
      <c r="D19" s="5" t="n">
        <v>11058</v>
      </c>
      <c r="E19" s="5" t="n">
        <v>22562</v>
      </c>
    </row>
    <row r="20" spans="1:5">
      <c r="A20" s="4" t="s">
        <v>726</v>
      </c>
    </row>
    <row r="21" spans="1:5">
      <c r="A21" s="3" t="s">
        <v>293</v>
      </c>
    </row>
    <row r="22" spans="1:5">
      <c r="A22" s="4" t="s">
        <v>131</v>
      </c>
      <c r="B22" s="5" t="n">
        <v>4756</v>
      </c>
      <c r="C22" s="5" t="n">
        <v>4710</v>
      </c>
      <c r="D22" s="5" t="n">
        <v>15098</v>
      </c>
      <c r="E22" s="5" t="n">
        <v>14566</v>
      </c>
    </row>
    <row r="23" spans="1:5">
      <c r="A23" s="4" t="s">
        <v>432</v>
      </c>
    </row>
    <row r="24" spans="1:5">
      <c r="A24" s="3" t="s">
        <v>293</v>
      </c>
    </row>
    <row r="25" spans="1:5">
      <c r="A25" s="4" t="s">
        <v>131</v>
      </c>
      <c r="B25" s="5" t="n">
        <v>463735</v>
      </c>
      <c r="C25" s="5" t="n">
        <v>444762</v>
      </c>
      <c r="D25" s="5" t="n">
        <v>1360919</v>
      </c>
      <c r="E25" s="5" t="n">
        <v>1271886</v>
      </c>
    </row>
    <row r="26" spans="1:5">
      <c r="A26" s="4" t="s">
        <v>722</v>
      </c>
      <c r="B26" s="5" t="n">
        <v>155940</v>
      </c>
      <c r="C26" s="5" t="n">
        <v>164135</v>
      </c>
      <c r="D26" s="5" t="n">
        <v>448837</v>
      </c>
      <c r="E26" s="5" t="n">
        <v>452982</v>
      </c>
    </row>
    <row r="27" spans="1:5">
      <c r="A27" s="4" t="s">
        <v>723</v>
      </c>
      <c r="B27" s="5" t="n">
        <v>76572</v>
      </c>
      <c r="C27" s="5" t="n">
        <v>110550</v>
      </c>
      <c r="D27" s="5" t="n">
        <v>224483</v>
      </c>
      <c r="E27" s="5" t="n">
        <v>285352</v>
      </c>
    </row>
    <row r="28" spans="1:5">
      <c r="A28" s="4" t="s">
        <v>441</v>
      </c>
    </row>
    <row r="29" spans="1:5">
      <c r="A29" s="3" t="s">
        <v>293</v>
      </c>
    </row>
    <row r="30" spans="1:5">
      <c r="A30" s="4" t="s">
        <v>131</v>
      </c>
      <c r="B30" s="5" t="n">
        <v>4098</v>
      </c>
      <c r="C30" s="5" t="n">
        <v>6802</v>
      </c>
      <c r="D30" s="5" t="n">
        <v>11873</v>
      </c>
      <c r="E30" s="5" t="n">
        <v>22562</v>
      </c>
    </row>
    <row r="31" spans="1:5">
      <c r="A31" s="4" t="s">
        <v>722</v>
      </c>
      <c r="B31" s="5" t="n">
        <v>1791</v>
      </c>
      <c r="C31" s="5" t="n">
        <v>4687</v>
      </c>
      <c r="D31" s="5" t="n">
        <v>5006</v>
      </c>
      <c r="E31" s="5" t="n">
        <v>15478</v>
      </c>
    </row>
    <row r="32" spans="1:5">
      <c r="A32" s="4" t="s">
        <v>723</v>
      </c>
      <c r="B32" s="5" t="n">
        <v>0</v>
      </c>
      <c r="C32" s="5" t="n">
        <v>18</v>
      </c>
      <c r="D32" s="5" t="n">
        <v>0</v>
      </c>
      <c r="E32" s="5" t="n">
        <v>-76757</v>
      </c>
    </row>
    <row r="33" spans="1:5">
      <c r="A33" s="4" t="s">
        <v>727</v>
      </c>
    </row>
    <row r="34" spans="1:5">
      <c r="A34" s="3" t="s">
        <v>293</v>
      </c>
    </row>
    <row r="35" spans="1:5">
      <c r="A35" s="4" t="s">
        <v>131</v>
      </c>
      <c r="B35" s="5" t="n">
        <v>-326</v>
      </c>
      <c r="C35" s="5" t="n">
        <v>0</v>
      </c>
      <c r="D35" s="5" t="n">
        <v>-815</v>
      </c>
      <c r="E35" s="5" t="n">
        <v>-359</v>
      </c>
    </row>
    <row r="36" spans="1:5">
      <c r="A36" s="4" t="s">
        <v>728</v>
      </c>
    </row>
    <row r="37" spans="1:5">
      <c r="A37" s="3" t="s">
        <v>293</v>
      </c>
    </row>
    <row r="38" spans="1:5">
      <c r="A38" s="4" t="s">
        <v>131</v>
      </c>
      <c r="B38" s="5" t="n">
        <v>0</v>
      </c>
      <c r="C38" s="5" t="n">
        <v>0</v>
      </c>
      <c r="D38" s="5" t="n">
        <v>0</v>
      </c>
      <c r="E38" s="5" t="n">
        <v>-359</v>
      </c>
    </row>
    <row r="39" spans="1:5">
      <c r="A39" s="4" t="s">
        <v>729</v>
      </c>
    </row>
    <row r="40" spans="1:5">
      <c r="A40" s="3" t="s">
        <v>293</v>
      </c>
    </row>
    <row r="41" spans="1:5">
      <c r="A41" s="4" t="s">
        <v>131</v>
      </c>
      <c r="B41" s="5" t="n">
        <v>-326</v>
      </c>
      <c r="C41" s="5" t="n">
        <v>0</v>
      </c>
      <c r="D41" s="5" t="n">
        <v>-815</v>
      </c>
      <c r="E41" s="5" t="n">
        <v>0</v>
      </c>
    </row>
    <row r="42" spans="1:5">
      <c r="A42" s="4" t="s">
        <v>450</v>
      </c>
    </row>
    <row r="43" spans="1:5">
      <c r="A43" s="3" t="s">
        <v>293</v>
      </c>
    </row>
    <row r="44" spans="1:5">
      <c r="A44" s="4" t="s">
        <v>131</v>
      </c>
      <c r="B44" s="5" t="n">
        <v>4429</v>
      </c>
      <c r="C44" s="5" t="n">
        <v>4710</v>
      </c>
      <c r="D44" s="5" t="n">
        <v>14283</v>
      </c>
      <c r="E44" s="5" t="n">
        <v>14207</v>
      </c>
    </row>
    <row r="45" spans="1:5">
      <c r="A45" s="4" t="s">
        <v>722</v>
      </c>
      <c r="B45" s="5" t="n">
        <v>-18015</v>
      </c>
      <c r="C45" s="5" t="n">
        <v>-15650</v>
      </c>
      <c r="D45" s="5" t="n">
        <v>-43843</v>
      </c>
      <c r="E45" s="5" t="n">
        <v>-18767</v>
      </c>
    </row>
    <row r="46" spans="1:5">
      <c r="A46" s="4" t="s">
        <v>723</v>
      </c>
      <c r="B46" s="5" t="n">
        <v>18583</v>
      </c>
      <c r="C46" s="5" t="n">
        <v>56576</v>
      </c>
      <c r="D46" s="5" t="n">
        <v>89868</v>
      </c>
      <c r="E46" s="5" t="n">
        <v>129030</v>
      </c>
    </row>
    <row r="47" spans="1:5">
      <c r="A47" s="4" t="s">
        <v>730</v>
      </c>
    </row>
    <row r="48" spans="1:5">
      <c r="A48" s="3" t="s">
        <v>293</v>
      </c>
    </row>
    <row r="49" spans="1:5">
      <c r="A49" s="4" t="s">
        <v>523</v>
      </c>
      <c r="B49" s="5" t="n">
        <v>300</v>
      </c>
      <c r="C49" s="5" t="n">
        <v>0</v>
      </c>
      <c r="D49" s="5" t="n">
        <v>500</v>
      </c>
      <c r="E49" s="5" t="n">
        <v>100</v>
      </c>
    </row>
    <row r="50" spans="1:5">
      <c r="A50" s="4" t="s">
        <v>131</v>
      </c>
      <c r="B50" s="6" t="n">
        <v>58809</v>
      </c>
      <c r="C50" s="6" t="n">
        <v>76679</v>
      </c>
      <c r="D50" s="6" t="n">
        <v>212203</v>
      </c>
      <c r="E50" s="6" t="n">
        <v>25204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W101"/>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19"/>
    <col customWidth="1" max="5" min="5" width="14"/>
    <col customWidth="1" max="6" min="6" width="14"/>
    <col customWidth="1" max="7" min="7" width="14"/>
    <col customWidth="1" max="8" min="8" width="14"/>
    <col customWidth="1" max="9" min="9" width="14"/>
    <col customWidth="1" max="10" min="10" width="21"/>
    <col customWidth="1" max="11" min="11" width="14"/>
    <col customWidth="1" max="12" min="12" width="30"/>
    <col customWidth="1" max="13" min="13" width="14"/>
    <col customWidth="1" max="14" min="14" width="21"/>
    <col customWidth="1" max="15" min="15" width="21"/>
    <col customWidth="1" max="16" min="16" width="21"/>
    <col customWidth="1" max="17" min="17" width="21"/>
    <col customWidth="1" max="18" min="18" width="21"/>
    <col customWidth="1" max="19" min="19" width="14"/>
    <col customWidth="1" max="20" min="20" width="25"/>
    <col customWidth="1" max="21" min="21" width="13"/>
    <col customWidth="1" max="22" min="22" width="25"/>
    <col customWidth="1" max="23" min="23" width="25"/>
  </cols>
  <sheetData>
    <row r="1" spans="1:23">
      <c r="A1" s="1" t="s">
        <v>731</v>
      </c>
      <c r="B1" s="2" t="s">
        <v>381</v>
      </c>
      <c r="O1" s="2" t="s">
        <v>128</v>
      </c>
      <c r="Q1" s="2" t="s">
        <v>1</v>
      </c>
    </row>
    <row r="2" spans="1:23">
      <c r="B2" s="2" t="s">
        <v>732</v>
      </c>
      <c r="C2" s="2" t="s">
        <v>733</v>
      </c>
      <c r="D2" s="2" t="s">
        <v>734</v>
      </c>
      <c r="E2" s="2" t="s">
        <v>735</v>
      </c>
      <c r="F2" s="2" t="s">
        <v>385</v>
      </c>
      <c r="G2" s="2" t="s">
        <v>736</v>
      </c>
      <c r="H2" s="2" t="s">
        <v>737</v>
      </c>
      <c r="I2" s="2" t="s">
        <v>386</v>
      </c>
      <c r="J2" s="2" t="s">
        <v>738</v>
      </c>
      <c r="K2" s="2" t="s">
        <v>739</v>
      </c>
      <c r="L2" s="2" t="s">
        <v>740</v>
      </c>
      <c r="M2" s="2" t="s">
        <v>741</v>
      </c>
      <c r="N2" s="2" t="s">
        <v>742</v>
      </c>
      <c r="O2" s="2" t="s">
        <v>415</v>
      </c>
      <c r="P2" s="2" t="s">
        <v>720</v>
      </c>
      <c r="Q2" s="2" t="s">
        <v>415</v>
      </c>
      <c r="R2" s="2" t="s">
        <v>720</v>
      </c>
      <c r="S2" s="2" t="s">
        <v>743</v>
      </c>
      <c r="T2" s="2" t="s">
        <v>744</v>
      </c>
      <c r="U2" s="2" t="s">
        <v>745</v>
      </c>
      <c r="V2" s="2" t="s">
        <v>746</v>
      </c>
      <c r="W2" s="2" t="s">
        <v>747</v>
      </c>
    </row>
    <row r="3" spans="1:23">
      <c r="A3" s="4" t="s">
        <v>748</v>
      </c>
    </row>
    <row r="4" spans="1:23">
      <c r="A4" s="3" t="s">
        <v>388</v>
      </c>
    </row>
    <row r="5" spans="1:23">
      <c r="A5" s="4" t="s">
        <v>749</v>
      </c>
      <c r="E5" s="4" t="s">
        <v>750</v>
      </c>
    </row>
    <row r="6" spans="1:23">
      <c r="A6" s="4" t="s">
        <v>751</v>
      </c>
    </row>
    <row r="7" spans="1:23">
      <c r="A7" s="3" t="s">
        <v>388</v>
      </c>
    </row>
    <row r="8" spans="1:23">
      <c r="A8" s="4" t="s">
        <v>752</v>
      </c>
      <c r="U8" s="4" t="s">
        <v>608</v>
      </c>
    </row>
    <row r="9" spans="1:23">
      <c r="A9" s="4" t="s">
        <v>753</v>
      </c>
    </row>
    <row r="10" spans="1:23">
      <c r="A10" s="3" t="s">
        <v>388</v>
      </c>
    </row>
    <row r="11" spans="1:23">
      <c r="A11" s="4" t="s">
        <v>754</v>
      </c>
      <c r="W11" s="5" t="n">
        <v>32</v>
      </c>
    </row>
    <row r="12" spans="1:23">
      <c r="A12" s="4" t="s">
        <v>755</v>
      </c>
    </row>
    <row r="13" spans="1:23">
      <c r="A13" s="3" t="s">
        <v>388</v>
      </c>
    </row>
    <row r="14" spans="1:23">
      <c r="A14" s="4" t="s">
        <v>394</v>
      </c>
      <c r="D14" s="10" t="n">
        <v>0.23523769</v>
      </c>
    </row>
    <row r="15" spans="1:23">
      <c r="A15" s="4" t="s">
        <v>756</v>
      </c>
    </row>
    <row r="16" spans="1:23">
      <c r="A16" s="3" t="s">
        <v>388</v>
      </c>
    </row>
    <row r="17" spans="1:23">
      <c r="A17" s="4" t="s">
        <v>757</v>
      </c>
      <c r="H17" s="4" t="s">
        <v>758</v>
      </c>
    </row>
    <row r="18" spans="1:23">
      <c r="A18" s="4" t="s">
        <v>759</v>
      </c>
      <c r="H18" s="4" t="s">
        <v>760</v>
      </c>
    </row>
    <row r="19" spans="1:23">
      <c r="A19" s="4" t="s">
        <v>761</v>
      </c>
      <c r="O19" s="11" t="n">
        <v>3.7</v>
      </c>
      <c r="P19" s="11" t="n">
        <v>6.4</v>
      </c>
      <c r="Q19" s="11" t="n">
        <v>13.2</v>
      </c>
      <c r="R19" s="11" t="n">
        <v>26.3</v>
      </c>
    </row>
    <row r="20" spans="1:23">
      <c r="A20" s="4" t="s">
        <v>762</v>
      </c>
      <c r="H20" s="4" t="s">
        <v>421</v>
      </c>
    </row>
    <row r="21" spans="1:23">
      <c r="A21" s="4" t="s">
        <v>763</v>
      </c>
    </row>
    <row r="22" spans="1:23">
      <c r="A22" s="3" t="s">
        <v>388</v>
      </c>
    </row>
    <row r="23" spans="1:23">
      <c r="A23" s="4" t="s">
        <v>764</v>
      </c>
      <c r="C23" s="4" t="s">
        <v>421</v>
      </c>
    </row>
    <row r="24" spans="1:23">
      <c r="A24" s="4" t="s">
        <v>765</v>
      </c>
      <c r="C24" s="4" t="s">
        <v>760</v>
      </c>
    </row>
    <row r="25" spans="1:23">
      <c r="A25" s="4" t="s">
        <v>766</v>
      </c>
      <c r="C25" s="4" t="s">
        <v>767</v>
      </c>
    </row>
    <row r="26" spans="1:23">
      <c r="A26" s="4" t="s">
        <v>768</v>
      </c>
    </row>
    <row r="27" spans="1:23">
      <c r="A27" s="3" t="s">
        <v>388</v>
      </c>
    </row>
    <row r="28" spans="1:23">
      <c r="A28" s="4" t="s">
        <v>769</v>
      </c>
      <c r="N28" s="6" t="n">
        <v>10</v>
      </c>
    </row>
    <row r="29" spans="1:23">
      <c r="A29" s="4" t="s">
        <v>770</v>
      </c>
      <c r="J29" s="6" t="n">
        <v>3</v>
      </c>
    </row>
    <row r="30" spans="1:23">
      <c r="A30" s="4" t="s">
        <v>771</v>
      </c>
    </row>
    <row r="31" spans="1:23">
      <c r="A31" s="3" t="s">
        <v>388</v>
      </c>
    </row>
    <row r="32" spans="1:23">
      <c r="A32" s="4" t="s">
        <v>772</v>
      </c>
      <c r="L32" s="11" t="n">
        <v>11.4</v>
      </c>
    </row>
    <row r="33" spans="1:23">
      <c r="A33" s="4" t="s">
        <v>773</v>
      </c>
    </row>
    <row r="34" spans="1:23">
      <c r="A34" s="3" t="s">
        <v>388</v>
      </c>
    </row>
    <row r="35" spans="1:23">
      <c r="A35" s="4" t="s">
        <v>749</v>
      </c>
      <c r="Q35" s="4" t="s">
        <v>774</v>
      </c>
    </row>
    <row r="36" spans="1:23">
      <c r="A36" s="4" t="s">
        <v>759</v>
      </c>
      <c r="Q36" s="4" t="s">
        <v>760</v>
      </c>
    </row>
    <row r="37" spans="1:23">
      <c r="A37" s="4" t="s">
        <v>775</v>
      </c>
    </row>
    <row r="38" spans="1:23">
      <c r="A38" s="3" t="s">
        <v>388</v>
      </c>
    </row>
    <row r="39" spans="1:23">
      <c r="A39" s="4" t="s">
        <v>757</v>
      </c>
      <c r="M39" s="4" t="s">
        <v>758</v>
      </c>
    </row>
    <row r="40" spans="1:23">
      <c r="A40" s="4" t="s">
        <v>759</v>
      </c>
      <c r="Q40" s="4" t="s">
        <v>776</v>
      </c>
    </row>
    <row r="41" spans="1:23">
      <c r="A41" s="4" t="s">
        <v>762</v>
      </c>
      <c r="M41" s="4" t="s">
        <v>421</v>
      </c>
    </row>
    <row r="42" spans="1:23">
      <c r="A42" s="4" t="s">
        <v>777</v>
      </c>
    </row>
    <row r="43" spans="1:23">
      <c r="A43" s="3" t="s">
        <v>388</v>
      </c>
    </row>
    <row r="44" spans="1:23">
      <c r="A44" s="4" t="s">
        <v>749</v>
      </c>
      <c r="E44" s="4" t="s">
        <v>774</v>
      </c>
      <c r="F44" s="4" t="s">
        <v>778</v>
      </c>
    </row>
    <row r="45" spans="1:23">
      <c r="A45" s="4" t="s">
        <v>779</v>
      </c>
    </row>
    <row r="46" spans="1:23">
      <c r="A46" s="3" t="s">
        <v>388</v>
      </c>
    </row>
    <row r="47" spans="1:23">
      <c r="A47" s="4" t="s">
        <v>757</v>
      </c>
      <c r="E47" s="4" t="s">
        <v>758</v>
      </c>
    </row>
    <row r="48" spans="1:23">
      <c r="A48" s="4" t="s">
        <v>749</v>
      </c>
      <c r="E48" s="4" t="s">
        <v>776</v>
      </c>
    </row>
    <row r="49" spans="1:23">
      <c r="A49" s="4" t="s">
        <v>762</v>
      </c>
      <c r="E49" s="4" t="s">
        <v>421</v>
      </c>
    </row>
    <row r="50" spans="1:23">
      <c r="A50" s="4" t="s">
        <v>780</v>
      </c>
    </row>
    <row r="51" spans="1:23">
      <c r="A51" s="3" t="s">
        <v>388</v>
      </c>
    </row>
    <row r="52" spans="1:23">
      <c r="A52" s="4" t="s">
        <v>759</v>
      </c>
      <c r="C52" s="4" t="s">
        <v>781</v>
      </c>
    </row>
    <row r="53" spans="1:23">
      <c r="A53" s="4" t="s">
        <v>762</v>
      </c>
      <c r="C53" s="4" t="s">
        <v>421</v>
      </c>
    </row>
    <row r="54" spans="1:23">
      <c r="A54" s="4" t="s">
        <v>782</v>
      </c>
      <c r="C54" s="4" t="s">
        <v>783</v>
      </c>
    </row>
    <row r="55" spans="1:23">
      <c r="A55" s="4" t="s">
        <v>784</v>
      </c>
    </row>
    <row r="56" spans="1:23">
      <c r="A56" s="3" t="s">
        <v>388</v>
      </c>
    </row>
    <row r="57" spans="1:23">
      <c r="A57" s="4" t="s">
        <v>757</v>
      </c>
      <c r="C57" s="4" t="s">
        <v>758</v>
      </c>
    </row>
    <row r="58" spans="1:23">
      <c r="A58" s="4" t="s">
        <v>785</v>
      </c>
      <c r="C58" s="5" t="n">
        <v>4</v>
      </c>
    </row>
    <row r="59" spans="1:23">
      <c r="A59" s="4" t="s">
        <v>764</v>
      </c>
      <c r="C59" s="4" t="s">
        <v>786</v>
      </c>
      <c r="G59" s="4" t="s">
        <v>786</v>
      </c>
      <c r="K59" s="4" t="s">
        <v>612</v>
      </c>
    </row>
    <row r="60" spans="1:23">
      <c r="A60" s="4" t="s">
        <v>766</v>
      </c>
      <c r="Q60" s="4" t="s">
        <v>776</v>
      </c>
    </row>
    <row r="61" spans="1:23">
      <c r="A61" s="4" t="s">
        <v>787</v>
      </c>
    </row>
    <row r="62" spans="1:23">
      <c r="A62" s="3" t="s">
        <v>388</v>
      </c>
    </row>
    <row r="63" spans="1:23">
      <c r="A63" s="4" t="s">
        <v>788</v>
      </c>
      <c r="L63" s="5" t="n">
        <v>5</v>
      </c>
    </row>
    <row r="64" spans="1:23">
      <c r="A64" s="4" t="s">
        <v>789</v>
      </c>
    </row>
    <row r="65" spans="1:23">
      <c r="A65" s="3" t="s">
        <v>388</v>
      </c>
    </row>
    <row r="66" spans="1:23">
      <c r="A66" s="4" t="s">
        <v>765</v>
      </c>
      <c r="C66" s="4" t="s">
        <v>778</v>
      </c>
    </row>
    <row r="67" spans="1:23">
      <c r="A67" s="4" t="s">
        <v>790</v>
      </c>
    </row>
    <row r="68" spans="1:23">
      <c r="A68" s="3" t="s">
        <v>388</v>
      </c>
    </row>
    <row r="69" spans="1:23">
      <c r="A69" s="4" t="s">
        <v>765</v>
      </c>
      <c r="C69" s="4" t="s">
        <v>760</v>
      </c>
    </row>
    <row r="70" spans="1:23">
      <c r="A70" s="4" t="s">
        <v>791</v>
      </c>
    </row>
    <row r="71" spans="1:23">
      <c r="A71" s="3" t="s">
        <v>388</v>
      </c>
    </row>
    <row r="72" spans="1:23">
      <c r="A72" s="4" t="s">
        <v>792</v>
      </c>
      <c r="V72" s="5" t="n">
        <v>32</v>
      </c>
    </row>
    <row r="73" spans="1:23">
      <c r="A73" s="4" t="s">
        <v>793</v>
      </c>
    </row>
    <row r="74" spans="1:23">
      <c r="A74" s="3" t="s">
        <v>388</v>
      </c>
    </row>
    <row r="75" spans="1:23">
      <c r="A75" s="4" t="s">
        <v>794</v>
      </c>
      <c r="W75" s="5" t="n">
        <v>24</v>
      </c>
    </row>
    <row r="76" spans="1:23">
      <c r="A76" s="4" t="s">
        <v>795</v>
      </c>
      <c r="T76" s="5" t="n">
        <v>5</v>
      </c>
    </row>
    <row r="77" spans="1:23">
      <c r="A77" s="4" t="s">
        <v>796</v>
      </c>
    </row>
    <row r="78" spans="1:23">
      <c r="A78" s="3" t="s">
        <v>388</v>
      </c>
    </row>
    <row r="79" spans="1:23">
      <c r="A79" s="4" t="s">
        <v>759</v>
      </c>
      <c r="Q79" s="4" t="s">
        <v>776</v>
      </c>
    </row>
    <row r="80" spans="1:23">
      <c r="A80" s="4" t="s">
        <v>797</v>
      </c>
      <c r="Q80" s="4" t="s">
        <v>783</v>
      </c>
    </row>
    <row r="81" spans="1:23">
      <c r="A81" s="4" t="s">
        <v>798</v>
      </c>
    </row>
    <row r="82" spans="1:23">
      <c r="A82" s="3" t="s">
        <v>388</v>
      </c>
    </row>
    <row r="83" spans="1:23">
      <c r="A83" s="4" t="s">
        <v>797</v>
      </c>
      <c r="Q83" s="4" t="s">
        <v>783</v>
      </c>
    </row>
    <row r="84" spans="1:23">
      <c r="A84" s="4" t="s">
        <v>799</v>
      </c>
    </row>
    <row r="85" spans="1:23">
      <c r="A85" s="3" t="s">
        <v>388</v>
      </c>
    </row>
    <row r="86" spans="1:23">
      <c r="A86" s="4" t="s">
        <v>749</v>
      </c>
      <c r="E86" s="4" t="s">
        <v>776</v>
      </c>
    </row>
    <row r="87" spans="1:23">
      <c r="A87" s="4" t="s">
        <v>800</v>
      </c>
      <c r="S87" s="4" t="s">
        <v>421</v>
      </c>
    </row>
    <row r="88" spans="1:23">
      <c r="A88" s="4" t="s">
        <v>752</v>
      </c>
      <c r="S88" s="4" t="s">
        <v>421</v>
      </c>
    </row>
    <row r="89" spans="1:23">
      <c r="A89" s="4" t="s">
        <v>801</v>
      </c>
    </row>
    <row r="90" spans="1:23">
      <c r="A90" s="3" t="s">
        <v>388</v>
      </c>
    </row>
    <row r="91" spans="1:23">
      <c r="A91" s="4" t="s">
        <v>752</v>
      </c>
      <c r="G91" s="4" t="s">
        <v>758</v>
      </c>
    </row>
    <row r="92" spans="1:23">
      <c r="A92" s="4" t="s">
        <v>802</v>
      </c>
    </row>
    <row r="93" spans="1:23">
      <c r="A93" s="3" t="s">
        <v>388</v>
      </c>
    </row>
    <row r="94" spans="1:23">
      <c r="A94" s="4" t="s">
        <v>803</v>
      </c>
      <c r="I94" s="4" t="s">
        <v>804</v>
      </c>
    </row>
    <row r="95" spans="1:23">
      <c r="A95" s="4" t="s">
        <v>805</v>
      </c>
    </row>
    <row r="96" spans="1:23">
      <c r="A96" s="3" t="s">
        <v>388</v>
      </c>
    </row>
    <row r="97" spans="1:23">
      <c r="A97" s="4" t="s">
        <v>749</v>
      </c>
      <c r="B97" s="4" t="s">
        <v>776</v>
      </c>
    </row>
    <row r="98" spans="1:23">
      <c r="A98" s="4" t="s">
        <v>762</v>
      </c>
      <c r="B98" s="4" t="s">
        <v>758</v>
      </c>
    </row>
    <row r="99" spans="1:23">
      <c r="A99" s="4" t="s">
        <v>389</v>
      </c>
    </row>
    <row r="100" spans="1:23">
      <c r="A100" s="3" t="s">
        <v>388</v>
      </c>
    </row>
    <row r="101" spans="1:23">
      <c r="A101" s="4" t="s">
        <v>390</v>
      </c>
      <c r="F101" s="4" t="s">
        <v>391</v>
      </c>
      <c r="I101" s="4" t="s">
        <v>391</v>
      </c>
    </row>
  </sheetData>
  <mergeCells count="4">
    <mergeCell ref="A1:A2"/>
    <mergeCell ref="B1:N1"/>
    <mergeCell ref="O1:P1"/>
    <mergeCell ref="Q1:R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5"/>
    <col customWidth="1" max="7" min="7" width="14"/>
  </cols>
  <sheetData>
    <row r="1" spans="1:7">
      <c r="A1" s="1" t="s">
        <v>806</v>
      </c>
      <c r="B1" s="2" t="s">
        <v>381</v>
      </c>
      <c r="D1" s="2" t="s">
        <v>128</v>
      </c>
      <c r="F1" s="2" t="s">
        <v>1</v>
      </c>
    </row>
    <row r="2" spans="1:7">
      <c r="B2" s="2" t="s">
        <v>59</v>
      </c>
      <c r="C2" s="2" t="s">
        <v>743</v>
      </c>
      <c r="D2" s="2" t="s">
        <v>2</v>
      </c>
      <c r="E2" s="2" t="s">
        <v>129</v>
      </c>
      <c r="F2" s="2" t="s">
        <v>2</v>
      </c>
      <c r="G2" s="2" t="s">
        <v>129</v>
      </c>
    </row>
    <row r="3" spans="1:7">
      <c r="A3" s="3" t="s">
        <v>388</v>
      </c>
    </row>
    <row r="4" spans="1:7">
      <c r="A4" s="4" t="s">
        <v>807</v>
      </c>
      <c r="F4" s="6" t="n">
        <v>-984000</v>
      </c>
      <c r="G4" s="6" t="n">
        <v>-3342000</v>
      </c>
    </row>
    <row r="5" spans="1:7">
      <c r="A5" s="4" t="s">
        <v>808</v>
      </c>
    </row>
    <row r="6" spans="1:7">
      <c r="A6" s="3" t="s">
        <v>388</v>
      </c>
    </row>
    <row r="7" spans="1:7">
      <c r="A7" s="4" t="s">
        <v>809</v>
      </c>
      <c r="C7" s="4" t="s">
        <v>810</v>
      </c>
    </row>
    <row r="8" spans="1:7">
      <c r="A8" s="4" t="s">
        <v>811</v>
      </c>
      <c r="D8" s="6" t="n">
        <v>1700000</v>
      </c>
      <c r="F8" s="5" t="n">
        <v>6200000</v>
      </c>
    </row>
    <row r="9" spans="1:7">
      <c r="A9" s="4" t="s">
        <v>812</v>
      </c>
      <c r="B9" s="6" t="n">
        <v>3400000</v>
      </c>
      <c r="D9" s="6" t="n">
        <v>2400000</v>
      </c>
      <c r="F9" s="6" t="n">
        <v>2400000</v>
      </c>
    </row>
    <row r="10" spans="1:7">
      <c r="A10" s="4" t="s">
        <v>813</v>
      </c>
      <c r="B10" s="5" t="n">
        <v>100000000</v>
      </c>
    </row>
    <row r="11" spans="1:7">
      <c r="A11" s="4" t="s">
        <v>814</v>
      </c>
    </row>
    <row r="12" spans="1:7">
      <c r="A12" s="3" t="s">
        <v>388</v>
      </c>
    </row>
    <row r="13" spans="1:7">
      <c r="A13" s="4" t="s">
        <v>809</v>
      </c>
      <c r="F13" s="4" t="s">
        <v>815</v>
      </c>
    </row>
    <row r="14" spans="1:7">
      <c r="A14" s="4" t="s">
        <v>816</v>
      </c>
      <c r="F14" s="4" t="s">
        <v>817</v>
      </c>
    </row>
    <row r="15" spans="1:7">
      <c r="A15" s="4" t="s">
        <v>818</v>
      </c>
    </row>
    <row r="16" spans="1:7">
      <c r="A16" s="3" t="s">
        <v>388</v>
      </c>
    </row>
    <row r="17" spans="1:7">
      <c r="A17" s="4" t="s">
        <v>819</v>
      </c>
      <c r="D17" s="4" t="s">
        <v>820</v>
      </c>
      <c r="F17" s="4" t="s">
        <v>820</v>
      </c>
    </row>
    <row r="18" spans="1:7">
      <c r="A18" s="4" t="s">
        <v>821</v>
      </c>
    </row>
    <row r="19" spans="1:7">
      <c r="A19" s="3" t="s">
        <v>388</v>
      </c>
    </row>
    <row r="20" spans="1:7">
      <c r="A20" s="4" t="s">
        <v>819</v>
      </c>
      <c r="D20" s="4" t="s">
        <v>822</v>
      </c>
      <c r="F20" s="4" t="s">
        <v>822</v>
      </c>
    </row>
    <row r="21" spans="1:7">
      <c r="A21" s="4" t="s">
        <v>811</v>
      </c>
      <c r="D21" s="6" t="n">
        <v>900000</v>
      </c>
      <c r="E21" s="6" t="n">
        <v>1100000</v>
      </c>
      <c r="F21" s="6" t="n">
        <v>2600000</v>
      </c>
      <c r="G21" s="5" t="n">
        <v>3300000</v>
      </c>
    </row>
    <row r="22" spans="1:7">
      <c r="A22" s="4" t="s">
        <v>812</v>
      </c>
      <c r="B22" s="5" t="n">
        <v>800000</v>
      </c>
      <c r="D22" s="5" t="n">
        <v>600000</v>
      </c>
      <c r="F22" s="5" t="n">
        <v>600000</v>
      </c>
    </row>
    <row r="23" spans="1:7">
      <c r="A23" s="4" t="s">
        <v>823</v>
      </c>
    </row>
    <row r="24" spans="1:7">
      <c r="A24" s="3" t="s">
        <v>388</v>
      </c>
    </row>
    <row r="25" spans="1:7">
      <c r="A25" s="4" t="s">
        <v>824</v>
      </c>
      <c r="D25" s="5" t="n">
        <v>0</v>
      </c>
      <c r="E25" s="5" t="n">
        <v>0</v>
      </c>
      <c r="F25" s="5" t="n">
        <v>0</v>
      </c>
      <c r="G25" s="5" t="n">
        <v>0</v>
      </c>
    </row>
    <row r="26" spans="1:7">
      <c r="A26" s="4" t="s">
        <v>825</v>
      </c>
    </row>
    <row r="27" spans="1:7">
      <c r="A27" s="3" t="s">
        <v>388</v>
      </c>
    </row>
    <row r="28" spans="1:7">
      <c r="A28" s="4" t="s">
        <v>811</v>
      </c>
      <c r="D28" s="5" t="n">
        <v>0</v>
      </c>
      <c r="E28" s="5" t="n">
        <v>5900000</v>
      </c>
      <c r="F28" s="5" t="n">
        <v>0</v>
      </c>
      <c r="G28" s="5" t="n">
        <v>6500000</v>
      </c>
    </row>
    <row r="29" spans="1:7">
      <c r="A29" s="4" t="s">
        <v>812</v>
      </c>
      <c r="B29" s="5" t="n">
        <v>7500000</v>
      </c>
      <c r="D29" s="5" t="n">
        <v>7500000</v>
      </c>
      <c r="F29" s="5" t="n">
        <v>7500000</v>
      </c>
    </row>
    <row r="30" spans="1:7">
      <c r="A30" s="4" t="s">
        <v>826</v>
      </c>
    </row>
    <row r="31" spans="1:7">
      <c r="A31" s="3" t="s">
        <v>388</v>
      </c>
    </row>
    <row r="32" spans="1:7">
      <c r="A32" s="4" t="s">
        <v>811</v>
      </c>
      <c r="D32" s="6" t="n">
        <v>2000000</v>
      </c>
      <c r="E32" s="6" t="n">
        <v>2700000</v>
      </c>
      <c r="F32" s="6" t="n">
        <v>10200000</v>
      </c>
      <c r="G32" s="6" t="n">
        <v>3000000</v>
      </c>
    </row>
    <row r="33" spans="1:7">
      <c r="A33" s="4" t="s">
        <v>812</v>
      </c>
      <c r="B33" s="6" t="n">
        <v>2300000</v>
      </c>
    </row>
    <row r="34" spans="1:7">
      <c r="A34" s="4" t="s">
        <v>827</v>
      </c>
      <c r="D34" s="4" t="s">
        <v>828</v>
      </c>
      <c r="F34" s="4" t="s">
        <v>828</v>
      </c>
    </row>
    <row r="35" spans="1:7">
      <c r="A35" s="4" t="s">
        <v>829</v>
      </c>
    </row>
    <row r="36" spans="1:7">
      <c r="A36" s="3" t="s">
        <v>388</v>
      </c>
    </row>
    <row r="37" spans="1:7">
      <c r="A37" s="4" t="s">
        <v>807</v>
      </c>
      <c r="D37" s="6" t="n">
        <v>12100000</v>
      </c>
      <c r="F37" s="6" t="n">
        <v>78900000</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30</v>
      </c>
      <c r="B1" s="2" t="s">
        <v>128</v>
      </c>
      <c r="D1" s="2" t="s">
        <v>1</v>
      </c>
    </row>
    <row r="2" spans="1:7">
      <c r="B2" s="2" t="s">
        <v>2</v>
      </c>
      <c r="C2" s="2" t="s">
        <v>129</v>
      </c>
      <c r="D2" s="2" t="s">
        <v>2</v>
      </c>
      <c r="E2" s="2" t="s">
        <v>129</v>
      </c>
      <c r="F2" s="2" t="s">
        <v>59</v>
      </c>
      <c r="G2" s="2" t="s">
        <v>385</v>
      </c>
    </row>
    <row r="3" spans="1:7">
      <c r="A3" s="3" t="s">
        <v>831</v>
      </c>
    </row>
    <row r="4" spans="1:7">
      <c r="A4" s="4" t="s">
        <v>832</v>
      </c>
      <c r="D4" s="6" t="n">
        <v>6654</v>
      </c>
      <c r="E4" s="6" t="n">
        <v>7605</v>
      </c>
    </row>
    <row r="5" spans="1:7">
      <c r="A5" s="4" t="s">
        <v>833</v>
      </c>
      <c r="D5" s="5" t="n">
        <v>-15083</v>
      </c>
      <c r="E5" s="5" t="n">
        <v>17058</v>
      </c>
    </row>
    <row r="6" spans="1:7">
      <c r="A6" s="4" t="s">
        <v>834</v>
      </c>
      <c r="B6" s="6" t="n">
        <v>16300</v>
      </c>
      <c r="C6" s="6" t="n">
        <v>800</v>
      </c>
      <c r="D6" s="5" t="n">
        <v>16300</v>
      </c>
      <c r="E6" s="5" t="n">
        <v>800</v>
      </c>
      <c r="F6" s="6" t="n">
        <v>1200</v>
      </c>
      <c r="G6" s="6" t="n">
        <v>800</v>
      </c>
    </row>
    <row r="7" spans="1:7">
      <c r="A7" s="4" t="s">
        <v>134</v>
      </c>
      <c r="B7" s="5" t="n">
        <v>6136</v>
      </c>
      <c r="C7" s="5" t="n">
        <v>6544</v>
      </c>
      <c r="D7" s="5" t="n">
        <v>19411</v>
      </c>
      <c r="E7" s="5" t="n">
        <v>20328</v>
      </c>
    </row>
    <row r="8" spans="1:7">
      <c r="A8" s="4" t="s">
        <v>835</v>
      </c>
      <c r="D8" s="6" t="n">
        <v>21364</v>
      </c>
      <c r="E8" s="5" t="n">
        <v>24568</v>
      </c>
    </row>
    <row r="9" spans="1:7">
      <c r="A9" s="4" t="s">
        <v>836</v>
      </c>
    </row>
    <row r="10" spans="1:7">
      <c r="A10" s="3" t="s">
        <v>831</v>
      </c>
    </row>
    <row r="11" spans="1:7">
      <c r="A11" s="4" t="s">
        <v>837</v>
      </c>
      <c r="D11" s="4" t="s">
        <v>786</v>
      </c>
    </row>
    <row r="12" spans="1:7">
      <c r="A12" s="4" t="s">
        <v>78</v>
      </c>
    </row>
    <row r="13" spans="1:7">
      <c r="A13" s="3" t="s">
        <v>831</v>
      </c>
    </row>
    <row r="14" spans="1:7">
      <c r="A14" s="4" t="s">
        <v>838</v>
      </c>
      <c r="B14" s="5" t="n">
        <v>99700</v>
      </c>
      <c r="D14" s="6" t="n">
        <v>99700</v>
      </c>
      <c r="F14" s="5" t="n">
        <v>96800</v>
      </c>
    </row>
    <row r="15" spans="1:7">
      <c r="A15" s="4" t="s">
        <v>839</v>
      </c>
      <c r="B15" s="5" t="n">
        <v>33100</v>
      </c>
      <c r="D15" s="5" t="n">
        <v>33100</v>
      </c>
      <c r="F15" s="5" t="n">
        <v>28800</v>
      </c>
    </row>
    <row r="16" spans="1:7">
      <c r="A16" s="4" t="s">
        <v>835</v>
      </c>
      <c r="B16" s="5" t="n">
        <v>6000</v>
      </c>
      <c r="C16" s="5" t="n">
        <v>9600</v>
      </c>
      <c r="D16" s="5" t="n">
        <v>21400</v>
      </c>
      <c r="E16" s="5" t="n">
        <v>24600</v>
      </c>
    </row>
    <row r="17" spans="1:7">
      <c r="A17" s="4" t="s">
        <v>840</v>
      </c>
      <c r="B17" s="5" t="n">
        <v>6200</v>
      </c>
      <c r="C17" s="5" t="n">
        <v>5800</v>
      </c>
      <c r="D17" s="5" t="n">
        <v>18400</v>
      </c>
      <c r="E17" s="5" t="n">
        <v>16900</v>
      </c>
    </row>
    <row r="18" spans="1:7">
      <c r="A18" s="4" t="s">
        <v>841</v>
      </c>
    </row>
    <row r="19" spans="1:7">
      <c r="A19" s="3" t="s">
        <v>831</v>
      </c>
    </row>
    <row r="20" spans="1:7">
      <c r="A20" s="4" t="s">
        <v>134</v>
      </c>
      <c r="B20" s="5" t="n">
        <v>6564</v>
      </c>
      <c r="C20" s="5" t="n">
        <v>5555</v>
      </c>
      <c r="D20" s="5" t="n">
        <v>18275</v>
      </c>
      <c r="E20" s="5" t="n">
        <v>18443</v>
      </c>
    </row>
    <row r="21" spans="1:7">
      <c r="A21" s="4" t="s">
        <v>694</v>
      </c>
    </row>
    <row r="22" spans="1:7">
      <c r="A22" s="3" t="s">
        <v>831</v>
      </c>
    </row>
    <row r="23" spans="1:7">
      <c r="A23" s="4" t="s">
        <v>134</v>
      </c>
      <c r="B23" s="5" t="n">
        <v>6136</v>
      </c>
      <c r="C23" s="5" t="n">
        <v>6544</v>
      </c>
      <c r="D23" s="5" t="n">
        <v>19411</v>
      </c>
      <c r="E23" s="5" t="n">
        <v>20328</v>
      </c>
    </row>
    <row r="24" spans="1:7">
      <c r="A24" s="4" t="s">
        <v>842</v>
      </c>
    </row>
    <row r="25" spans="1:7">
      <c r="A25" s="3" t="s">
        <v>831</v>
      </c>
    </row>
    <row r="26" spans="1:7">
      <c r="A26" s="4" t="s">
        <v>843</v>
      </c>
      <c r="B26" s="5" t="n">
        <v>112500</v>
      </c>
      <c r="D26" s="5" t="n">
        <v>112500</v>
      </c>
      <c r="F26" s="5" t="n">
        <v>103600</v>
      </c>
    </row>
    <row r="27" spans="1:7">
      <c r="A27" s="4" t="s">
        <v>844</v>
      </c>
      <c r="B27" s="5" t="n">
        <v>23800</v>
      </c>
      <c r="C27" s="6" t="n">
        <v>22000</v>
      </c>
      <c r="D27" s="5" t="n">
        <v>70400</v>
      </c>
      <c r="E27" s="5" t="n">
        <v>64300</v>
      </c>
    </row>
    <row r="28" spans="1:7">
      <c r="A28" s="4" t="s">
        <v>845</v>
      </c>
    </row>
    <row r="29" spans="1:7">
      <c r="A29" s="3" t="s">
        <v>831</v>
      </c>
    </row>
    <row r="30" spans="1:7">
      <c r="A30" s="4" t="s">
        <v>843</v>
      </c>
      <c r="B30" s="5" t="n">
        <v>3000</v>
      </c>
      <c r="D30" s="5" t="n">
        <v>3000</v>
      </c>
      <c r="F30" s="5" t="n">
        <v>3000</v>
      </c>
    </row>
    <row r="31" spans="1:7">
      <c r="A31" s="4" t="s">
        <v>588</v>
      </c>
    </row>
    <row r="32" spans="1:7">
      <c r="A32" s="3" t="s">
        <v>831</v>
      </c>
    </row>
    <row r="33" spans="1:7">
      <c r="A33" s="4" t="s">
        <v>846</v>
      </c>
      <c r="B33" s="6" t="n">
        <v>57100</v>
      </c>
      <c r="D33" s="5" t="n">
        <v>57100</v>
      </c>
      <c r="F33" s="6" t="n">
        <v>57900</v>
      </c>
    </row>
    <row r="34" spans="1:7">
      <c r="A34" s="4" t="s">
        <v>847</v>
      </c>
    </row>
    <row r="35" spans="1:7">
      <c r="A35" s="3" t="s">
        <v>831</v>
      </c>
    </row>
    <row r="36" spans="1:7">
      <c r="A36" s="4" t="s">
        <v>832</v>
      </c>
      <c r="D36" s="5" t="n">
        <v>6654</v>
      </c>
      <c r="E36" s="5" t="n">
        <v>7605</v>
      </c>
    </row>
    <row r="37" spans="1:7">
      <c r="A37" s="4" t="s">
        <v>848</v>
      </c>
      <c r="D37" s="6" t="n">
        <v>535211</v>
      </c>
      <c r="E37" s="6"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v>
      </c>
      <c r="C2" s="2" t="s">
        <v>129</v>
      </c>
    </row>
    <row r="3" spans="1:3">
      <c r="A3" s="3" t="s">
        <v>850</v>
      </c>
    </row>
    <row r="4" spans="1:3">
      <c r="A4" s="4" t="s">
        <v>148</v>
      </c>
      <c r="B4" s="6" t="n">
        <v>46423</v>
      </c>
      <c r="C4" s="6" t="n">
        <v>76843</v>
      </c>
    </row>
    <row r="5" spans="1:3">
      <c r="A5" s="4" t="s">
        <v>135</v>
      </c>
      <c r="B5" s="5" t="n">
        <v>97435</v>
      </c>
      <c r="C5" s="5" t="n">
        <v>105821</v>
      </c>
    </row>
    <row r="6" spans="1:3">
      <c r="A6" s="3" t="s">
        <v>851</v>
      </c>
    </row>
    <row r="7" spans="1:3">
      <c r="A7" s="4" t="s">
        <v>211</v>
      </c>
      <c r="B7" s="5" t="n">
        <v>-510</v>
      </c>
      <c r="C7" s="5" t="n">
        <v>-104</v>
      </c>
    </row>
    <row r="8" spans="1:3">
      <c r="A8" s="3" t="s">
        <v>852</v>
      </c>
    </row>
    <row r="9" spans="1:3">
      <c r="A9" s="4" t="s">
        <v>853</v>
      </c>
      <c r="B9" s="5" t="n">
        <v>29588</v>
      </c>
      <c r="C9" s="5" t="n">
        <v>26545</v>
      </c>
    </row>
    <row r="10" spans="1:3">
      <c r="A10" s="4" t="s">
        <v>220</v>
      </c>
      <c r="B10" s="6" t="n">
        <v>3440</v>
      </c>
      <c r="C10" s="6" t="n">
        <v>324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854</v>
      </c>
      <c r="B1" s="1" t="s">
        <v>855</v>
      </c>
      <c r="C1" s="2" t="s">
        <v>856</v>
      </c>
    </row>
    <row r="2" spans="1:3">
      <c r="A2" s="4" t="s">
        <v>857</v>
      </c>
    </row>
    <row r="3" spans="1:3">
      <c r="A3" s="4" t="s">
        <v>858</v>
      </c>
      <c r="B3" s="4" t="s">
        <v>859</v>
      </c>
      <c r="C3" s="6" t="n">
        <v>3669461000</v>
      </c>
    </row>
    <row r="4" spans="1:3">
      <c r="A4" s="4" t="s">
        <v>860</v>
      </c>
    </row>
    <row r="5" spans="1:3">
      <c r="A5" s="4" t="s">
        <v>861</v>
      </c>
      <c r="B5" s="4" t="s">
        <v>862</v>
      </c>
      <c r="C5" s="5" t="n">
        <v>14658000</v>
      </c>
    </row>
    <row r="6" spans="1:3">
      <c r="A6" s="4" t="s">
        <v>858</v>
      </c>
      <c r="B6" s="4" t="s">
        <v>859</v>
      </c>
      <c r="C6" s="5" t="n">
        <v>735974000</v>
      </c>
    </row>
    <row r="7" spans="1:3">
      <c r="A7" s="4" t="s">
        <v>863</v>
      </c>
    </row>
    <row r="8" spans="1:3">
      <c r="A8" s="4" t="s">
        <v>858</v>
      </c>
      <c r="B8" s="4" t="s">
        <v>859</v>
      </c>
      <c r="C8" s="5" t="n">
        <v>-98162000</v>
      </c>
    </row>
    <row r="9" spans="1:3">
      <c r="A9" s="4" t="s">
        <v>864</v>
      </c>
    </row>
    <row r="10" spans="1:3">
      <c r="A10" s="4" t="s">
        <v>858</v>
      </c>
      <c r="B10" s="4" t="s">
        <v>859</v>
      </c>
      <c r="C10" s="5" t="n">
        <v>14822000</v>
      </c>
    </row>
    <row r="11" spans="1:3">
      <c r="A11" s="4" t="s">
        <v>865</v>
      </c>
    </row>
    <row r="12" spans="1:3">
      <c r="A12" s="4" t="s">
        <v>858</v>
      </c>
      <c r="B12" s="4" t="s">
        <v>859</v>
      </c>
      <c r="C12" s="6" t="n">
        <v>10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21:35:41Z</dcterms:created>
  <dcterms:modified xmlns:dcterms="http://purl.org/dc/terms/" xmlns:xsi="http://www.w3.org/2001/XMLSchema-instance" xsi:type="dcterms:W3CDTF">2019-11-06T21:35:41Z</dcterms:modified>
</cp:coreProperties>
</file>